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Organization" sheetId="8" r:id="rId8"/>
    <s:sheet name="Summary of Significant Accounti" sheetId="9" r:id="rId9"/>
    <s:sheet name="Investment in Real Estate, net" sheetId="10" r:id="rId10"/>
    <s:sheet name="Mortgages Payable" sheetId="11" r:id="rId11"/>
    <s:sheet name="Fair Value of Financial Instrum" sheetId="12" r:id="rId12"/>
    <s:sheet name="Commitments and Contingencies" sheetId="13" r:id="rId13"/>
    <s:sheet name="7% Series A Cumulative Redeemab" sheetId="14" r:id="rId14"/>
    <s:sheet name="Shareholder's Equity" sheetId="15" r:id="rId15"/>
    <s:sheet name="Income Taxes" sheetId="16" r:id="rId16"/>
    <s:sheet name="Related Party Transactions" sheetId="17" r:id="rId17"/>
    <s:sheet name="Discontinued Operations" sheetId="18" r:id="rId18"/>
    <s:sheet name="Quarterly Financial Data" sheetId="19" r:id="rId19"/>
    <s:sheet name="Schedule III - Real Estate and " sheetId="20" r:id="rId20"/>
    <s:sheet name="Summary of Significant Accoun21" sheetId="21" r:id="rId21"/>
    <s:sheet name="Investment in Real Estate, net " sheetId="22" r:id="rId22"/>
    <s:sheet name="Mortgages Payable (Tables)" sheetId="23" r:id="rId23"/>
    <s:sheet name="Fair Value of Financial Instr24" sheetId="24" r:id="rId24"/>
    <s:sheet name="Commitments and Contingencies (" sheetId="25" r:id="rId25"/>
    <s:sheet name="7% Series A Cumulative Redeem26" sheetId="26" r:id="rId26"/>
    <s:sheet name="Income Taxes (Tables)" sheetId="27" r:id="rId27"/>
    <s:sheet name="Discontinued Operations (Tables" sheetId="28" r:id="rId28"/>
    <s:sheet name="Quarterly Financial Data (Table" sheetId="29" r:id="rId29"/>
    <s:sheet name="Organization - Additional Infor" sheetId="30" r:id="rId30"/>
    <s:sheet name="Summary of Significant Accoun31" sheetId="31" r:id="rId31"/>
    <s:sheet name="Investment in Real Estate, ne32" sheetId="32" r:id="rId32"/>
    <s:sheet name="Mortgages Payable - Additional " sheetId="33" r:id="rId33"/>
    <s:sheet name="Mortgages Payable - Schedule of" sheetId="34" r:id="rId34"/>
    <s:sheet name="Fair Value of Financial Instr35" sheetId="35" r:id="rId35"/>
    <s:sheet name="Fair Value of Financial Instr36" sheetId="36" r:id="rId36"/>
    <s:sheet name="Commitments and Contingencies -" sheetId="37" r:id="rId37"/>
    <s:sheet name="Commitments and Contingencies38" sheetId="38" r:id="rId38"/>
    <s:sheet name="7% Series A Cumulative Redeem39" sheetId="39" r:id="rId39"/>
    <s:sheet name="7% Series A Cumulative Redeem40" sheetId="40" r:id="rId40"/>
    <s:sheet name="Shareholder's Equity - Addition" sheetId="41" r:id="rId41"/>
    <s:sheet name="Income Taxes - Schedule of Diff" sheetId="42" r:id="rId42"/>
    <s:sheet name="Income Taxes - Components of Co" sheetId="43" r:id="rId43"/>
    <s:sheet name="Income Taxes - Components of Ne" sheetId="44" r:id="rId44"/>
    <s:sheet name="Income Taxes - Additional Infor" sheetId="45" r:id="rId45"/>
    <s:sheet name="Related Party Transactions - Ad" sheetId="46" r:id="rId46"/>
    <s:sheet name="Discontinued Operations - Addit" sheetId="47" r:id="rId47"/>
    <s:sheet name="Discontinued Operations - Summa" sheetId="48" r:id="rId48"/>
    <s:sheet name="Discontinued Operations - Opera" sheetId="49" r:id="rId49"/>
    <s:sheet name="Quarterly Financial Data - Sche" sheetId="50" r:id="rId50"/>
    <s:sheet name="Quarterly Financial Data - Sc51" sheetId="51" r:id="rId51"/>
    <s:sheet name="Schedule III - Real Estate an52" sheetId="52" r:id="rId52"/>
  </s:sheets>
  <s:definedNames/>
  <s:calcPr calcId="124519" calcMode="auto" fullCalcOnLoad="1"/>
</s:workbook>
</file>

<file path=xl/sharedStrings.xml><?xml version="1.0" encoding="utf-8"?>
<sst xmlns="http://schemas.openxmlformats.org/spreadsheetml/2006/main" uniqueCount="798">
  <si>
    <t>Document and Entity Information - USD ($)</t>
  </si>
  <si>
    <t>12 Months Ended</t>
  </si>
  <si>
    <t>Dec. 31, 2015</t>
  </si>
  <si>
    <t>Mar. 18, 2016</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k0001566445</t>
  </si>
  <si>
    <t>Entity Registrant Name</t>
  </si>
  <si>
    <t>BRE Select Hotels Corp</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Dec. 31, 2014</t>
  </si>
  <si>
    <t>ASSETS</t>
  </si>
  <si>
    <t>Investment in real estate, net of accumulated depreciation of $73,915 and $43,771, respectively</t>
  </si>
  <si>
    <t>Cash and cash equivalents</t>
  </si>
  <si>
    <t>Restricted cash</t>
  </si>
  <si>
    <t>Due from third party managers, net</t>
  </si>
  <si>
    <t>Insurance receivable</t>
  </si>
  <si>
    <t>Prepaid expenses</t>
  </si>
  <si>
    <t>Deferred financing costs, net</t>
  </si>
  <si>
    <t>Goodwill</t>
  </si>
  <si>
    <t>Other assets</t>
  </si>
  <si>
    <t>TOTAL ASSETS</t>
  </si>
  <si>
    <t>LIABILITIES</t>
  </si>
  <si>
    <t>Accounts payable and accrued expenses</t>
  </si>
  <si>
    <t>Due to third party managers, net</t>
  </si>
  <si>
    <t>Mortgages payable</t>
  </si>
  <si>
    <t>TOTAL LIABILITIES</t>
  </si>
  <si>
    <t>Commitments and contingencies (Note 6)</t>
  </si>
  <si>
    <t xml:space="preserve"> </t>
  </si>
  <si>
    <t>Cumulative Redeemable Preferred Stock, $1.90 initial liquidation preference, 120,000,000 shares authorized; 72,382,848 issued and outstanding at December 31, 2015 and December 31, 2014</t>
  </si>
  <si>
    <t>SHAREHOLDER'S EQUITY</t>
  </si>
  <si>
    <t>Preferred stock, $0.0001 par value, 30,000,000 shares authorized; none issued and outstanding at December 31, 2015 and December 31, 2014</t>
  </si>
  <si>
    <t>Common stock, $0.01 par value, 100,000 shares authorized; 100 shares issued and outstanding at December 31, 2015 and December 31, 2014</t>
  </si>
  <si>
    <t>Additional paid-in capital</t>
  </si>
  <si>
    <t>TOTAL SHAREHOLDER'S EQUITY</t>
  </si>
  <si>
    <t>TOTAL LIABILITIES AND SHAREHOLDER'S EQUITY</t>
  </si>
  <si>
    <t>Consolidated Balance Sheets (Parenthetical) - USD ($) $ in Thousands</t>
  </si>
  <si>
    <t>Accumulated depreciation of Investment in real est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7% Series A Cumulative Redeemable Preferred Stock [Member]</t>
  </si>
  <si>
    <t>Preferred Shares Dividend Percentage</t>
  </si>
  <si>
    <t>7.00%</t>
  </si>
  <si>
    <t>Preferred stock initial liquidation preference per share</t>
  </si>
  <si>
    <t>Consolidated Statements of Operations - USD ($) $ in Thousands</t>
  </si>
  <si>
    <t>4 Months Ended</t>
  </si>
  <si>
    <t>May. 13, 2013</t>
  </si>
  <si>
    <t>Dec. 31, 2013</t>
  </si>
  <si>
    <t>EXPENSES</t>
  </si>
  <si>
    <t>Extinguishment of mortgages payable and mezzanine loans</t>
  </si>
  <si>
    <t>Income tax expense</t>
  </si>
  <si>
    <t>Successor [Member]</t>
  </si>
  <si>
    <t>REVENUE</t>
  </si>
  <si>
    <t>Room revenue</t>
  </si>
  <si>
    <t>Other revenue</t>
  </si>
  <si>
    <t>Total revenue</t>
  </si>
  <si>
    <t>Operating expense</t>
  </si>
  <si>
    <t>Hotel administrative expense</t>
  </si>
  <si>
    <t>Sales and marketing</t>
  </si>
  <si>
    <t>Utilities</t>
  </si>
  <si>
    <t>Repair and maintenance</t>
  </si>
  <si>
    <t>Franchise fees</t>
  </si>
  <si>
    <t>Management fees</t>
  </si>
  <si>
    <t>Taxes, insurance and other</t>
  </si>
  <si>
    <t>General and administrative</t>
  </si>
  <si>
    <t>Merger transaction costs</t>
  </si>
  <si>
    <t>Depreciation expense</t>
  </si>
  <si>
    <t>Total expenses</t>
  </si>
  <si>
    <t>Loss on disposals of investment in real estate</t>
  </si>
  <si>
    <t>Operating income (loss)</t>
  </si>
  <si>
    <t>Interest expense, net</t>
  </si>
  <si>
    <t>(Loss) gain on derivatives</t>
  </si>
  <si>
    <t>Income (loss) from continuing operations before income tax expense</t>
  </si>
  <si>
    <t>Income (loss) from continuing operations</t>
  </si>
  <si>
    <t>(Loss) income from discontinued operations, net of tax (Note 11)</t>
  </si>
  <si>
    <t>Net income (loss)</t>
  </si>
  <si>
    <t>Net income (loss) available for common stockholders</t>
  </si>
  <si>
    <t>Basic and diluted net income (loss) per common share</t>
  </si>
  <si>
    <t>From continuing operations, after Series A Preferred Stock dividends</t>
  </si>
  <si>
    <t>From discontinued operations</t>
  </si>
  <si>
    <t>Total basic and diluted net income (loss) per common share available to common stockholders</t>
  </si>
  <si>
    <t>Weighted average common shares outstanding -basic and diluted</t>
  </si>
  <si>
    <t>Successor [Member] | Series A Preferred Stock [Member]</t>
  </si>
  <si>
    <t>Series A Preferred Stock dividends declared</t>
  </si>
  <si>
    <t>Predecessor [Member]</t>
  </si>
  <si>
    <t>Reimbursed expenses</t>
  </si>
  <si>
    <t>Consolidated Statements of Shareholder's Equity - USD ($) shares in Thousands, $ in Thousands</t>
  </si>
  <si>
    <t>Total</t>
  </si>
  <si>
    <t>Series B Preferred Stock [Member]</t>
  </si>
  <si>
    <t>Series B Convertible Preferred Stock [Member]</t>
  </si>
  <si>
    <t>Common Stock [Member]</t>
  </si>
  <si>
    <t>Additional Paid-In Capital [Member]</t>
  </si>
  <si>
    <t>Distributions Greater than Net Income [Member]</t>
  </si>
  <si>
    <t>Beginning balance (Predecessor [Member]) at Dec. 31, 2012</t>
  </si>
  <si>
    <t>Beginning balance, shares (Predecessor [Member]) at Dec. 31, 2012</t>
  </si>
  <si>
    <t>Compensation expense relating to Series B convertible preferred stock | Predecessor [Member]</t>
  </si>
  <si>
    <t>Compensation expense relating to Series B convertible preferred stock, shares | Predecessor [Member]</t>
  </si>
  <si>
    <t>Net income (loss) | Predecessor [Member]</t>
  </si>
  <si>
    <t>Ending balance (Predecessor [Member]) at May. 13, 2013</t>
  </si>
  <si>
    <t>Ending balance, shares (Predecessor [Member]) at May. 13, 2013</t>
  </si>
  <si>
    <t>Net proceeds from the issuance of common shares | Successor [Member]</t>
  </si>
  <si>
    <t>Net proceeds from the issuance of common shares, shares | Successor [Member]</t>
  </si>
  <si>
    <t>Net proceeds from the sale of Series B Preferred Stock | Successor [Member]</t>
  </si>
  <si>
    <t>Net proceeds from the sale of Series B Preferred Stock, Shares | Successor [Member]</t>
  </si>
  <si>
    <t>Series B Preferred Stock redeemed | Successor [Member]</t>
  </si>
  <si>
    <t>Series B Preferred Stock redeemed, Shares | Successor [Member]</t>
  </si>
  <si>
    <t>Net capital contribution from the Sponsor | Successor [Member]</t>
  </si>
  <si>
    <t>Net income (loss) | Successor [Member]</t>
  </si>
  <si>
    <t>Merger costs allocated to Series A Preferred Stock | Successor [Member]</t>
  </si>
  <si>
    <t>Cash distributions\dividends declared and paid to common shareholder, per share | Successor [Member]</t>
  </si>
  <si>
    <t>Preferred dividends earned ($0.0333, $0.1332 and $0.1332 per share for 2013, 2014 and 2015 respectively) | Successor [Member]</t>
  </si>
  <si>
    <t>Ending balance (Successor [Member]) at Dec. 31, 2013</t>
  </si>
  <si>
    <t>Ending balance, shares (Successor [Member]) at Dec. 31, 2013</t>
  </si>
  <si>
    <t>Ending balance (Successor [Member]) at Dec. 31, 2014</t>
  </si>
  <si>
    <t>Ending balance, shares (Successor [Member]) at Dec. 31, 2014</t>
  </si>
  <si>
    <t>Ending balance (Successor [Member]) at Dec. 31, 2015</t>
  </si>
  <si>
    <t>Ending balance, shares (Successor [Member]) at Dec. 31, 2015</t>
  </si>
  <si>
    <t>Consolidated Statements of Shareholder's Equity (Parenthetical) - $ / shares</t>
  </si>
  <si>
    <t>Cash distributions\dividends declared and paid to common stock, per share</t>
  </si>
  <si>
    <t>Preferred dividend earned, per share</t>
  </si>
  <si>
    <t>Successor [Member] | Additional Paid-In Capital [Member]</t>
  </si>
  <si>
    <t>Consolidated Statements of Cash Flows - USD ($) $ in Thousands</t>
  </si>
  <si>
    <t>Adjustments to reconcile net income (loss) to cash provided by operating activities:</t>
  </si>
  <si>
    <t>Amortization of deferred financing costs</t>
  </si>
  <si>
    <t>Cash flows from financing activities:</t>
  </si>
  <si>
    <t>Cash and cash equivalents, beginning of period</t>
  </si>
  <si>
    <t>Cash and cash equivalents, end of period</t>
  </si>
  <si>
    <t>Redemption of Series A Preferred Stock</t>
  </si>
  <si>
    <t>Cash flows from operating activities:</t>
  </si>
  <si>
    <t>Depreciation</t>
  </si>
  <si>
    <t>Estimated selling costs on hotels held for sale</t>
  </si>
  <si>
    <t>Loss on sale of assets</t>
  </si>
  <si>
    <t>Fair value adjustment of interest rate cap</t>
  </si>
  <si>
    <t>Expense of financing fees for mortgage loan</t>
  </si>
  <si>
    <t>Other non-cash expenses, net</t>
  </si>
  <si>
    <t>Changes in operating assets and liabilities:</t>
  </si>
  <si>
    <t>Decrease (increase) in cash restricted for operating expenses</t>
  </si>
  <si>
    <t>Decrease in cash restricted for operating expenses due to extinguishment of mortgage payable and mezzanine loans</t>
  </si>
  <si>
    <t>(Increase) decrease in due to/from third party managers, net</t>
  </si>
  <si>
    <t>Decrease (increase) in prepaid expenses and other assets</t>
  </si>
  <si>
    <t>Increase in insurance receivable</t>
  </si>
  <si>
    <t>Increase (decrease) in accounts payable and accrued expenses</t>
  </si>
  <si>
    <t>Net cash provided by (used in) operating activities</t>
  </si>
  <si>
    <t>Cash flows from investing activities:</t>
  </si>
  <si>
    <t>Capital improvements</t>
  </si>
  <si>
    <t>Proceeds from sale of assets, net</t>
  </si>
  <si>
    <t>Property insurance proceeds</t>
  </si>
  <si>
    <t>Cash paid for business acquisition, net of cash acquired</t>
  </si>
  <si>
    <t>(Increase) decrease in cash restricted for property improvements</t>
  </si>
  <si>
    <t>Decrease in cash restriced for property improvements due to extinguishment of mortgage payable and mezzanine loans</t>
  </si>
  <si>
    <t>Net cash used in investing activities</t>
  </si>
  <si>
    <t>Net payment on credit facility</t>
  </si>
  <si>
    <t>Net proceeds from borrowings on mortgage payable and mezzanine loans</t>
  </si>
  <si>
    <t>Payments of mortgage debt</t>
  </si>
  <si>
    <t>Payments of mezzanine debt</t>
  </si>
  <si>
    <t>Financing fees</t>
  </si>
  <si>
    <t>Payment for interest rate cap</t>
  </si>
  <si>
    <t>Net capital contribution from the Sponsor</t>
  </si>
  <si>
    <t>Merger costs related to issuance of Series A Preferred Stock</t>
  </si>
  <si>
    <t>Dividends paid to Series A Preferred shareholders</t>
  </si>
  <si>
    <t>Dividends paid to common shareholders</t>
  </si>
  <si>
    <t>Net cash (used in) provided by financing activities</t>
  </si>
  <si>
    <t>Net increase (decrease) in cash and cash equivalents</t>
  </si>
  <si>
    <t>Supplemental Cash Flow Information, including Non-Cash Activities:</t>
  </si>
  <si>
    <t>Interest paid</t>
  </si>
  <si>
    <t>Taxes paid</t>
  </si>
  <si>
    <t>Accrued capital improvements</t>
  </si>
  <si>
    <t>Insurance receivable for loss due to property damage</t>
  </si>
  <si>
    <t>Successor [Member] | 7% Series A Cumulative Redeemable Preferred Stock [Member]</t>
  </si>
  <si>
    <t>Accrued 7% Series A Preferred Stock dividends</t>
  </si>
  <si>
    <t>Conversion of Series B convertible preferred stock</t>
  </si>
  <si>
    <t>Organization</t>
  </si>
  <si>
    <t>Organization, Consolidation and Presentation of Financial Statements [Abstract]</t>
  </si>
  <si>
    <t>1. Organization
BRE Select Hotels Corp, together with its wholly-owned subsidiaries
(the “Company”), is a Delaware corporation that made an
election, through the filing of Form 1120-REIT for 2012, to qualify
as a real estate investment trust, or REIT, for federal income tax
purposes.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All of the common stock of the Company is owned by
BRE Holdings, which is an affiliate of Blackstone Real Estate
Partners VII L.P. (the “Sponsor”). The acquisition of
Apple Six (the “Merger”) was completed on May 14,
2013 (the “Acquisition Date”). As of December 31,
2015, the Company owned 62 hotels located in 18 states with an
aggregate of 7,346 rooms.
For purposes of this annual report on Form 10-K, references to the
Company for periods prior to the Acquisition Date shall be deemed
to refer to Apple Six, unless the context indicates otherwise.</t>
  </si>
  <si>
    <t>Summary of Significant Accounting Policies</t>
  </si>
  <si>
    <t>Accounting Policies [Abstract]</t>
  </si>
  <si>
    <t>2. Summary of Significant Accounting
Policies
Principles of Consolidation -
Basis of Presentation
Use of Estimates
Cash and Cash Equivalents -
Restricted Cash -
Due from Third Party Managers, net -
Due to Third Party Managers, net -
Investment in Real Estate and Related Depreciation -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life of the asset.
Goodwill -
Revenue Recognition -
Sales and Marketing Costs -
Income Taxes -
Valuation of Deferred Tax Assets -
Loss per Common Share (Predecessor)
Income (loss) per Common Share (Successor)
Segment Information -
New Accounting Pronouncements - Revenue from Contracts with Customers
In August 2014, the FASB issued ASU 2014-15, Presentation of
Financial Statements - Going Concern
In April 2015, the FASB issued ASU 2015-03, Interest
– Imputation of Interest (Subtopic 835-30).
In February 2016, the FASB issued ASU 2016-02, Leases.</t>
  </si>
  <si>
    <t>Investment in Real Estate, net</t>
  </si>
  <si>
    <t>Real Estate [Abstract]</t>
  </si>
  <si>
    <t>3. Investment in Real Estate,
net
Investment in real estate, net as of December 31, 2015 and
2014 consisted of the following (in thousands):
December 31,
2015 2014
Land and Improvements $ 154,855 $ 154,353
Building and Improvements 835,335 805,183
Furniture, Fixtures and Equipment 49,020 34,947
Construction in Progress 21,345 24,121
1,060,555 1,018,604
Less: Accumulated Depreciation (73,915 ) (43,771 )
Investment in Real Estate, net $ 986,640 $ 974,833</t>
  </si>
  <si>
    <t>Mortgages Payable</t>
  </si>
  <si>
    <t>Mortgage Loans on Real Estate [Abstract]</t>
  </si>
  <si>
    <t>4. Mortgages Payable
Debt as of December 31, 2015 and 2014 was $847.0 million and
$847.5 million, respectively, and comprised solely of mortgages
payable.
On December 3, 2014, certain indirect wholly-owned
subsidiaries (the “Borrowers”) of the Company entered
into a loan agreement (the “Loan Agreement”) with
commercial lenders (collectively, the “Lenders”),
pursuant to which the Borrowers obtained an $830 million mortgage
loan from the Lenders (the “Loan”). The Loan is secured
by first-priority, cross-collateralized mortgage liens on 61 of the
62 properties owned or ground-leased by certain subsidiaries of the
Company, all related personal property, reserves, a pledge of all
income received by the Borrowers with respect to the properties, a
pledge of the ownership interests in the operating lessee and a
security interest in a cash management account.
A portion of the proceeds from the Loan were used to repay the
mortgage and mezzanine loans obtained on May 14, 2013 by the
Borrowers, as well as certain indirect wholly-owned subsidiaries of
the Company that own direct and indirect interests in the Borrowers
(the “Mezzanine Borrowers”), in the aggregate original
principal amount of $775 million and with an aggregate outstanding
principal amount of $763.9 million as of the date of repayment.
Accordingly, on December 3, 2014, the Borrowers and Mezzanine
Borrowers repaid in full, cancelled and terminated their respective
mortgage and mezzanine loan agreements outstanding at that date
without any penalties incurred.
The interest rate of the Loan is equal to the one-month London
interbank offered rate for deposits, or LIBOR, plus a margin rate
of 2.80%. In connection with the Loan, the Borrowers entered into
an interest rate cap agreement, which caps the base interest rate
before applying the applicable margins on the Loan, for an
aggregate notional amount of $830 million, a termination date of
December 9, 2016 and a strike rate of 4.50%. The Loan is
scheduled to mature on December 9, 2016, with an option for
the Borrowers to extend the initial term for three one-year
extension terms, subject to certain conditions. The Company plans
to exercise the first of the three one-year extensions permissible
per the Loan Agreement. The Loan is not subject to any mandatory
principal amortization.
The Loan contains various representations and warranties, as well
as certain financial, operating and other covenants that will among
other things, limit the Company’s ability to:
• incur additional secured or unsecured
indebtedness;
• make cash distributions at any time
that the debt yield, representing the quotient (expressed as a
percentage) calculated by dividing the annualized net operating
income of the properties subject to the Loan by the outstanding
principal amount of the indebtedness under the Loan, is less than
7.50% during the first four years of the Loan and 7.75% during the
fifth year of the Loan or if there is a default continuing under
the Loan, until such time as the debt yield is equal to or greater
than 7.50% during the first four years of the Loan and 7.75% during
the fifth year of the Loan or the Loan default has been cured;
• make investments or
acquisitions;
• use assets as security in other
transactions;
• sell assets (except that the
Borrowers are permitted to sell assets so long as the debt yield is
not reduced, subject to payment of applicable prepayment premiums
and other property release requirements);
• guarantee other indebtedness;
and
• consolidate, merge or transfer all or
substantially all of the Company’s assets.
Defaults under the Loan include, among other things, the failure to
pay interest or principal when due, material misrepresentations,
transfers of the underlying security for the Loan without any
required consent from the Lender, defaults under certain agreements
relating to the properties, including franchise and management
agreements, bankruptcy of a Borrower or any guarantor of the Loan,
failure to maintain required insurance and a failure to observe
other covenants under the Loan, in each case subject to any
applicable cure rights. The Borrowers may prepay the Loan, in whole
or in part, at any time without any prepayment penalty or fee.
In addition, the applicable Borrowers for the Loan and BSHH LLC, a
Delaware limited liability company (the “Guarantor”)
and an affiliate of BRE Holdings, will have recourse liability
under the Loan for certain matters typical of a transaction of this
type, including, without limitation, relating to losses arising out
of actions by the Borrower, Guarantor, Sponsor or their respective
affiliates controlled by the Sponsor which constitute fraud,
intentional misrepresentation, misappropriation of funds (including
insurance proceeds), removal or disposal of any property after an
event of default under the Loan, a material violation of the due on
sale/encumbrance covenants set forth in the loan agreements,
willful misconduct that results in waste to any property and any
material modification or voluntary termination of a ground lease
without the Lender’s prior written consent if required under
the loan agreements. The Borrowers will also have recourse
liability for the Loan in the event any security instrument or loan
agreement is deemed a fraudulent conveyance or a preference, and
the Borrowers and the Guarantor will have recourse liability for
the Loan in the event of a voluntary or collusive involuntary
bankruptcy of any Borrower or any operating lessee of the
properties or in the event Borrower, Guarantor, Sponsor or their
respective affiliates controlled by the Sponsor consents to or
joins in the application for the appointment of a custodian,
receiver, trustee or examiner of any Borrower or the operating
lessee of any of the properties or any property, provided, however,
the liability of the Guarantor described in this sentence shall not
exceed 15% of the principal amount of the Loan outstanding at the
time the event occurred.
Concurrent with the execution of the documents reflecting the Loan,
the Company executed an Indemnity Agreement in favor of the
Guarantor pursuant to which the Company agrees to indemnify and
hold the Guarantor harmless from any losses incurred by the
Guarantor pursuant to the terms of the guaranty executed by the
Guarantor in favor of the Lenders in connection with the Loan.
Deferred financing costs consist of amounts paid for direct and
indirect costs associated with the origination of the Loan. Such
costs are amortized on a straight-line basis (which approximates
the effective interest method) over the term of the related debt.
Amortization of deferred financing costs totaled $5.1 million, $5.5
million, and $3.3 million for the years ended December 31,
2015, 2014 and 2013 respectively, and is included in interest
expense in the consolidated statements of operations.
In addition, during the year ended December 31, 2014, the
Company capitalized $6.9 million of deferred financing costs
associated with the Loan, and incurred $4.3 million of costs for
extinguishment of mortgages payable and mezzanine loans, which
represented the write-off of the applicable deferred financing
costs incurred in connection with the origination of the mortgage
and mezzanine loan agreements entered into at the time of the
Merger since the loans were paid off in December 2014.
As part of the Merger, the Company assumed an existing loan with a
commercial lender secured by the Company’s Fort Worth, Texas
Residence Inn property. The loan matures on October 6, 2022
and carries a fixed interest rate of 4.73%. The outstanding
principal balance as of December 31, 2015 and 2014 was $17.0
million and $17.5 million, respectively, and is included in
mortgages payable in the consolidated balance sheets.
Interest expense, excluding amortization of deferred financing
costs, was $25.7 million, $33.3 million, and $21.2 million for the
years ended December 31, 2015, 2014 and 2013 respectively, and
is included in interest expense, net in the consolidated statements
of operations.
The Company had an effective interest rate of 3.06% and 4.10% for
its debt during 2015 and 2014, respectively. As of
December 31, 2015 and 2014, the Company’s weighted
average interest rate on its debt was 3.17% and 3.00%,
respectively. Future scheduled principal payments of debt
obligations (assuming exercise of first extension option under the
Loan Agreement) as of December 31, 2015 are as follows (in
thousands):
2016 $ 440
2017 830,464
2018 487
2019 510
2020 534
Thereafter 14,597
Total $ 847,032</t>
  </si>
  <si>
    <t>Fair Value of Financial Instruments</t>
  </si>
  <si>
    <t>Fair Value Disclosures [Abstract]</t>
  </si>
  <si>
    <t>5. Fair Value of Financial
Instruments
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
Level 1
Level 2
Level 3
Determining estimated fair values of the Company’s financial
instruments such as mortgages payable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The table excludes cash and cash equivalents, restricted cash, due
from thirty party managers, net, accounts payable and accrued
expenses, and due to third party managers, net, all of which had
fair values approximating their carrying amounts due to the short
maturities and liquidity of these instruments. Carrying amounts and
estimated fair values of financial instruments, for periods
indicated, were as follows (in thousands):
December 31, 2015 December 31, 2014
Carrying
Estimated Carrying
Estimated
Value Fair Value Value Fair Value
Financial assets and liabilities measured at fair value on a
recurring basis:
Interest rate caps $ - $ - $ 59 $ 59
Financial liabilities not measured at fair value:
Mortgages payable $ 847,032 $ 846,684 $ 847,453 $ 846,927
Interest rate caps -
Mortgages payable -</t>
  </si>
  <si>
    <t>Commitments and Contingencies</t>
  </si>
  <si>
    <t>Commitments and Contingencies Disclosure [Abstract]</t>
  </si>
  <si>
    <t>6. Commitments and
Contingencies
Insurance -
Litigation -
Franchise Agreements
Management Agreements -
TRS Lease Agreements -
Ground Leases
2016 $ 275
2017 240
2018 206
2019 206
2020 144
Thereafter 281
Total $ 1,352</t>
  </si>
  <si>
    <t>7% Series A Cumulative Redeemable Preferred Stock</t>
  </si>
  <si>
    <t>Equity [Abstract]</t>
  </si>
  <si>
    <t>7.7% Series A Cumulative Redeemable Preferred Stock
In connection with the Merger, the Company issued 97,032,848 shares
of 7% Series A Cumulative Redeemable Preferred Stock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for an amount equal to the
liquidation preference, plus any accumulated and unpaid dividends.
The initial dividend rate on these shares is 7% per annum. The
dividend rate will increase to 9% per annum if dividends are
not paid in cash for more than six quarters, and to 11% per
annum if they are not redeemed after the earlier of certain change
of control events and May 14, 2018. Due to the put option
provided to the holders of these shares, such shares have been
classified outside of permanent shareholder’s equity.
On December 31, 2014, approximately $47.5 million of the
proceeds of the Loan were used to redeem 24,650,000 shares of the
Series A Preferred Stock. Shares were redeemed on a pro rata basis
from each shareholder at a redemption price of $1.9281 per share,
which was comprised of the $1.90 liquidation preference per share
along with $0.0281 in accumulated and unpaid dividends earned
through the December 31, 2014 redemption date.
On September 30, 2013, BRE Holdings purchased approximately
2.0 million shares of the Series A Preferred Stock for $1.30
per share as part of a tender offer extended to all shareholders.
BRE Holdings currently owns approximately 1.5 million shares
of the Series A Preferred Stock after the redemption.
Dividends were declared to be paid in cash for all four quarters of
2015, of which 100% were characterized as ordinary income. On
December 18, 2015, the Board of Directors of the Company
declared a dividend for the Series A Preferred Stock of $0.0333 per
share, paid on January 15, 2016 to shareholders of record on
January 1, 2016. As of December 31, 2015, the Company
accrued $2.4 million for this dividend, which is included in
accounts payable and accrued expenses in the consolidated balance
sheets.
The table below reconciles the Series A Preferred Stock for the
years ended December 31, 2015 and 2014 (amounts in thousands
except per share data):
Ending balance as of December 31, 2013 $ 183,825
Dividends declared in 2014 (12,797 )
Dividends earned in 2014 12,967
Redemption (46,835 )
Ending balance as of December 31, 2014 $ 137,160
Dividends declared in 2015 (9,641 )
Dividends earned in 2015 9,641
Ending balance as of December 31, 2015 $ 137,160</t>
  </si>
  <si>
    <t>Shareholder's Equity</t>
  </si>
  <si>
    <t>8. Shareholder’s
Equity
The Company is authorized to issue 150,100,000 shares of capital
stock pursuant to its Amended and Restated Certificate of
Incorporation, consisting of (i) 100,000 shares of common
stock, par value $0.01 per share, and (ii) 150,000,000 shares
of preferred stock, par value $0.0001 per share.
Holders of the Company’s common stock are entitled to one
vote for each share of common stock held. At December 31, 2015
and 2014, there were 100 shares of common stock issued and
outstanding. BRE Holdings owns 100% of the Company’s issued
and outstanding common stock. Dividends were declared to be paid in
cash for the second, third and fourth quarters of 2015, of which
98.54% were characterized as ordinary income and 1.46% were
characterized as return of capital. Dividends were declared to be
paid in cash for all four quarters of 2014, of which 19.53% were
characterized as ordinary income and 80.47% were characterized as
return of capital.
On February 16, 2016, the Company’s Board of Directors
declared a dividend on the common stock of $90,000 per share, which
was paid on February 17, 2016.</t>
  </si>
  <si>
    <t>Income Taxes</t>
  </si>
  <si>
    <t>Income Tax Disclosure [Abstract]</t>
  </si>
  <si>
    <t>9. Income Taxes
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 involves considerable management judgment
and assumptions.
The provision for income taxes differs from the amounts of income
tax determined by applying the applicable U.S. statutory federal
income tax rate to pretax income from continuing operations as a
result of the following differences (in thousands):
Year Ended
December 31,
2015 2014 2013
Statutory federal income tax provision $ 13,505 34.0 % $ 10,372 34.0 % $ 738 34.0 %
Adjustment for nontaxable income (11,468 ) (28.9 %) (8,150 ) (26.7 %) (160 ) (7.3 %)
State income taxes, net of federal income tax benefit 390 1.0 % 370 1.2 % 242 11.3 %
Other (18 ) 0.0 % 150 0.5 % 6 0.4 %
Total income tax expense $ 2,409 6.1 % $ 2,742 9.0 % $ 826 38.4 %
The components of the Company’s income tax expense from
continuing operations for the years ended December 31, 2015,
2014, and 2013 were as follows (in thousands):
Year Ended
December 31,
2015 2014 2013
Income tax expense (benefit):
Current:
Federal $ 1,887 $ 2,254 $ 950
State 568 571 366
Deferred:
Federal (42 ) (75 ) (449 )
State (4 ) (8 ) (41 )
Total $ 2,409 $ 2,742 $ 826
The components of the consolidated TRS’s net deferred tax
assets as of December 31, 2015 and 2014 were as follows (in
thousands):
December 31,
2015 2014
Deferred tax balances:
Accrued expenses and other $ 623 $ 549
Prepaid expenses and other 9 37
Net operating loss carryforward 935 935
1,567 1,521
Valuation allowances (935 ) (935 )
Net deferred tax assets $ 632 $ 586
In assessing the realizability of deferred tax assets, the Company
considers whether it is more likely than not that some or all of
the deferred tax assets will not be realized. The $0.9 million
valuation allowance recorded at December 31, 2015 and 2014 is
for net operating loss (“NOL”) carryforwards where it
is not considered more likely than not that the NOL carryforwards
will be realized prior to expiration. The NOL carryforwards will
begin to expire in 2034. Based on tax planning strategies and
projections for future taxable income over the periods in which the
deferred tax assets are deductible, the Company believes it is more
likely than not that the remaining deferred tax assets will be
realized.
A position taken or expected to be taken by the Company in a tax
return is recognized, or derecognized, in the consolidated
financial statements when it is more likely than not that the
position would be sustained upon examination by tax authorities. A
recognized tax position is measured at the largest amount of
benefit that is greater than fifty percent likely of being realized
upon ultimate settlement. As of December 31, 2015, the Company
does not have any uncertain tax positions. The Company’s
policy for interest and penalties, if any, on uncertain tax
positions recognized in the consolidated financial statements is to
classify these as interest expense and operating expense,
respectively.
The Company conducts business and files tax returns in the United
States and numerous states and local jurisdictions. The
Company’s tax years are generally open after 2011.</t>
  </si>
  <si>
    <t>Related Party Transactions</t>
  </si>
  <si>
    <t>Related Party Transactions [Abstract]</t>
  </si>
  <si>
    <t>10. Related Party
Transactions
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have significant influence over Hilton, which indirectly
owns the entities that serve as franchisors and receive franchise
fees for 27 of the hotels owned by the Company. In accordance with
the Company’s certificate of incorporation, the Sponsor has
no obligation to present any corporate opportunities to the Company
or to conduct its other business and investment affairs in the best
interests of the Company or holders of Series A Preferred Shares.
In connection with the Sponsor’s and its affiliates’
business activities, the Sponsor, BRE Holdings or any of their
affiliates, including, without limitation, Hilton or its
subsidiaries, may from time to time enter into arrangements with
the Company or its subsidiaries. These arrangements may be subject
to restrictions on affiliate transactions contained in agreements
entered into in connection with the Loan. The Company incurred
$18.3 million and $17.5 million of franchise fees, marketing fees,
and other expenses during the years ended December 31, 2015
and 2014, respectively, under agreements with Hilton or its
subsidiaries. In addition, the Company uses Hilton to procure
select capital improvements for its hotels. The Company paid Hilton
$3.6 million and $1.0 million during the years ended
December 31, 2015 and 2014, respectively, and owed Hilton $0
and $1.2 million as of December 31, 2015 and 2014,
respectively, related to capital improvements, which is included in
accounts payable and accrued expenses in the consolidated balance
sheets.
A management company provided services to the Company including
financial, accounting, administrative and other services that may
be requested from time to time pursuant to a corporate services
agreement. Affiliates of the Sponsor hold a management interest in
this management company. The Company paid $2.4 million and $1.1
million to this management company during the years ended
December 31, 2015 and 2014. In addition, the Company owed this
management company $0.1 million and $0 as of December 31, 2015
and 2014, respectively which is included in accounts payable and
accrued expenses in the consolidated balance sheets.
As a condition to the Lender entering into the Loan, BSHH LLC, an
affiliate of BRE Holdings which is controlled by Sponsor and
referred to herein as Guarantor, entered into a recourse guaranty
with respect to the Loan (the “Guaranty”), pursuant to
which the applicable Borrowers for the Loan and BSHH LLC will have
recourse liability under the Loans for certain matters typical of a
transaction of this type. Concurrent with the execution of the
documents reflecting the Loan, including the Guaranty, the Company
executed an Indemnity Agreement in favor of the Guarantor pursuant
to which the Company agrees to indemnify and hold the Guarantor
harmless from any losses incurred by the Guarantor pursuant to the
terms of the Guaranty. There was no consideration for the
posting of the Guaranty by the Guarantor.</t>
  </si>
  <si>
    <t>Discontinued Operations</t>
  </si>
  <si>
    <t>Discontinued Operations and Disposal Groups [Abstract]</t>
  </si>
  <si>
    <t>11. Discontinued Operations
The discontinued operations presented for the years ended
December 31, 2014 and 2013 represent the individual sales of
hotels which were sold prior to the Company’s adoption, on
January 1, 2015, of a new accounting standard which revised
the accounting definition of a discontinued operation. The Company
expects that any future disposals of operating real estate assets
would not qualify for discontinued operations reporting
presentation, unless the disposals represent a strategic shift that
has a major effect on the Company’s operations and financial
results. There were no hotels sold during the year ended
December 31, 2015, and there were no hotels held for sale at
December 31, 2015 and 2014.
The Company sold four hotels during 2014 as summarized below (in
thousands):
Hotel Sale Date Net Gain/
Fairfield Inn - Orange Park, Florida April 23, 2014 $ 2,978 ($ 67 )
Fairfield Inn - Birmingham, Alabama May 8, 2014 1,509 223
SpringHill Suites - Savannah, Georgia June 2, 2014 3,405 (285 )
SpringHill Suites - Montgomery, Alabama September 4, 2014 1,488 (21 )
Total $ 9,380 ($ 150 )
The results of operations for these properties prior to the sale
are classified as (loss) income from discontinued operations.
The following table sets forth the operating results from
discontinued operations for the Successor and Predecessor periods
(in thousands).
Successor
Predecessor
Period from
January 1
Year ended December 31,
through
2014 2013
May 13, 2013
Total revenue $ 2,479 $ 3,274
$ 1,856
Hotel operating expenses 1,938 2,624
1,408
Taxes, insurance and other 102 149
168
General and administrative 67 104
-
Depreciation expense - 42
262
Interest expense 328 317
-
Income tax (benefit) expense (62 ) (16 )
-
Estimated selling costs - 340
-
Gain (loss) from hotel dispositions (150 ) -
-
(Loss) income from discontinued operations ($ 44 ) ($ 286 )
$ 18
The Company allocates interest expense to discontinued operations
and has included such interest expense in computing income (loss)
from discontinued operations. Interest expense was allocated by
taking the loan release amounts for the discontinued operations, as
a percentage of the total outstanding principal, multiplied by the
interest expense for the period.</t>
  </si>
  <si>
    <t>Quarterly Financial Data</t>
  </si>
  <si>
    <t>Quarterly Financial Information Disclosure [Abstract]</t>
  </si>
  <si>
    <t>12. Quarterly Financial Data
(unaudited)
Quarter Ended - 2015
March 31 June 30 September 30 December 31 (a)
(in thousands,
except per share data)
Revenues $ 63,478 $ 76,145 $ 82,126 $ 65,266
Net income 9,579 9,417 12,932 5,383
Series A Preferred Stock dividends declared (2,410 ) (2,411 ) (2,410 ) (2,410 )
Net income available for common stockholders 7,169 7,006 10,522 2,973
Basic and diluted net income per common share available to common
stockholders $ 71,690.00 $ 70,060.00 $ 105,220.00 $ 29,730.00
Distributions declared and paid per common share $ 0.00 $ 90,000.00 $ 190,000.00 $ 100,000.00
Quarter Ended - 2014
March 31 June 30 September 30 December 31 (b)
(in thousands,
except per share data)
Revenues $ 61,487 $ 73,333 $ 79,212 $ 62,489
Income (loss) from continuing operations 6,570 11,127 13,325 (3,259 )
Income (loss) from discontinued operations 67 2 (162 ) 49
Net income (loss) 6,637 11,129 13,163 (3,210 )
Series A Preferred Stock dividends declared (3,231 ) (3,231 ) (3,231 ) (3,104 )
Net income (loss) available for common stockholders 3,406 7,898 9,932 (6,314 )
Basic and diluted net income (loss) per common share available to
common stockholders $ 34,060.00 $ 78,980.00 $ 99,320.00 ($ 63,140.00 )
Distributions declared and paid per common share $ 50,000.00 $ 90,000.00 $ 90,000.00 $ 70,000.00
(a) Includes $1.7 million loss on
disposals of investment in real estate due to property damage at
four of the Company’s hotels located in Texas.
(b) Includes $3.2 million of advisory
fees and expenses and $4.3 million of extinguishment of mortgages
and mezzanine loans in connection with the debt refinancing
transaction in December 2014.</t>
  </si>
  <si>
    <t>Schedule III - Real Estate and Accumulated Depreciation</t>
  </si>
  <si>
    <t>SEC Schedule III, Real Estate and Accumulated Depreciation Disclosure [Abstract]</t>
  </si>
  <si>
    <t>BRE SELECT HOTELS CORP SCHEDULE III - REAL ESTATE AND ACCUMULATED
DEPRECIATION AS OF DECEMBER 31, 2015 (dollars in thousands)
Initial Cost to Costs Gross Cost at Which Carried
City
State Brand Encum- Land Building Land, Land Bldg/ Total Acc Year Date Depreciable
Dothan Alabama Courtyard 5,954 810 8,690 1,074 822 9,752 10,574 (801 ) 1996 May-13 3 -39 yrs.
Dothan Alabama Hampton 9,325 1,110 6,700 110 1,111 6,809 7,920 (597 ) 2004 May-13 3 -39 yrs.
Huntsville Alabama Fairfield 4,232 910 6,470 1,446 910 7,916 8,826 (660 ) 1999 May-13 3 -39 yrs.
Huntsville Alabama Residence 5,882 1,280 8,300 713 1,306 8,987 10,293 (849 ) 2002 May-13 3 -39 yrs.
Tuscaloosa Alabama Courtyard 9,540 0 7,690 268 14 7,944 7,958 (772 ) 1996 May-13 3 -39 yrs.
Tuscaloosa Alabama Fairfield 4,447 0 3,990 1,360 4 5,346 5,350 (375 ) 1996 May-13 3 -39 yrs.
Anchorage Alaska Hampton 12,266 2,020 12,980 1,566 2,071 14,495 16,566 (1,173 ) 1997 May-13 3 -39 yrs.
Anchorage Alaska Hilton 21,161 2,530 20,780 1,955 2,579 22,686 25,265 (1,718 ) 2002 May-13 3 -39 yrs.
Anchorage Alaska Homewood 19,511 3,190 19,510 1,393 3,227 20,866 24,093 (1,853 ) 2004 May-13 3 -39 yrs.
Phoenix Arizona Hampton 9,899 3,930 7,190 476 3,942 7,654 11,596 (599 ) 1998 May-13 3 -39 yrs.
Arcadia California Hilton 17,861 2,940 14,310 1,490 2,989 15,751 18,740 (1,231 ) 1999 May-13 3 -39 yrs.
Arcadia California SpringHill 10,401 2,610 9,130 2,519 2,662 11,597 14,259 (1,200 ) 1999 May-13 3 -39 yrs.
Bakersfield California Hilton 9,468 1,260 10,490 306 1,264 10,792 12,056 (921 ) 2004 May-13 3 -39 yrs.
Folsom California Hilton 8,536 1,310 11,000 1,293 1,335 12,268 13,603 (986 ) 1999 May-13 3 -39 yrs.
Foothill Ranch California Hampton 6,886 2,970 5,080 1,727 3,017 6,760 9,777 (598 ) 1998 May-13 3 -39 yrs.
Lake Forest California Hilton 11,262 4,250 10,440 1,641 4,274 12,057 16,331 (902 ) 2004 May-13 3 -39 yrs.
Milpitas California Hilton 32,977 6,600 22,190 951 6,604 23,137 29,741 (1,941 ) 1999 May-13 3 -39 yrs.
Roseville California Hilton 8,249 2,470 4,260 181 2,515 4,396 6,911 (419 ) 1999 May-13 3 -39 yrs.
San Francisco California Hilton 34,574 7,920 29,100 1,260 7,920 30,360 38,280 (2,389 ) 1999 May-13 3 -39 yrs.
Boulder Colorado Marriott 41,174 6,360 51,230 3,356 6,360 54,586 60,946 (3,788 ) 1997 May-13 3 -39 yrs.
Glendale Colorado Hampton 14,131 3,480 17,090 2,581 3,490 19,661 23,151 (1,438 ) 1999 May-13 3 -39 yrs.
Lakewood Colorado Hampton 12,409 2,520 12,590 875 2,543 13,442 15,985 (1,220 ) 2003 May-13 3 -39 yrs.
Farmington Connecticut Courtyard 13,199 2,600 15,030 2,001 2,610 17,021 19,631 (1,443 ) 2005 May-13 3 -39 yrs.
Rocky Hill Connecticut Residence 11,262 1,640 14,700 1,510 1,647 16,203 17,850 (1,307 ) 2005 May-13 3 -39 yrs.
Wallingford Connecticut Homewood 10,831 1,250 12,530 408 1,263 12,925 14,188 (1,087 ) 2005 May-13 3 -39 yrs.
Clearwater Florida SpringHill 4,734 0 7,600 1,073 12 8,661 8,673 (691 ) 2006 May-13 3 -39 yrs.
Lake Mary Florida Courtyard 5,452 1,190 5,570 578 1,201 6,137 7,338 (593 ) 1995 May-13 3 -39 yrs.
Lakeland Florida Residence 10,903 630 9,740 1,717 643 11,444 12,087 (933 ) 2001 May-13 3 -39 yrs.
Panama City Florida Courtyard 9,468 560 7,310 1,285 562 8,593 9,155 (843 ) 2006 May-13 3 -39 yrs.
Pensacola Florida Courtyard 7,819 610 8,740 325 639 9,036 9,675 (913 ) 1997 May-13 3 -39 yrs.
Pensacola Florida Fairfield 3,443 530 4,060 1,086 531 5,145 5,676 (391 ) 1995 May-13 3 -39 yrs.
Pensacola Florida Hampton 8,321 540 6,540 1,542 543 8,079 8,622 (612 ) 2005 May-13 3 -39 yrs.
Tallahassee Florida Hilton 10,616 2,270 9,780 1,322 2,271 11,101 13,372 (841 ) 1997 May-13 3 -39 yrs.
Albany Georgia Courtyard 5,945 900 8,120 1,491 913 9,598 10,511 (947 ) 2004 May-13 3 -39 yrs.
Columbus Georgia Residence 6,456 1,190 7,600 1,471 1,195 9,066 10,261 (929 ) 2003 May-13 3 -39 yrs.
Valdosta Georgia Courtyard 5,165 1,160 7,690 295 1,173 7,972 9,145 (789 ) 2002 May-13 3 -39 yrs.
Mt. Olive New Jersey Residence 12,768 2,930 14,860 1,641 2,933 16,498 19,431 (1,377 ) 2005 May-13 3 -39 yrs.
Somerset New Jersey Homewood 11,477 3,120 8,830 1,312 3,124 10,138 13,262 (809 ) 2005 May-13 3 -39 yrs.
Saratoga Springs New York Hilton 19,439 960 17,020 682 960 17,702 18,662 (1,442 ) 1999 May-13 3 -39 yrs.
Roanoke Rapids North Carolina Hilton 7,388 1,740 3,870 204 1,740 4,074 5,814 (358 ) 2008 May-13 3 -39 yrs.
Hillsboro Oregon Courtyard 24,460 3,240 11,280 812 3,245 12,087 15,332 (1,269 ) 1996 May-13 3 -39 yrs.
Hillsboro Oregon Residence 26,540 3,790 16,540 3,511 3,805 20,036 23,841 (1,569 ) 1994 May-13 3 -39 yrs.
Hillsboro Oregon TownePlace 20,228 3,200 11,070 2,390 3,227 13,433 16,660 (1,107 ) 1999 May-13 3 -39 yrs.
Portland Oregon Residence 51,288 8,430 59,480 4,194 8,444 63,660 72,104 (4,457 ) 2001 May-13 3 -39 yrs.
Pittsburgh Pennsylvania Residence 17,502 3,550 19,730 4,351 3,555 24,076 27,631 (1,633 ) 1998 May-13 3 -39 yrs.
Myrtle Beach South Carolina Courtyard 9,110 1,240 9,570 2,573 1,269 12,114 13,383 (1,256 ) 1999 May-13 3 -39 yrs.
Nashville Tennessee Homewood 15,350 1,010 10,670 272 1,034 10,918 11,952 (1,085 ) 1999 May-13 3 -39 yrs.
Arlington Texas SpringHill 7,962 1,300 5,890 635 1,352 6,473 7,825 (675 ) 1998 May-13 3 -39 yrs.
Arlington Texas TownePlace 3,434 1,380 5,060 2,700 1,405 7,735 9,140 (684 ) 1999 May-13 3 -39 yrs.
Dallas Texas SpringHill 15,709 1,200 14,660 655 1,200 15,315 16,515 (1,241 ) 1997 May-13 3 -39 yrs.
Fort Worth Texas Homewood 10,688 1,250 12,180 (321 ) 1,257 11,852 13,109 (473 ) 1999 May-13 3 -39 yrs.
Fort Worth Texas Residence 17,032 3,850 16,740 2,273 3,850 19,013 22,863 (1,401 ) 2005 May-13 3 -39 yrs.
Fort Worth Texas SpringHill 10,258 1,780 13,820 501 1,780 14,321 16,101 (1,240 ) 2004 May-13 3 -39 yrs.
Laredo Texas Homewood 10,329 1,030 10,200 1,773 1,030 11,973 13,003 (990 ) 2005 May-13 3 -39 yrs.
Laredo Texas Residence 10,975 670 9,170 2,193 670 11,363 12,033 (1,171 ) 2005 May-13 3 -39 yrs.
Las Colinas Texas TownePlace 7,855 2,300 8,130 3,659 2,310 11,779 14,089 (1,246 ) 1998 May-13 3 -39 yrs.
McAllen Texas Hilton 8,321 1,510 7,490 273 1,518 7,755 9,273 (682 ) 2000 May-13 3 -39 yrs.
Fredericksburg Virginia Hilton 9,755 2,430 16,110 1,728 2,435 17,833 20,268 (1,235 ) 2005 May-13 3 -39 yrs.
Kent Washington TownePlace 14,992 2,180 13,140 2,037 2,213 15,144 17,357 (1,183 ) 1999 May-13 3 -39 yrs.
Mukilteo Washington TownePlace 13,127 3,020 11,920 1,740 3,042 13,638 16,680 (1,103 ) 1999 May-13 3 -39 yrs.
Redmond Washington Marriott 50,355 19,260 46,340 714 19,260 47,054 66,314 (3,822 ) 2004 May-13 3 -39 yrs.
Renton Washington Hilton 16,929 2,010 19,190 2,308 2,035 21,473 23,508 (1,658 ) 1998 May-13 3 -39 yrs.
$ 847,032 $ 153,920 $ 817,180 $ 89,455 $ 154,855 $ 905,700 $ 1,060,555 ($ 73,915 )
(1) Represents acquisition date fair
value.
(2) The gross cost basis for Federal
Income Tax purposes approximates the basis used in this
schedule.
(3) Reconciliaiton of Real Estate and
Accumulated Depreciation.
SCHEDULE III Real Estate and Accumulated Depreciation As of December 31, 2015 (dollars in thousands)
Successor
Predecessor
2015 2014 2013
Period from
Investment in real estate:
Beginning balance $ 1,018,604 $ 975,373 $ -
$ 946,018
Acquisitions - - 980,895
-
Improvements 56,452 43,231 4,345
6,133
Disposals and discontinued operations (14,501 ) - (9,867 )
(7,504 )
Ending balance $ 1,060,555 $ 1,018,604 $ 975,373
$ 944,647
Successor
Predecessor
2015 2014 2013
Period from
Accumulated depreciation:
Beginning balance $ 43,771 $ 16,359 $ -
$ 216,910
Depreciation expense 33,775 27,412 16,401
7,781
Disposals and discontinued operations (3,631 ) - (42 )
-
Ending balance $ 73,915 $ 43,771 $ 16,359
$ 224,691</t>
  </si>
  <si>
    <t>Summary of Significant Accounting Policies (Policies)</t>
  </si>
  <si>
    <t>Principles of Consolidation</t>
  </si>
  <si>
    <t>Principles of Consolidation -</t>
  </si>
  <si>
    <t>Basis of Presentation</t>
  </si>
  <si>
    <t>Use of Estimates</t>
  </si>
  <si>
    <t>Cash and Cash Equivalents</t>
  </si>
  <si>
    <t>Cash and Cash Equivalents -</t>
  </si>
  <si>
    <t>Restricted Cash</t>
  </si>
  <si>
    <t>Restricted Cash -</t>
  </si>
  <si>
    <t>Due from Third Party Managers, net</t>
  </si>
  <si>
    <t>Due from Third Party Managers, net -</t>
  </si>
  <si>
    <t>Due to Third Party Managers, net</t>
  </si>
  <si>
    <t>Due to Third Party Managers, net -</t>
  </si>
  <si>
    <t>Investment in Real Estate and Related Depreciation</t>
  </si>
  <si>
    <t>Investment in Real Estate and Related Depreciation -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Impairment of Investment in Real Estate</t>
  </si>
  <si>
    <t>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life of the asset.</t>
  </si>
  <si>
    <t>Goodwill -</t>
  </si>
  <si>
    <t>Revenue Recognition</t>
  </si>
  <si>
    <t>Revenue Recognition -</t>
  </si>
  <si>
    <t>Sales and Marketing Costs</t>
  </si>
  <si>
    <t>Sales and Marketing Costs -</t>
  </si>
  <si>
    <t>Income Taxes -</t>
  </si>
  <si>
    <t>Valuation of Deferred Tax Assets</t>
  </si>
  <si>
    <t>Valuation of Deferred Tax Assets -</t>
  </si>
  <si>
    <t>Segment Information</t>
  </si>
  <si>
    <t>Segment Information -</t>
  </si>
  <si>
    <t>New Accounting Pronouncements</t>
  </si>
  <si>
    <t>New Accounting Pronouncements - Revenue from Contracts with Customers
In August 2014, the FASB issued ASU 2014-15, Presentation of
Financial Statements - Going Concern
In April 2015, the FASB issued ASU 2015-03, Interest
– Imputation of Interest (Subtopic 835-30).
In February 2016, the FASB issued ASU 2016-02, Leases.</t>
  </si>
  <si>
    <t>Income (loss) per Common Share</t>
  </si>
  <si>
    <t>Loss per Common Share (Predecessor)</t>
  </si>
  <si>
    <t>Income (loss) per Common Share (Successor)</t>
  </si>
  <si>
    <t>Investment in Real Estate, net (Tables)</t>
  </si>
  <si>
    <t>Investment in Real Estate</t>
  </si>
  <si>
    <t>Investment in real estate, net as of December 31, 2015 and
2014 consisted of the following (in thousands):
December 31,
2015 2014
Land and Improvements $ 154,855 $ 154,353
Building and Improvements 835,335 805,183
Furniture, Fixtures and Equipment 49,020 34,947
Construction in Progress 21,345 24,121
1,060,555 1,018,604
Less: Accumulated Depreciation (73,915 ) (43,771 )
Investment in Real Estate, net $ 986,640 $ 974,833</t>
  </si>
  <si>
    <t>Mortgages Payable (Tables)</t>
  </si>
  <si>
    <t>Schedule of Future Principal Payments of Debt Obligations</t>
  </si>
  <si>
    <t>Future scheduled principal payments of debt obligations (assuming
exercise of first extension option under the Loan Agreement) as of
December 31, 2015 are as follows (in thousands):
2016 $ 440
2017 830,464
2018 487
2019 510
2020 534
Thereafter 14,597
Total $ 847,032</t>
  </si>
  <si>
    <t>Fair Value of Financial Instruments (Tables)</t>
  </si>
  <si>
    <t>Carrying Amounts and Estimated Fair Values of Financial Instruments</t>
  </si>
  <si>
    <t xml:space="preserve">Carrying amounts and estimated fair values of financial
instruments, for periods indicated, were as follows (in
thousands):
December 31, 2015 December 31, 2014
Carrying
Estimated Carrying
Estimated
Value Fair Value Value Fair Value
Financial assets and liabilities measured at fair value on a
recurring basis:
Interest rate caps $ - $ - $ 59 $ 59
Financial liabilities not measured at fair value:
Mortgages payable $ 847,032 $ 846,684 $ 847,453 $ 846,927 </t>
  </si>
  <si>
    <t>Commitments and Contingencies (Tables)</t>
  </si>
  <si>
    <t>Aggregate Amounts of Minimum Lease Payments under Lease Agreements</t>
  </si>
  <si>
    <t>The aggregate amounts of minimum lease payments under these lease
agreements for the five years subsequent to December 31, 2015
and thereafter are as follows (in thousands):
2016 $ 275
2017 240
2018 206
2019 206
2020 144
Thereafter 281
Total $ 1,352</t>
  </si>
  <si>
    <t>7% Series A Cumulative Redeemable Preferred Stock (Tables)</t>
  </si>
  <si>
    <t>Summary of Reconciliation of Series A Preferred Stock</t>
  </si>
  <si>
    <t xml:space="preserve">The table below reconciles the Series A Preferred Stock for the
years ended December 31, 2015 and 2014 (amounts in thousands
except per share data):
Ending balance as of December 31, 2013 $ 183,825
Dividends declared in 2014 (12,797 )
Dividends earned in 2014 12,967
Redemption (46,835 )
Ending balance as of December 31, 2014 $ 137,160
Dividends declared in 2015 (9,641 )
Dividends earned in 2015 9,641
Ending balance as of December 31, 2015 $ 137,160 </t>
  </si>
  <si>
    <t>Income Taxes (Tables)</t>
  </si>
  <si>
    <t>Schedule of Differences in Provision for Income Taxes by Applying Statutory Federal Income Tax Rate to Pretax from Continuing Operations</t>
  </si>
  <si>
    <t>The provision for income taxes differs from the amounts of income
tax determined by applying the applicable U.S. statutory federal
income tax rate to pretax income from continuing operations as a
result of the following differences (in thousands):
Year Ended
December 31,
2015 2014 2013
Statutory federal income tax provision $ 13,505 34.0 % $ 10,372 34.0 % $ 738 34.0 %
Adjustment for nontaxable income (11,468 ) (28.9 %) (8,150 ) (26.7 %) (160 ) (7.3 %)
State income taxes, net of federal income tax benefit 390 1.0 % 370 1.2 % 242 11.3 %
Other (18 ) 0.0 % 150 0.5 % 6 0.4 %
Total income tax expense $ 2,409 6.1 % $ 2,742 9.0 % $ 826 38.4 %</t>
  </si>
  <si>
    <t>Components of Company's Income Tax Expense from Continuing Operations</t>
  </si>
  <si>
    <t>The components of the Company’s income tax expense from
continuing operations for the years ended December 31, 2015,
2014, and 2013 were as follows (in thousands):
Year Ended
December 31,
2015 2014 2013
Income tax expense (benefit):
Current:
Federal $ 1,887 $ 2,254 $ 950
State 568 571 366
Deferred:
Federal (42 ) (75 ) (449 )
State (4 ) (8 ) (41 )
Total $ 2,409 $ 2,742 $ 826</t>
  </si>
  <si>
    <t>TRS [Member]</t>
  </si>
  <si>
    <t>Components of Net Deferred Tax Asset</t>
  </si>
  <si>
    <t>The components of the consolidated TRS’s net deferred tax
assets as of December 31, 2015 and 2014 were as follows (in
thousands):
December 31,
2015 2014
Deferred tax balances:
Accrued expenses and other $ 623 $ 549
Prepaid expenses and other 9 37
Net operating loss carryforward 935 935
1,567 1,521
Valuation allowances (935 ) (935 )
Net deferred tax assets $ 632 $ 586</t>
  </si>
  <si>
    <t>Discontinued Operations (Tables)</t>
  </si>
  <si>
    <t>Summary of Hotels Sold</t>
  </si>
  <si>
    <t>The Company sold four hotels during 2014 as summarized below (in
thousands):
Hotel Sale Date Net Gain/
Fairfield Inn - Orange Park, Florida April 23, 2014 $ 2,978 ($ 67 )
Fairfield Inn - Birmingham, Alabama May 8, 2014 1,509 223
SpringHill Suites - Savannah, Georgia June 2, 2014 3,405 (285 )
SpringHill Suites - Montgomery, Alabama September 4, 2014 1,488 (21 )
Total $ 9,380 ($ 150 )</t>
  </si>
  <si>
    <t>Operating Results from Discontinued Operations</t>
  </si>
  <si>
    <t>The following table sets forth the operating results from
discontinued operations for the Successor and Predecessor periods
(in thousands).
Successor
Predecessor
Period from
January 1
Year ended December 31,
through
2014 2013
May 13, 2013
Total revenue $ 2,479 $ 3,274
$ 1,856
Hotel operating expenses 1,938 2,624
1,408
Taxes, insurance and other 102 149
168
General and administrative 67 104
-
Depreciation expense - 42
262
Interest expense 328 317
-
Income tax (benefit) expense (62 ) (16 )
-
Estimated selling costs - 340
-
Gain (loss) from hotel dispositions (150 ) -
-
(Loss) income from discontinued operations ($ 44 ) ($ 286 )
$ 18</t>
  </si>
  <si>
    <t>Quarterly Financial Data (Tables)</t>
  </si>
  <si>
    <t>Schedule of Quarterly Financial Data</t>
  </si>
  <si>
    <t>Quarter Ended - 2015
March 31 June 30 September 30 December 31 (a)
(in thousands,
except per share data)
Revenues $ 63,478 $ 76,145 $ 82,126 $ 65,266
Net income 9,579 9,417 12,932 5,383
Series A Preferred Stock dividends declared (2,410 ) (2,411 ) (2,410 ) (2,410 )
Net income available for common stockholders 7,169 7,006 10,522 2,973
Basic and diluted net income per common share available to common
stockholders $ 71,690.00 $ 70,060.00 $ 105,220.00 $ 29,730.00
Distributions declared and paid per common share $ 0.00 $ 90,000.00 $ 190,000.00 $ 100,000.00
Quarter Ended - 2014
March 31 June 30 September 30 December 31 (b)
(in thousands,
except per share data)
Revenues $ 61,487 $ 73,333 $ 79,212 $ 62,489
Income (loss) from continuing operations 6,570 11,127 13,325 (3,259 )
Income (loss) from discontinued operations 67 2 (162 ) 49
Net income (loss) 6,637 11,129 13,163 (3,210 )
Series A Preferred Stock dividends declared (3,231 ) (3,231 ) (3,231 ) (3,104 )
Net income (loss) available for common stockholders 3,406 7,898 9,932 (6,314 )
Basic and diluted net income (loss) per common share available to
common stockholders $ 34,060.00 $ 78,980.00 $ 99,320.00 ($ 63,140.00 )
Distributions declared and paid per common share $ 50,000.00 $ 90,000.00 $ 90,000.00 $ 70,000.00
(a) Includes $1.7 million loss on
disposals of investment in real estate due to property damage at
four of the Company’s hotels located in Texas.
(b) Includes $3.2 million of advisory
fees and expenses and $4.3 million of extinguishment of mortgages
and mezzanine loans in connection with the debt refinancing
transaction in December 2014.</t>
  </si>
  <si>
    <t>Organization - Additional Information (Detail)</t>
  </si>
  <si>
    <t>Dec. 31, 2015HotelRoomState</t>
  </si>
  <si>
    <t>Dec. 03, 2014Hotel</t>
  </si>
  <si>
    <t>Organization [Line Items]</t>
  </si>
  <si>
    <t>Number of hotels owned | Hotel</t>
  </si>
  <si>
    <t>Number of states the hotels located | State</t>
  </si>
  <si>
    <t>Aggregate number of rooms | Room</t>
  </si>
  <si>
    <t>Apple REIT Six, Inc. [Member]</t>
  </si>
  <si>
    <t>Acquisition date</t>
  </si>
  <si>
    <t>May 14,
		2013</t>
  </si>
  <si>
    <t>Summary of Significant Accounting Policies - Additional Information (Detail)</t>
  </si>
  <si>
    <t>Jan. 01, 2016USD ($)</t>
  </si>
  <si>
    <t>Dec. 31, 2015USD ($)</t>
  </si>
  <si>
    <t>Dec. 31, 2015USD ($)PropertySegment$ / Assetsshares</t>
  </si>
  <si>
    <t>Dec. 31, 2014shares</t>
  </si>
  <si>
    <t>Property, Plant and Equipment [Line Items]</t>
  </si>
  <si>
    <t>Deposits within financial institutions</t>
  </si>
  <si>
    <t>Number of identical assets purchase | Property</t>
  </si>
  <si>
    <t>Goodwill impairment</t>
  </si>
  <si>
    <t>Percentage of adjusted taxable income to be distributed to shareholders</t>
  </si>
  <si>
    <t>90.00%</t>
  </si>
  <si>
    <t>Potential dilutive shares | shares</t>
  </si>
  <si>
    <t>Number of operating segment | Segment</t>
  </si>
  <si>
    <t>Subsequent Event [Member]</t>
  </si>
  <si>
    <t>Debt issuance costs</t>
  </si>
  <si>
    <t>Buildings [Member]</t>
  </si>
  <si>
    <t>Estimated useful lives of assets</t>
  </si>
  <si>
    <t>39 years</t>
  </si>
  <si>
    <t>Land and Building Improvements [Member]</t>
  </si>
  <si>
    <t>10 years</t>
  </si>
  <si>
    <t>Furniture, Fixtures and Equipment [Member]</t>
  </si>
  <si>
    <t>Property Damage [Member]</t>
  </si>
  <si>
    <t>Minimum [Member]</t>
  </si>
  <si>
    <t>1 year</t>
  </si>
  <si>
    <t>Cost of asset</t>
  </si>
  <si>
    <t>Asset per unit cost | $ / Assets</t>
  </si>
  <si>
    <t>Repairs cost of asset</t>
  </si>
  <si>
    <t>Minimum [Member] | Furniture, Fixtures and Equipment [Member]</t>
  </si>
  <si>
    <t>3 years</t>
  </si>
  <si>
    <t>Maximum [Member] | Furniture, Fixtures and Equipment [Member]</t>
  </si>
  <si>
    <t>7 years</t>
  </si>
  <si>
    <t>Investment in Real Estate, net - Investment in Real Estate (Detail) - USD ($) $ in Thousands</t>
  </si>
  <si>
    <t>Real Estate Properties [Line Items]</t>
  </si>
  <si>
    <t>Investment in Real Estate, gross</t>
  </si>
  <si>
    <t>Less: Accumulated Depreciation</t>
  </si>
  <si>
    <t>Land and Improvements [Member]</t>
  </si>
  <si>
    <t>Building and Improvements [Member]</t>
  </si>
  <si>
    <t>Construction in Progress [Member]</t>
  </si>
  <si>
    <t>Mortgages Payable - Additional Information (Detail)</t>
  </si>
  <si>
    <t>Dec. 31, 2015USD ($)Hotel</t>
  </si>
  <si>
    <t>Dec. 31, 2014USD ($)</t>
  </si>
  <si>
    <t>Dec. 31, 2013USD ($)</t>
  </si>
  <si>
    <t>Dec. 03, 2014USD ($)PropertyHotel</t>
  </si>
  <si>
    <t>May. 14, 2013USD ($)</t>
  </si>
  <si>
    <t>Mortgage Loans on Real Estate [Line Items]</t>
  </si>
  <si>
    <t>Number of properties leased | Property</t>
  </si>
  <si>
    <t>Capitalized costs associated with Loan</t>
  </si>
  <si>
    <t>Effective interest rate of long-term debt</t>
  </si>
  <si>
    <t>3.06%</t>
  </si>
  <si>
    <t>4.10%</t>
  </si>
  <si>
    <t>Weighted average interest rate on long-term debt</t>
  </si>
  <si>
    <t>3.17%</t>
  </si>
  <si>
    <t>3.00%</t>
  </si>
  <si>
    <t>Mortgage and Mezzanine Loans [Member]</t>
  </si>
  <si>
    <t>Borrowings on mortgage loan</t>
  </si>
  <si>
    <t>Loans maturity, description</t>
  </si>
  <si>
    <t>The Loan is scheduled to mature on December 9,  2016, with an option for the Borrowers to extend the initial term for three  one-year extension terms, subject to certain conditions.</t>
  </si>
  <si>
    <t>Loan Agreement [Member]</t>
  </si>
  <si>
    <t>Loan outstanding principal amount</t>
  </si>
  <si>
    <t>Maximum [Member]</t>
  </si>
  <si>
    <t>Percentage of guarantor liability on principal of loan outstanding</t>
  </si>
  <si>
    <t>15.00%</t>
  </si>
  <si>
    <t>Interest Rate Cap [Member]</t>
  </si>
  <si>
    <t>Derivative, maturity date</t>
  </si>
  <si>
    <t>Dec. 9,
		2016</t>
  </si>
  <si>
    <t>Fort Worth, Texas Residence Inn [Member]</t>
  </si>
  <si>
    <t>Loan, maturity date</t>
  </si>
  <si>
    <t>Oct. 6,
		2022</t>
  </si>
  <si>
    <t>Loan, interest rate</t>
  </si>
  <si>
    <t>4.73%</t>
  </si>
  <si>
    <t>Interest expense, excluding deferred financing costs</t>
  </si>
  <si>
    <t>LIBOR [Member] | Mortgage and Mezzanine Loans [Member]</t>
  </si>
  <si>
    <t>Margin rate</t>
  </si>
  <si>
    <t>2.80%</t>
  </si>
  <si>
    <t>One-Month LIBOR [Member] | Interest Rate Cap [Member]</t>
  </si>
  <si>
    <t>4.50%</t>
  </si>
  <si>
    <t>Mezzanine Loans [Member] | Year One [Member] | Minimum [Member]</t>
  </si>
  <si>
    <t>Debt yield</t>
  </si>
  <si>
    <t>7.50%</t>
  </si>
  <si>
    <t>Mezzanine Loans [Member] | Year One [Member] | Maximum [Member]</t>
  </si>
  <si>
    <t>Mezzanine Loans [Member] | Year Two [Member] | Minimum [Member]</t>
  </si>
  <si>
    <t>Mezzanine Loans [Member] | Year Two [Member] | Maximum [Member]</t>
  </si>
  <si>
    <t>Mezzanine Loans [Member] | Year Three [Member] | Minimum [Member]</t>
  </si>
  <si>
    <t>Mezzanine Loans [Member] | Year Three [Member] | Maximum [Member]</t>
  </si>
  <si>
    <t>Mezzanine Loans [Member] | Year Four [Member] | Minimum [Member]</t>
  </si>
  <si>
    <t>Mezzanine Loans [Member] | Year Four [Member] | Maximum [Member]</t>
  </si>
  <si>
    <t>Mezzanine Loans [Member] | Year Five [Member] | Minimum [Member]</t>
  </si>
  <si>
    <t>7.75%</t>
  </si>
  <si>
    <t>Mezzanine Loans [Member] | Year Five [Member] | Maximum [Member]</t>
  </si>
  <si>
    <t>Mortgages Payable [Member] | Fort Worth, Texas Residence Inn [Member]</t>
  </si>
  <si>
    <t>Loan, Outstanding principal balance</t>
  </si>
  <si>
    <t>Mortgages Payable - Schedule of Future Principal Payments of Debt Obligations (Detail) $ in Thousands</t>
  </si>
  <si>
    <t>Debt Disclosure [Abstract]</t>
  </si>
  <si>
    <t>Thereafter</t>
  </si>
  <si>
    <t>Fair Value of Financial Instruments - Carrying Amounts and Estimated Fair Values of Financial Instruments (Detail) - USD ($) $ in Thousands</t>
  </si>
  <si>
    <t>Fair Value, Balance Sheet Grouping, Financial Statement Captions [Line Items]</t>
  </si>
  <si>
    <t>Mortgages payable, Carrying Value</t>
  </si>
  <si>
    <t>Mortgages payable, Estimated Fair Value</t>
  </si>
  <si>
    <t>Fair Value, Measurements, Recurring [Member]</t>
  </si>
  <si>
    <t>Interest rate caps, Carrying Value</t>
  </si>
  <si>
    <t>Interest rate caps, Estimated Fair Value</t>
  </si>
  <si>
    <t>Fair Value of Financial Instruments - Additional Information (Detail) $ in Millions</t>
  </si>
  <si>
    <t>1 Months Ended</t>
  </si>
  <si>
    <t>Dec. 31, 2014USD ($)Agreement</t>
  </si>
  <si>
    <t>Number of interest rate cap agreement acquired | Agreement</t>
  </si>
  <si>
    <t>Interest rate derivative instrument cost | $</t>
  </si>
  <si>
    <t>Commitments and Contingencies - Additional Information (Detail) $ in Thousands</t>
  </si>
  <si>
    <t>Dec. 31, 2015USD ($)PropertyHotel</t>
  </si>
  <si>
    <t>Long-term Purchase Commitment [Line Items]</t>
  </si>
  <si>
    <t>Estimated insurance recoveries</t>
  </si>
  <si>
    <t>Total estimated loss due to property damage, net of estimated insurance recoveries</t>
  </si>
  <si>
    <t>Number of subset of hotels with ground leases | Hotel</t>
  </si>
  <si>
    <t>Ground lease expenses</t>
  </si>
  <si>
    <t>Homewood Suites, Texas [Member]</t>
  </si>
  <si>
    <t>Business interruption insurance proceeds</t>
  </si>
  <si>
    <t>Other Properties, Texas [Member]</t>
  </si>
  <si>
    <t>Affiliated Entity [Member]</t>
  </si>
  <si>
    <t>Management agreement terms, description</t>
  </si>
  <si>
    <t>The agreements with less than  one year remaining in their term generally automatically renew on annual or  month-to-month terms unless either party to the agreement gives prior notice of  the termination thereof.</t>
  </si>
  <si>
    <t>Affiliated Entity [Member] | Management Agreements [Member]</t>
  </si>
  <si>
    <t>Ground Leases [Member] | Courtyard and Fairfield Inn [Member]</t>
  </si>
  <si>
    <t>Number of properties leased under single ground lease | Property</t>
  </si>
  <si>
    <t>Ground Leases [Member] | PA Residence Inn [Member]</t>
  </si>
  <si>
    <t>Lease obligation remaining period</t>
  </si>
  <si>
    <t>18 years</t>
  </si>
  <si>
    <t>Minimum [Member] | Franchise Agreements [Member]</t>
  </si>
  <si>
    <t>Royalty fee</t>
  </si>
  <si>
    <t>Minimum [Member] | Affiliated Entity [Member]</t>
  </si>
  <si>
    <t>Payment of management fee as percentage of revenues</t>
  </si>
  <si>
    <t>2.00%</t>
  </si>
  <si>
    <t>Management agreement remaining terms, period</t>
  </si>
  <si>
    <t>Minimum [Member] | Ground Leases [Member]</t>
  </si>
  <si>
    <t>2 years</t>
  </si>
  <si>
    <t>Maximum [Member] | Franchise Agreements [Member]</t>
  </si>
  <si>
    <t>6.00%</t>
  </si>
  <si>
    <t>Maximum [Member] | Affiliated Entity [Member]</t>
  </si>
  <si>
    <t>Maximum [Member] | Ground Leases [Member]</t>
  </si>
  <si>
    <t>8 years</t>
  </si>
  <si>
    <t>Commitments and Contingencies - Aggregate Amounts of Minimum Lease Payments under Lease Agreements (Detail) $ in Thousands</t>
  </si>
  <si>
    <t>7% Series A Cumulative Redeemable Preferred Stock - Additional Information (Detail) - USD ($) $ / shares in Units, $ in Millions</t>
  </si>
  <si>
    <t>Dec. 18, 2015</t>
  </si>
  <si>
    <t>Sep. 30, 2013</t>
  </si>
  <si>
    <t>Nov. 29, 2012</t>
  </si>
  <si>
    <t>Class of Stock [Line Items]</t>
  </si>
  <si>
    <t>Percentage of dividends characterized as ordinary income</t>
  </si>
  <si>
    <t>98.54%</t>
  </si>
  <si>
    <t>19.53%</t>
  </si>
  <si>
    <t>Initial date for redemption of shares</t>
  </si>
  <si>
    <t>Nov. 14,
		2020</t>
  </si>
  <si>
    <t>Preferred Stock, dividend rate</t>
  </si>
  <si>
    <t>Increase in dividend rate of preferred stock per annum, if not paid in cash for more than six quarters</t>
  </si>
  <si>
    <t>9.00%</t>
  </si>
  <si>
    <t>Increase in dividend rate of preferred stock if not redeemed after control events and May 14, 2018</t>
  </si>
  <si>
    <t>11.00%</t>
  </si>
  <si>
    <t>Increase in dividend rate, trigger date</t>
  </si>
  <si>
    <t>May 14,
		2018</t>
  </si>
  <si>
    <t>Number of preferred stock redeemed</t>
  </si>
  <si>
    <t>Redemption price per share</t>
  </si>
  <si>
    <t>Accumulated and unpaid dividends earned per share</t>
  </si>
  <si>
    <t>Number of preferred stock owned by company due to redemption</t>
  </si>
  <si>
    <t>Preferred Stock, dividend declared per share</t>
  </si>
  <si>
    <t>Dividend paid, date</t>
  </si>
  <si>
    <t>Jan. 15,
		2016</t>
  </si>
  <si>
    <t>Preferred Stock, dividend record date</t>
  </si>
  <si>
    <t>Jan. 1,
		2016</t>
  </si>
  <si>
    <t>Dividend payable, date declared</t>
  </si>
  <si>
    <t>Dec. 18,
		2015</t>
  </si>
  <si>
    <t>100.00%</t>
  </si>
  <si>
    <t>Accrued dividend</t>
  </si>
  <si>
    <t>7% Series A Cumulative Redeemable Preferred Stock [Member] | BRE Holdings [Member]</t>
  </si>
  <si>
    <t>Preferred Stock tender offer number of shares</t>
  </si>
  <si>
    <t>Preferred Stock, purchase price</t>
  </si>
  <si>
    <t>7% Series A Cumulative Redeemable Preferred Stock - Summary of Reconciliation of Series A Preferred Stock (Detail) - USD ($) $ in Thousands</t>
  </si>
  <si>
    <t>3 Months Ended</t>
  </si>
  <si>
    <t>Sep. 30, 2015</t>
  </si>
  <si>
    <t>Jun. 30, 2015</t>
  </si>
  <si>
    <t>Mar. 31, 2015</t>
  </si>
  <si>
    <t>Sep. 30, 2014</t>
  </si>
  <si>
    <t>Jun. 30, 2014</t>
  </si>
  <si>
    <t>Mar. 31, 2014</t>
  </si>
  <si>
    <t>Dividends declared</t>
  </si>
  <si>
    <t>Beginning balance</t>
  </si>
  <si>
    <t>Dividends earned</t>
  </si>
  <si>
    <t>Redemption</t>
  </si>
  <si>
    <t>Ending balance</t>
  </si>
  <si>
    <t>Shareholder's Equity - Additional Information (Detail) - $ / shares</t>
  </si>
  <si>
    <t>Feb. 16, 2016</t>
  </si>
  <si>
    <t>Capital stock, shares authorized</t>
  </si>
  <si>
    <t>Common stock voting rights</t>
  </si>
  <si>
    <t>Company's common stock are entitled to one vote for each share of  common stock.</t>
  </si>
  <si>
    <t>Percentage of dividends characterized as return of capital</t>
  </si>
  <si>
    <t>1.46%</t>
  </si>
  <si>
    <t>80.47%</t>
  </si>
  <si>
    <t>BRE Holdings [Member]</t>
  </si>
  <si>
    <t>Percentage of common stock owned by BRE Select Hotels Holdings LP</t>
  </si>
  <si>
    <t>Common Stock [Member] | Subsequent Event [Member]</t>
  </si>
  <si>
    <t>Feb. 16,
		2016</t>
  </si>
  <si>
    <t>Dividend payable, date to be paid</t>
  </si>
  <si>
    <t>Feb. 17,
		2016</t>
  </si>
  <si>
    <t>Common Stock, dividend declared per share</t>
  </si>
  <si>
    <t>Preferred Stock [Member]</t>
  </si>
  <si>
    <t>Income Taxes - Schedule of Differences in Provision for Income Taxes by Applying Statutory Federal Income Tax Rate to Pretax from Continuing Operations (Detail) - USD ($) $ in Thousands</t>
  </si>
  <si>
    <t>Statutory federal income tax provision</t>
  </si>
  <si>
    <t>Adjustment for nontaxable income</t>
  </si>
  <si>
    <t>State income taxes, net of federal income tax benefit</t>
  </si>
  <si>
    <t>Other</t>
  </si>
  <si>
    <t>Total income tax expense</t>
  </si>
  <si>
    <t>Statutory federal income tax provision, percentage</t>
  </si>
  <si>
    <t>34.00%</t>
  </si>
  <si>
    <t>Adjustment for nontaxable income, percentage</t>
  </si>
  <si>
    <t>(28.90%)</t>
  </si>
  <si>
    <t>(26.70%)</t>
  </si>
  <si>
    <t>(7.30%)</t>
  </si>
  <si>
    <t>State income taxes, net of federal income tax benefit, percentage</t>
  </si>
  <si>
    <t>1.00%</t>
  </si>
  <si>
    <t>1.20%</t>
  </si>
  <si>
    <t>11.30%</t>
  </si>
  <si>
    <t>Other, percentage</t>
  </si>
  <si>
    <t>0.00%</t>
  </si>
  <si>
    <t>0.50%</t>
  </si>
  <si>
    <t>0.40%</t>
  </si>
  <si>
    <t>Total income tax expense, percentage</t>
  </si>
  <si>
    <t>6.10%</t>
  </si>
  <si>
    <t>38.40%</t>
  </si>
  <si>
    <t>Income Taxes - Components of Company's Income Tax Expense from Continuing Operations (Detail) - USD ($) $ in Thousands</t>
  </si>
  <si>
    <t>Current:</t>
  </si>
  <si>
    <t>Federal</t>
  </si>
  <si>
    <t>State</t>
  </si>
  <si>
    <t>Deferred:</t>
  </si>
  <si>
    <t>Income Taxes - Components of Net Deferred Tax Asset (Detail) - TRS [Member] - USD ($) $ in Thousands</t>
  </si>
  <si>
    <t>Deferred tax balances:</t>
  </si>
  <si>
    <t>Accrued expenses and other</t>
  </si>
  <si>
    <t>Prepaid expenses and other</t>
  </si>
  <si>
    <t>Net operating loss carryforward</t>
  </si>
  <si>
    <t>Gross deferred tax assets</t>
  </si>
  <si>
    <t>Valuation allowances</t>
  </si>
  <si>
    <t>Net deferred tax assets</t>
  </si>
  <si>
    <t>Income Taxes - Additional Information (Detail) - USD ($)</t>
  </si>
  <si>
    <t>Valuation allowance</t>
  </si>
  <si>
    <t>Net operating loss carryforwards, year of expiration</t>
  </si>
  <si>
    <t>Recognized tax benefits, percentage</t>
  </si>
  <si>
    <t>50.00%</t>
  </si>
  <si>
    <t>Uncertain tax positions</t>
  </si>
  <si>
    <t>Tax years that remains open after</t>
  </si>
  <si>
    <t>Related Party Transactions - Additional Information (Detail) $ in Thousands</t>
  </si>
  <si>
    <t>Related Party Transaction [Line Items]</t>
  </si>
  <si>
    <t>Capital improvements payable</t>
  </si>
  <si>
    <t>Hilton Worldwide Inc [Member]</t>
  </si>
  <si>
    <t>Franchise fees, marketing fees, and other expenses</t>
  </si>
  <si>
    <t>Amount paid for capital improvements</t>
  </si>
  <si>
    <t>Professional fees paid to management company</t>
  </si>
  <si>
    <t>Management Company [Member]</t>
  </si>
  <si>
    <t>Hilton Worldwide Holdings Inc. Franchisor [Member] | Hilton Worldwide Inc [Member]</t>
  </si>
  <si>
    <t>Discontinued Operations - Additional Information (Detail) - Hotel</t>
  </si>
  <si>
    <t>Number of hotels sold</t>
  </si>
  <si>
    <t>Number of hotels held for sale</t>
  </si>
  <si>
    <t>Discontinued Operations - Summary of Hotels Sold (Detail) $ in Thousands</t>
  </si>
  <si>
    <t>Income Statement, Balance Sheet and Additional Disclosures by Disposal Groups, Including Discontinued Operations [Line Items]</t>
  </si>
  <si>
    <t>Gain/(Loss) from sale of hotels</t>
  </si>
  <si>
    <t>Net Proceeds from sale of hotels</t>
  </si>
  <si>
    <t>Fairfield Inn - Orange Park, Florida [Member]</t>
  </si>
  <si>
    <t>Hotels sale date</t>
  </si>
  <si>
    <t>Apr. 23,
		2014</t>
  </si>
  <si>
    <t>Fairfield Inn - Birmingham, Alabama [Member]</t>
  </si>
  <si>
    <t>May 8,
		2014</t>
  </si>
  <si>
    <t>SpringHill Suites - Savannah, Georgia [Member]</t>
  </si>
  <si>
    <t>Jun. 2,
		2014</t>
  </si>
  <si>
    <t>SpringHill Suites - Montgomery, Alabama [Member]</t>
  </si>
  <si>
    <t>Sep. 4,
		2014</t>
  </si>
  <si>
    <t>Discontinued Operations - Operating Results from Discontinued Operations (Detail) - USD ($) $ in Thousands</t>
  </si>
  <si>
    <t>(Loss) income from discontinued operations</t>
  </si>
  <si>
    <t>Hotel operating expenses</t>
  </si>
  <si>
    <t>Interest expense</t>
  </si>
  <si>
    <t>Income tax (benefit) expense</t>
  </si>
  <si>
    <t>Estimated selling costs</t>
  </si>
  <si>
    <t>Gain (loss) from hotel dispositions</t>
  </si>
  <si>
    <t>Quarterly Financial Data - Schedule of Quarterly Financial Data (Detail) - USD ($) $ / shares in Units, $ in Thousands</t>
  </si>
  <si>
    <t>Revenues</t>
  </si>
  <si>
    <t>Income (loss) from discontinued operations</t>
  </si>
  <si>
    <t>Basic and diluted net income (loss) per common share available to common stockholders</t>
  </si>
  <si>
    <t>Distributions declared and paid per common share</t>
  </si>
  <si>
    <t>Quarterly Financial Data - Schedule of Quarterly Financial Data (Parenthetical) (Detail) - USD ($) $ in Millions</t>
  </si>
  <si>
    <t>Effect of Fourth Quarter Events [Line Items]</t>
  </si>
  <si>
    <t>Advisory fees and expenses</t>
  </si>
  <si>
    <t>Extinguishment of mortgages and mezzanine loans</t>
  </si>
  <si>
    <t>Schedule III - Real Estate and Accumulated Depreciation (Detail) - USD ($) $ in Thousands</t>
  </si>
  <si>
    <t>Investment in real estate:</t>
  </si>
  <si>
    <t>Accumulated depreciation:</t>
  </si>
  <si>
    <t>Encumbrances</t>
  </si>
  <si>
    <t>Initial Cost to Company, Land</t>
  </si>
  <si>
    <t>Initial Cost to Company, Building and Improvements</t>
  </si>
  <si>
    <t>Costs Capitalized Subsequent to Acquisition, Land, Building and Improvements</t>
  </si>
  <si>
    <t>Gross Cost at Which Carried at Close of Period, Land</t>
  </si>
  <si>
    <t>Gross Cost at Which Carried at Close of Period, Bldg/FF&amp;E/Other</t>
  </si>
  <si>
    <t>Gross Cost at Which Carried at Close of Period, Total</t>
  </si>
  <si>
    <t>Gross Cost at Which Carried at Close of Period, Acc Depr</t>
  </si>
  <si>
    <t>Acquisitions</t>
  </si>
  <si>
    <t>Improvements</t>
  </si>
  <si>
    <t>Disposals and discontinued operations</t>
  </si>
  <si>
    <t>Dothan [Member] | Alabama [Member] | Courtyard [Member]</t>
  </si>
  <si>
    <t>Year of Construction</t>
  </si>
  <si>
    <t>Date Acquired</t>
  </si>
  <si>
    <t>2013-05</t>
  </si>
  <si>
    <t>Dothan [Member] | Alabama [Member] | Hampton Inn &amp; Suites [Member]</t>
  </si>
  <si>
    <t>Huntsville [Member] | Alabama [Member] | Fairfield Inn [Member]</t>
  </si>
  <si>
    <t>Huntsville [Member] | Alabama [Member] | Residence Inn [Member]</t>
  </si>
  <si>
    <t>Tuscaloosa [Member] | Alabama [Member] | Courtyard [Member]</t>
  </si>
  <si>
    <t>Tuscaloosa [Member] | Alabama [Member] | Fairfield Inn [Member]</t>
  </si>
  <si>
    <t>Anchorage [Member] | Alaska [Member] | Hampton Inn [Member]</t>
  </si>
  <si>
    <t>Anchorage [Member] | Alaska [Member] | Hilton Garden Inn [Member]</t>
  </si>
  <si>
    <t>Anchorage [Member] | Alaska [Member] | Homewood Suites [Member]</t>
  </si>
  <si>
    <t>Phoenix [Member] | Arizona [Member] | Hampton Inn [Member]</t>
  </si>
  <si>
    <t>Arcadia [Member] | California [Member] | Hilton Garden Inn [Member]</t>
  </si>
  <si>
    <t>Arcadia [Member] | California [Member] | SpringHill Suites - Savannah, Georgia [Member]</t>
  </si>
  <si>
    <t>Bakersfield [Member] | California [Member] | Hilton Garden Inn [Member]</t>
  </si>
  <si>
    <t>Folsom [Member] | California [Member] | Hilton Garden Inn [Member]</t>
  </si>
  <si>
    <t>Foothill Ranch [Member] | California [Member] | Hampton Inn [Member]</t>
  </si>
  <si>
    <t>Lake Forest [Member] | California [Member] | Hilton Garden Inn [Member]</t>
  </si>
  <si>
    <t>Milpitas [Member] | California [Member] | Hilton Garden Inn [Member]</t>
  </si>
  <si>
    <t>Roseville [Member] | California [Member] | Hilton Garden Inn [Member]</t>
  </si>
  <si>
    <t>San Francisco [Member] | California [Member] | Hilton Garden Inn [Member]</t>
  </si>
  <si>
    <t>Boulder [Member] | Colorado [Member] | Marriott [Member]</t>
  </si>
  <si>
    <t>Glendale [Member] | Colorado [Member] | Hampton Inn &amp; Suites [Member]</t>
  </si>
  <si>
    <t>Lakewood [Member] | Colorado [Member] | Hampton Inn [Member]</t>
  </si>
  <si>
    <t>Farmington [Member] | Connecticut [Member] | Courtyard [Member]</t>
  </si>
  <si>
    <t>Rocky Hill [Member] | Connecticut [Member] | Residence Inn [Member]</t>
  </si>
  <si>
    <t>Wallingford [Member] | Connecticut [Member] | Homewood Suites [Member]</t>
  </si>
  <si>
    <t>Clearwater [Member] | Florida [Member] | SpringHill Suites - Savannah, Georgia [Member]</t>
  </si>
  <si>
    <t>Lake Mary [Member] | Florida [Member] | Courtyard [Member]</t>
  </si>
  <si>
    <t>Lakeland [Member] | Florida [Member] | Residence Inn [Member]</t>
  </si>
  <si>
    <t>Panama City [Member] | Florida [Member] | Courtyard [Member]</t>
  </si>
  <si>
    <t>Pensacola [Member] | Florida [Member] | Courtyard [Member]</t>
  </si>
  <si>
    <t>Pensacola [Member] | Florida [Member] | Hampton Inn &amp; Suites [Member]</t>
  </si>
  <si>
    <t>Pensacola [Member] | Florida [Member] | Fairfield Inn [Member]</t>
  </si>
  <si>
    <t>Tallahassee [Member] | Florida [Member] | Hilton Garden Inn [Member]</t>
  </si>
  <si>
    <t>Albany [Member] | Georgia [Member] | Courtyard [Member]</t>
  </si>
  <si>
    <t>Columbus [Member] | Georgia [Member] | Residence Inn [Member]</t>
  </si>
  <si>
    <t>Valdosta [Member] | Georgia [Member] | Courtyard [Member]</t>
  </si>
  <si>
    <t>Mt Olive [Member] | New Jersey [Member] | Residence Inn [Member]</t>
  </si>
  <si>
    <t>Somerset [Member] | New Jersey [Member] | Homewood Suites [Member]</t>
  </si>
  <si>
    <t>Saratoga Springs [Member] | New York [Member] | Hilton Garden Inn [Member]</t>
  </si>
  <si>
    <t>Roanoke Rapids [Member] | North Carolina [Member] | Hilton Garden Inn [Member]</t>
  </si>
  <si>
    <t>Hillsboro [Member] | Oregon [Member] | Courtyard [Member]</t>
  </si>
  <si>
    <t>Hillsboro [Member] | Oregon [Member] | Residence Inn [Member]</t>
  </si>
  <si>
    <t>Hillsboro [Member] | Oregon [Member] | TownePlace Suites [Member]</t>
  </si>
  <si>
    <t>Portland [Member] | Oregon [Member] | Residence Inn [Member]</t>
  </si>
  <si>
    <t>Pittsburgh [Member] | Pennsylvania [Member] | Residence Inn [Member]</t>
  </si>
  <si>
    <t>Myrtle Beach [Member] | South Carolina [Member] | Courtyard [Member]</t>
  </si>
  <si>
    <t>Nashville [Member] | Tennessee [Member] | Homewood Suites [Member]</t>
  </si>
  <si>
    <t>Arlington [Member] | Texas [Member] | SpringHill Suites - Savannah, Georgia [Member]</t>
  </si>
  <si>
    <t>Arlington [Member] | Texas [Member] | TownePlace Suites [Member]</t>
  </si>
  <si>
    <t>Dallas [Member] | Texas [Member] | SpringHill Suites - Savannah, Georgia [Member]</t>
  </si>
  <si>
    <t>Fort Worth [Member] | Texas [Member] | Residence Inn [Member]</t>
  </si>
  <si>
    <t>Fort Worth [Member] | Texas [Member] | Homewood Suites [Member]</t>
  </si>
  <si>
    <t>Fort Worth [Member] | Texas [Member] | SpringHill Suites - Savannah, Georgia [Member]</t>
  </si>
  <si>
    <t>Laredo [Member] | Texas [Member] | Residence Inn [Member]</t>
  </si>
  <si>
    <t>Laredo [Member] | Texas [Member] | Homewood Suites [Member]</t>
  </si>
  <si>
    <t>Las Colinas [Member] | Texas [Member] | TownePlace Suites [Member]</t>
  </si>
  <si>
    <t>McAllen [Member] | Texas [Member] | Hilton Garden Inn [Member]</t>
  </si>
  <si>
    <t>Fredericksburg [Member] | Virginia [Member] | Hilton Garden Inn [Member]</t>
  </si>
  <si>
    <t>Kent [Member] | Washington [Member] | TownePlace Suites [Member]</t>
  </si>
  <si>
    <t>Mukilteo [Member] | Washington [Member] | TownePlace Suites [Member]</t>
  </si>
  <si>
    <t>Redmond [Member] | Washington [Member] | Marriott [Member]</t>
  </si>
  <si>
    <t>Renton [Member] | Washington [Member] | Hilton Garden Inn [Member]</t>
  </si>
  <si>
    <t>Minimum [Member] | Dothan [Member] | Alabama [Member] | Courtyard [Member]</t>
  </si>
  <si>
    <t>Depreciable Life</t>
  </si>
  <si>
    <t>Minimum [Member] | Dothan [Member] | Alabama [Member] | Hampton Inn &amp; Suites [Member]</t>
  </si>
  <si>
    <t>Minimum [Member] | Huntsville [Member] | Alabama [Member] | Fairfield Inn [Member]</t>
  </si>
  <si>
    <t>Minimum [Member] | Huntsville [Member] | Alabama [Member] | Residence Inn [Member]</t>
  </si>
  <si>
    <t>Minimum [Member] | Tuscaloosa [Member] | Alabama [Member] | Courtyard [Member]</t>
  </si>
  <si>
    <t>Minimum [Member] | Tuscaloosa [Member] | Alabama [Member] | Fairfield Inn [Member]</t>
  </si>
  <si>
    <t>Minimum [Member] | Anchorage [Member] | Alaska [Member] | Hampton Inn [Member]</t>
  </si>
  <si>
    <t>Minimum [Member] | Anchorage [Member] | Alaska [Member] | Hilton Garden Inn [Member]</t>
  </si>
  <si>
    <t>Minimum [Member] | Anchorage [Member] | Alaska [Member] | Homewood Suites [Member]</t>
  </si>
  <si>
    <t>Minimum [Member] | Phoenix [Member] | Arizona [Member] | Hampton Inn [Member]</t>
  </si>
  <si>
    <t>Minimum [Member] | Arcadia [Member] | California [Member] | Hilton Garden Inn [Member]</t>
  </si>
  <si>
    <t>Minimum [Member] | Arcadia [Member] | California [Member] | SpringHill Suites - Savannah, Georgia [Member]</t>
  </si>
  <si>
    <t>Minimum [Member] | Bakersfield [Member] | California [Member] | Hilton Garden Inn [Member]</t>
  </si>
  <si>
    <t>Minimum [Member] | Folsom [Member] | California [Member] | Hilton Garden Inn [Member]</t>
  </si>
  <si>
    <t>Minimum [Member] | Foothill Ranch [Member] | California [Member] | Hampton Inn [Member]</t>
  </si>
  <si>
    <t>Minimum [Member] | Lake Forest [Member] | California [Member] | Hilton Garden Inn [Member]</t>
  </si>
  <si>
    <t>Minimum [Member] | Milpitas [Member] | California [Member] | Hilton Garden Inn [Member]</t>
  </si>
  <si>
    <t>Minimum [Member] | Roseville [Member] | California [Member] | Hilton Garden Inn [Member]</t>
  </si>
  <si>
    <t>Minimum [Member] | San Francisco [Member] | California [Member] | Hilton Garden Inn [Member]</t>
  </si>
  <si>
    <t>Minimum [Member] | Boulder [Member] | Colorado [Member] | Marriott [Member]</t>
  </si>
  <si>
    <t>Minimum [Member] | Glendale [Member] | Colorado [Member] | Hampton Inn &amp; Suites [Member]</t>
  </si>
  <si>
    <t>Minimum [Member] | Lakewood [Member] | Colorado [Member] | Hampton Inn [Member]</t>
  </si>
  <si>
    <t>Minimum [Member] | Farmington [Member] | Connecticut [Member] | Courtyard [Member]</t>
  </si>
  <si>
    <t>Minimum [Member] | Rocky Hill [Member] | Connecticut [Member] | Residence Inn [Member]</t>
  </si>
  <si>
    <t>Minimum [Member] | Wallingford [Member] | Connecticut [Member] | Homewood Suites [Member]</t>
  </si>
  <si>
    <t>Minimum [Member] | Clearwater [Member] | Florida [Member] | SpringHill Suites - Savannah, Georgia [Member]</t>
  </si>
  <si>
    <t>Minimum [Member] | Lake Mary [Member] | Florida [Member] | Courtyard [Member]</t>
  </si>
  <si>
    <t>Minimum [Member] | Lakeland [Member] | Florida [Member] | Residence Inn [Member]</t>
  </si>
  <si>
    <t>Minimum [Member] | Panama City [Member] | Florida [Member] | Courtyard [Member]</t>
  </si>
  <si>
    <t>Minimum [Member] | Pensacola [Member] | Florida [Member] | Courtyard [Member]</t>
  </si>
  <si>
    <t>Minimum [Member] | Pensacola [Member] | Florida [Member] | Hampton Inn &amp; Suites [Member]</t>
  </si>
  <si>
    <t>Minimum [Member] | Pensacola [Member] | Florida [Member] | Fairfield Inn [Member]</t>
  </si>
  <si>
    <t>Minimum [Member] | Tallahassee [Member] | Florida [Member] | Hilton Garden Inn [Member]</t>
  </si>
  <si>
    <t>Minimum [Member] | Albany [Member] | Georgia [Member] | Courtyard [Member]</t>
  </si>
  <si>
    <t>Minimum [Member] | Columbus [Member] | Georgia [Member] | Residence Inn [Member]</t>
  </si>
  <si>
    <t>Minimum [Member] | Valdosta [Member] | Georgia [Member] | Courtyard [Member]</t>
  </si>
  <si>
    <t>Minimum [Member] | Mt Olive [Member] | New Jersey [Member] | Residence Inn [Member]</t>
  </si>
  <si>
    <t>Minimum [Member] | Somerset [Member] | New Jersey [Member] | Homewood Suites [Member]</t>
  </si>
  <si>
    <t>Minimum [Member] | Saratoga Springs [Member] | New York [Member] | Hilton Garden Inn [Member]</t>
  </si>
  <si>
    <t>Minimum [Member] | Roanoke Rapids [Member] | North Carolina [Member] | Hilton Garden Inn [Member]</t>
  </si>
  <si>
    <t>Minimum [Member] | Hillsboro [Member] | Oregon [Member] | Courtyard [Member]</t>
  </si>
  <si>
    <t>Minimum [Member] | Hillsboro [Member] | Oregon [Member] | Residence Inn [Member]</t>
  </si>
  <si>
    <t>Minimum [Member] | Hillsboro [Member] | Oregon [Member] | TownePlace Suites [Member]</t>
  </si>
  <si>
    <t>Minimum [Member] | Portland [Member] | Oregon [Member] | Residence Inn [Member]</t>
  </si>
  <si>
    <t>Minimum [Member] | Pittsburgh [Member] | Pennsylvania [Member] | Residence Inn [Member]</t>
  </si>
  <si>
    <t>Minimum [Member] | Myrtle Beach [Member] | South Carolina [Member] | Courtyard [Member]</t>
  </si>
  <si>
    <t>Minimum [Member] | Nashville [Member] | Tennessee [Member] | Homewood Suites [Member]</t>
  </si>
  <si>
    <t>Minimum [Member] | Arlington [Member] | Texas [Member] | SpringHill Suites - Savannah, Georgia [Member]</t>
  </si>
  <si>
    <t>Minimum [Member] | Arlington [Member] | Texas [Member] | TownePlace Suites [Member]</t>
  </si>
  <si>
    <t>Minimum [Member] | Dallas [Member] | Texas [Member] | SpringHill Suites - Savannah, Georgia [Member]</t>
  </si>
  <si>
    <t>Minimum [Member] | Fort Worth [Member] | Texas [Member] | Residence Inn [Member]</t>
  </si>
  <si>
    <t>Minimum [Member] | Fort Worth [Member] | Texas [Member] | Homewood Suites [Member]</t>
  </si>
  <si>
    <t>Minimum [Member] | Fort Worth [Member] | Texas [Member] | SpringHill Suites - Savannah, Georgia [Member]</t>
  </si>
  <si>
    <t>Minimum [Member] | Laredo [Member] | Texas [Member] | Residence Inn [Member]</t>
  </si>
  <si>
    <t>Minimum [Member] | Laredo [Member] | Texas [Member] | Homewood Suites [Member]</t>
  </si>
  <si>
    <t>Minimum [Member] | Las Colinas [Member] | Texas [Member] | TownePlace Suites [Member]</t>
  </si>
  <si>
    <t>Minimum [Member] | McAllen [Member] | Texas [Member] | Hilton Garden Inn [Member]</t>
  </si>
  <si>
    <t>Minimum [Member] | Fredericksburg [Member] | Virginia [Member] | Hilton Garden Inn [Member]</t>
  </si>
  <si>
    <t>Minimum [Member] | Kent [Member] | Washington [Member] | TownePlace Suites [Member]</t>
  </si>
  <si>
    <t>Minimum [Member] | Mukilteo [Member] | Washington [Member] | TownePlace Suites [Member]</t>
  </si>
  <si>
    <t>Minimum [Member] | Redmond [Member] | Washington [Member] | Marriott [Member]</t>
  </si>
  <si>
    <t>Minimum [Member] | Renton [Member] | Washington [Member] | Hilton Garden Inn [Member]</t>
  </si>
  <si>
    <t>Maximum [Member] | Dothan [Member] | Alabama [Member] | Courtyard [Member]</t>
  </si>
  <si>
    <t>Maximum [Member] | Dothan [Member] | Alabama [Member] | Hampton Inn &amp; Suites [Member]</t>
  </si>
  <si>
    <t>Maximum [Member] | Huntsville [Member] | Alabama [Member] | Fairfield Inn [Member]</t>
  </si>
  <si>
    <t>Maximum [Member] | Huntsville [Member] | Alabama [Member] | Residence Inn [Member]</t>
  </si>
  <si>
    <t>Maximum [Member] | Tuscaloosa [Member] | Alabama [Member] | Courtyard [Member]</t>
  </si>
  <si>
    <t>Maximum [Member] | Tuscaloosa [Member] | Alabama [Member] | Fairfield Inn [Member]</t>
  </si>
  <si>
    <t>Maximum [Member] | Anchorage [Member] | Alaska [Member] | Hampton Inn [Member]</t>
  </si>
  <si>
    <t>Maximum [Member] | Anchorage [Member] | Alaska [Member] | Hilton Garden Inn [Member]</t>
  </si>
  <si>
    <t>Maximum [Member] | Anchorage [Member] | Alaska [Member] | Homewood Suites [Member]</t>
  </si>
  <si>
    <t>Maximum [Member] | Phoenix [Member] | Arizona [Member] | Hampton Inn [Member]</t>
  </si>
  <si>
    <t>Maximum [Member] | Arcadia [Member] | California [Member] | Hilton Garden Inn [Member]</t>
  </si>
  <si>
    <t>Maximum [Member] | Arcadia [Member] | California [Member] | SpringHill Suites - Savannah, Georgia [Member]</t>
  </si>
  <si>
    <t>Maximum [Member] | Bakersfield [Member] | California [Member] | Hilton Garden Inn [Member]</t>
  </si>
  <si>
    <t>Maximum [Member] | Folsom [Member] | California [Member] | Hilton Garden Inn [Member]</t>
  </si>
  <si>
    <t>Maximum [Member] | Foothill Ranch [Member] | California [Member] | Hampton Inn [Member]</t>
  </si>
  <si>
    <t>Maximum [Member] | Lake Forest [Member] | California [Member] | Hilton Garden Inn [Member]</t>
  </si>
  <si>
    <t>Maximum [Member] | Milpitas [Member] | California [Member] | Hilton Garden Inn [Member]</t>
  </si>
  <si>
    <t>Maximum [Member] | Roseville [Member] | California [Member] | Hilton Garden Inn [Member]</t>
  </si>
  <si>
    <t>Maximum [Member] | San Francisco [Member] | California [Member] | Hilton Garden Inn [Member]</t>
  </si>
  <si>
    <t>Maximum [Member] | Boulder [Member] | Colorado [Member] | Marriott [Member]</t>
  </si>
  <si>
    <t>Maximum [Member] | Glendale [Member] | Colorado [Member] | Hampton Inn &amp; Suites [Member]</t>
  </si>
  <si>
    <t>Maximum [Member] | Lakewood [Member] | Colorado [Member] | Hampton Inn [Member]</t>
  </si>
  <si>
    <t>Maximum [Member] | Farmington [Member] | Connecticut [Member] | Courtyard [Member]</t>
  </si>
  <si>
    <t>Maximum [Member] | Rocky Hill [Member] | Connecticut [Member] | Residence Inn [Member]</t>
  </si>
  <si>
    <t>Maximum [Member] | Wallingford [Member] | Connecticut [Member] | Homewood Suites [Member]</t>
  </si>
  <si>
    <t>Maximum [Member] | Clearwater [Member] | Florida [Member] | SpringHill Suites - Savannah, Georgia [Member]</t>
  </si>
  <si>
    <t>Maximum [Member] | Lake Mary [Member] | Florida [Member] | Courtyard [Member]</t>
  </si>
  <si>
    <t>Maximum [Member] | Lakeland [Member] | Florida [Member] | Residence Inn [Member]</t>
  </si>
  <si>
    <t>Maximum [Member] | Panama City [Member] | Florida [Member] | Courtyard [Member]</t>
  </si>
  <si>
    <t>Maximum [Member] | Pensacola [Member] | Florida [Member] | Courtyard [Member]</t>
  </si>
  <si>
    <t>Maximum [Member] | Pensacola [Member] | Florida [Member] | Hampton Inn &amp; Suites [Member]</t>
  </si>
  <si>
    <t>Maximum [Member] | Pensacola [Member] | Florida [Member] | Fairfield Inn [Member]</t>
  </si>
  <si>
    <t>Maximum [Member] | Tallahassee [Member] | Florida [Member] | Hilton Garden Inn [Member]</t>
  </si>
  <si>
    <t>Maximum [Member] | Albany [Member] | Georgia [Member] | Courtyard [Member]</t>
  </si>
  <si>
    <t>Maximum [Member] | Columbus [Member] | Georgia [Member] | Residence Inn [Member]</t>
  </si>
  <si>
    <t>Maximum [Member] | Valdosta [Member] | Georgia [Member] | Courtyard [Member]</t>
  </si>
  <si>
    <t>Maximum [Member] | Mt Olive [Member] | New Jersey [Member] | Residence Inn [Member]</t>
  </si>
  <si>
    <t>Maximum [Member] | Somerset [Member] | New Jersey [Member] | Homewood Suites [Member]</t>
  </si>
  <si>
    <t>Maximum [Member] | Saratoga Springs [Member] | New York [Member] | Hilton Garden Inn [Member]</t>
  </si>
  <si>
    <t>Maximum [Member] | Roanoke Rapids [Member] | North Carolina [Member] | Hilton Garden Inn [Member]</t>
  </si>
  <si>
    <t>Maximum [Member] | Hillsboro [Member] | Oregon [Member] | Courtyard [Member]</t>
  </si>
  <si>
    <t>Maximum [Member] | Hillsboro [Member] | Oregon [Member] | Residence Inn [Member]</t>
  </si>
  <si>
    <t>Maximum [Member] | Hillsboro [Member] | Oregon [Member] | TownePlace Suites [Member]</t>
  </si>
  <si>
    <t>Maximum [Member] | Portland [Member] | Oregon [Member] | Residence Inn [Member]</t>
  </si>
  <si>
    <t>Maximum [Member] | Pittsburgh [Member] | Pennsylvania [Member] | Residence Inn [Member]</t>
  </si>
  <si>
    <t>Maximum [Member] | Myrtle Beach [Member] | South Carolina [Member] | Courtyard [Member]</t>
  </si>
  <si>
    <t>Maximum [Member] | Nashville [Member] | Tennessee [Member] | Homewood Suites [Member]</t>
  </si>
  <si>
    <t>Maximum [Member] | Arlington [Member] | Texas [Member] | SpringHill Suites - Savannah, Georgia [Member]</t>
  </si>
  <si>
    <t>Maximum [Member] | Arlington [Member] | Texas [Member] | TownePlace Suites [Member]</t>
  </si>
  <si>
    <t>Maximum [Member] | Dallas [Member] | Texas [Member] | SpringHill Suites - Savannah, Georgia [Member]</t>
  </si>
  <si>
    <t>Maximum [Member] | Fort Worth [Member] | Texas [Member] | Residence Inn [Member]</t>
  </si>
  <si>
    <t>Maximum [Member] | Fort Worth [Member] | Texas [Member] | Homewood Suites [Member]</t>
  </si>
  <si>
    <t>Maximum [Member] | Fort Worth [Member] | Texas [Member] | SpringHill Suites - Savannah, Georgia [Member]</t>
  </si>
  <si>
    <t>Maximum [Member] | Laredo [Member] | Texas [Member] | Residence Inn [Member]</t>
  </si>
  <si>
    <t>Maximum [Member] | Laredo [Member] | Texas [Member] | Homewood Suites [Member]</t>
  </si>
  <si>
    <t>Maximum [Member] | Las Colinas [Member] | Texas [Member] | TownePlace Suites [Member]</t>
  </si>
  <si>
    <t>Maximum [Member] | McAllen [Member] | Texas [Member] | Hilton Garden Inn [Member]</t>
  </si>
  <si>
    <t>Maximum [Member] | Fredericksburg [Member] | Virginia [Member] | Hilton Garden Inn [Member]</t>
  </si>
  <si>
    <t>Maximum [Member] | Kent [Member] | Washington [Member] | TownePlace Suites [Member]</t>
  </si>
  <si>
    <t>Maximum [Member] | Mukilteo [Member] | Washington [Member] | TownePlace Suites [Member]</t>
  </si>
  <si>
    <t>Maximum [Member] | Redmond [Member] | Washington [Member] | Marriott [Member]</t>
  </si>
  <si>
    <t>Maximum [Member] | Renton [Member] | Washington [Member] | Hilton Garden Inn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5" r="B9">
        <v>15</v>
      </c>
    </row>
    <row spans="1:3" r="10">
      <c t="s" s="4" r="A10">
        <v>16</v>
      </c>
      <c t="s" s="4" r="B10">
        <v>17</v>
      </c>
    </row>
    <row spans="1:3" r="11">
      <c t="s" s="4" r="A11">
        <v>18</v>
      </c>
      <c t="n" s="6" r="B11">
        <v>1566445</v>
      </c>
    </row>
    <row spans="1:3" r="12">
      <c t="s" s="4" r="A12">
        <v>19</v>
      </c>
      <c t="s" s="4" r="B12">
        <v>20</v>
      </c>
    </row>
    <row spans="1:3" r="13">
      <c t="s" s="4" r="A13">
        <v>21</v>
      </c>
      <c t="s" s="4" r="B13">
        <v>22</v>
      </c>
    </row>
    <row spans="1:3" r="14">
      <c t="s" s="4" r="A14">
        <v>23</v>
      </c>
      <c t="s" s="4" r="B14">
        <v>22</v>
      </c>
    </row>
    <row spans="1:3" r="15">
      <c t="s" s="4" r="A15">
        <v>24</v>
      </c>
      <c t="s" s="4" r="B15">
        <v>25</v>
      </c>
    </row>
    <row spans="1:3" r="16">
      <c t="s" s="4" r="A16">
        <v>26</v>
      </c>
      <c t="s" s="4" r="B16">
        <v>27</v>
      </c>
    </row>
    <row spans="1:3" r="17">
      <c t="s" s="4" r="A17">
        <v>28</v>
      </c>
      <c t="n" s="6" r="C17">
        <v>100</v>
      </c>
    </row>
    <row spans="1:3" r="18">
      <c t="s" s="4" r="A18">
        <v>29</v>
      </c>
      <c t="n" s="7" r="B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9</v>
      </c>
      <c t="s" s="2" r="B1">
        <v>1</v>
      </c>
    </row>
    <row spans="1:2" r="2">
      <c t="s" s="2" r="B2">
        <v>2</v>
      </c>
    </row>
    <row spans="1:2" r="3">
      <c t="s" s="3" r="A3">
        <v>217</v>
      </c>
    </row>
    <row spans="1:2" r="4">
      <c t="s" s="4" r="A4">
        <v>219</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986640</v>
      </c>
      <c t="n" s="7" r="C3">
        <v>974833</v>
      </c>
    </row>
    <row spans="1:3" r="4">
      <c t="s" s="4" r="A4">
        <v>34</v>
      </c>
      <c t="n" s="6" r="B4">
        <v>29137</v>
      </c>
      <c t="n" s="6" r="C4">
        <v>22776</v>
      </c>
    </row>
    <row spans="1:3" r="5">
      <c t="s" s="4" r="A5">
        <v>35</v>
      </c>
      <c t="n" s="6" r="B5">
        <v>6171</v>
      </c>
      <c t="n" s="6" r="C5">
        <v>40719</v>
      </c>
    </row>
    <row spans="1:3" r="6">
      <c t="s" s="4" r="A6">
        <v>36</v>
      </c>
      <c t="n" s="6" r="B6">
        <v>4961</v>
      </c>
      <c t="n" s="6" r="C6">
        <v>4764</v>
      </c>
    </row>
    <row spans="1:3" r="7">
      <c t="s" s="4" r="A7">
        <v>37</v>
      </c>
      <c t="n" s="6" r="B7">
        <v>6496</v>
      </c>
    </row>
    <row spans="1:3" r="8">
      <c t="s" s="4" r="A8">
        <v>38</v>
      </c>
      <c t="n" s="6" r="B8">
        <v>1729</v>
      </c>
      <c t="n" s="6" r="C8">
        <v>2166</v>
      </c>
    </row>
    <row spans="1:3" r="9">
      <c t="s" s="4" r="A9">
        <v>39</v>
      </c>
      <c t="n" s="6" r="B9">
        <v>4763</v>
      </c>
      <c t="n" s="6" r="C9">
        <v>9817</v>
      </c>
    </row>
    <row spans="1:3" r="10">
      <c t="s" s="4" r="A10">
        <v>40</v>
      </c>
      <c t="n" s="6" r="B10">
        <v>126377</v>
      </c>
      <c t="n" s="6" r="C10">
        <v>126377</v>
      </c>
    </row>
    <row spans="1:3" r="11">
      <c t="s" s="4" r="A11">
        <v>41</v>
      </c>
      <c t="n" s="6" r="B11">
        <v>791</v>
      </c>
      <c t="n" s="6" r="C11">
        <v>912</v>
      </c>
    </row>
    <row spans="1:3" r="12">
      <c t="s" s="4" r="A12">
        <v>42</v>
      </c>
      <c t="n" s="6" r="B12">
        <v>1167065</v>
      </c>
      <c t="n" s="6" r="C12">
        <v>1182364</v>
      </c>
    </row>
    <row spans="1:3" r="13">
      <c t="s" s="3" r="A13">
        <v>43</v>
      </c>
    </row>
    <row spans="1:3" r="14">
      <c t="s" s="4" r="A14">
        <v>44</v>
      </c>
      <c t="n" s="6" r="B14">
        <v>14852</v>
      </c>
      <c t="n" s="6" r="C14">
        <v>18969</v>
      </c>
    </row>
    <row spans="1:3" r="15">
      <c t="s" s="4" r="A15">
        <v>45</v>
      </c>
      <c t="n" s="6" r="B15">
        <v>1149</v>
      </c>
      <c t="n" s="6" r="C15">
        <v>1580</v>
      </c>
    </row>
    <row spans="1:3" r="16">
      <c t="s" s="4" r="A16">
        <v>46</v>
      </c>
      <c t="n" s="6" r="B16">
        <v>847032</v>
      </c>
      <c t="n" s="6" r="C16">
        <v>847453</v>
      </c>
    </row>
    <row spans="1:3" r="17">
      <c t="s" s="4" r="A17">
        <v>47</v>
      </c>
      <c t="n" s="7" r="B17">
        <v>863033</v>
      </c>
      <c t="n" s="7" r="C17">
        <v>868002</v>
      </c>
    </row>
    <row spans="1:3" r="18">
      <c t="s" s="4" r="A18">
        <v>48</v>
      </c>
      <c t="s" s="4" r="B18">
        <v>49</v>
      </c>
      <c t="s" s="4" r="C18">
        <v>49</v>
      </c>
    </row>
    <row spans="1:3" r="19">
      <c t="s" s="4" r="A19">
        <v>50</v>
      </c>
      <c t="n" s="7" r="B19">
        <v>137160</v>
      </c>
      <c t="n" s="7" r="C19">
        <v>137160</v>
      </c>
    </row>
    <row spans="1:3" r="20">
      <c t="s" s="3" r="A20">
        <v>51</v>
      </c>
    </row>
    <row spans="1:3" r="21">
      <c t="s" s="4" r="A21">
        <v>52</v>
      </c>
      <c t="s" s="4" r="B21">
        <v>49</v>
      </c>
      <c t="s" s="4" r="C21">
        <v>49</v>
      </c>
    </row>
    <row spans="1:3" r="22">
      <c t="s" s="4" r="A22">
        <v>53</v>
      </c>
      <c t="n" s="7" r="B22">
        <v>0</v>
      </c>
      <c t="n" s="7" r="C22">
        <v>0</v>
      </c>
    </row>
    <row spans="1:3" r="23">
      <c t="s" s="4" r="A23">
        <v>54</v>
      </c>
      <c t="n" s="6" r="B23">
        <v>166872</v>
      </c>
      <c t="n" s="6" r="C23">
        <v>177202</v>
      </c>
    </row>
    <row spans="1:3" r="24">
      <c t="s" s="4" r="A24">
        <v>55</v>
      </c>
      <c t="n" s="6" r="B24">
        <v>166872</v>
      </c>
      <c t="n" s="6" r="C24">
        <v>177202</v>
      </c>
    </row>
    <row spans="1:3" r="25">
      <c t="s" s="4" r="A25">
        <v>56</v>
      </c>
      <c t="n" s="7" r="B25">
        <v>1167065</v>
      </c>
      <c t="n" s="7" r="C25">
        <v>11823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4" r="A3">
        <v>237</v>
      </c>
      <c t="s" s="4" r="B3">
        <v>238</v>
      </c>
    </row>
    <row spans="1:2" r="4">
      <c t="s" s="4" r="A4">
        <v>239</v>
      </c>
      <c t="s" s="4" r="B4">
        <v>239</v>
      </c>
    </row>
    <row spans="1:2" r="5">
      <c t="s" s="4" r="A5">
        <v>240</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251</v>
      </c>
      <c t="s" s="4" r="B11">
        <v>252</v>
      </c>
    </row>
    <row spans="1:2" r="12">
      <c t="s" s="4" r="A12">
        <v>40</v>
      </c>
      <c t="s" s="4" r="B12">
        <v>253</v>
      </c>
    </row>
    <row spans="1:2" r="13">
      <c t="s" s="4" r="A13">
        <v>254</v>
      </c>
      <c t="s" s="4" r="B13">
        <v>255</v>
      </c>
    </row>
    <row spans="1:2" r="14">
      <c t="s" s="4" r="A14">
        <v>256</v>
      </c>
      <c t="s" s="4" r="B14">
        <v>257</v>
      </c>
    </row>
    <row spans="1:2" r="15">
      <c t="s" s="4" r="A15">
        <v>221</v>
      </c>
      <c t="s" s="4" r="B15">
        <v>258</v>
      </c>
    </row>
    <row spans="1:2" r="16">
      <c t="s" s="4" r="A16">
        <v>259</v>
      </c>
      <c t="s" s="4" r="B16">
        <v>260</v>
      </c>
    </row>
    <row spans="1:2" r="17">
      <c t="s" s="4" r="A17">
        <v>261</v>
      </c>
      <c t="s" s="4" r="B17">
        <v>262</v>
      </c>
    </row>
    <row spans="1:2" r="18">
      <c t="s" s="4" r="A18">
        <v>263</v>
      </c>
      <c t="s" s="4" r="B18">
        <v>264</v>
      </c>
    </row>
    <row spans="1:2" r="19">
      <c t="s" s="4" r="A19">
        <v>111</v>
      </c>
    </row>
    <row spans="1:2" r="20">
      <c t="s" s="4" r="A20">
        <v>265</v>
      </c>
      <c t="s" s="4" r="B20">
        <v>266</v>
      </c>
    </row>
    <row spans="1:2" r="21">
      <c t="s" s="4" r="A21">
        <v>78</v>
      </c>
    </row>
    <row spans="1:2" r="22">
      <c t="s" s="4" r="A22">
        <v>265</v>
      </c>
      <c t="s" s="4" r="B22">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8</v>
      </c>
      <c t="s" s="2" r="B1">
        <v>1</v>
      </c>
    </row>
    <row spans="1:2" r="2">
      <c t="s" s="2" r="B2">
        <v>2</v>
      </c>
    </row>
    <row spans="1:2" r="3">
      <c t="s" s="3" r="A3">
        <v>205</v>
      </c>
    </row>
    <row spans="1:2" r="4">
      <c t="s" s="4" r="A4">
        <v>269</v>
      </c>
      <c t="s" s="4" r="B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1</v>
      </c>
      <c t="s" s="2" r="B1">
        <v>1</v>
      </c>
    </row>
    <row spans="1:2" r="2">
      <c t="s" s="2" r="B2">
        <v>2</v>
      </c>
    </row>
    <row spans="1:2" r="3">
      <c t="s" s="3" r="A3">
        <v>208</v>
      </c>
    </row>
    <row spans="1:2" r="4">
      <c t="s" s="4" r="A4">
        <v>272</v>
      </c>
      <c t="s" s="4" r="B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74</v>
      </c>
      <c t="s" s="2" r="B1">
        <v>1</v>
      </c>
    </row>
    <row spans="1:2" r="2">
      <c t="s" s="2" r="B2">
        <v>2</v>
      </c>
    </row>
    <row spans="1:2" r="3">
      <c t="s" s="3" r="A3">
        <v>211</v>
      </c>
    </row>
    <row spans="1:2" r="4">
      <c t="s" s="4" r="A4">
        <v>275</v>
      </c>
      <c t="s" s="4" r="B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77</v>
      </c>
      <c t="s" s="2" r="B1">
        <v>1</v>
      </c>
    </row>
    <row spans="1:2" r="2">
      <c t="s" s="2" r="B2">
        <v>2</v>
      </c>
    </row>
    <row spans="1:2" r="3">
      <c t="s" s="3" r="A3">
        <v>214</v>
      </c>
    </row>
    <row spans="1:2" r="4">
      <c t="s" s="4" r="A4">
        <v>278</v>
      </c>
      <c t="s" s="4" r="B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0</v>
      </c>
      <c t="s" s="2" r="B1">
        <v>1</v>
      </c>
    </row>
    <row spans="1:2" r="2">
      <c t="s" s="2" r="B2">
        <v>2</v>
      </c>
    </row>
    <row spans="1:2" r="3">
      <c t="s" s="3" r="A3">
        <v>217</v>
      </c>
    </row>
    <row spans="1:2" r="4">
      <c t="s" s="4" r="A4">
        <v>281</v>
      </c>
      <c t="s" s="4" r="B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4" r="A3">
        <v>284</v>
      </c>
      <c t="s" s="4" r="B3">
        <v>285</v>
      </c>
    </row>
    <row spans="1:2" r="4">
      <c t="s" s="4" r="A4">
        <v>286</v>
      </c>
      <c t="s" s="4" r="B4">
        <v>287</v>
      </c>
    </row>
    <row spans="1:2" r="5">
      <c t="s" s="4" r="A5">
        <v>288</v>
      </c>
    </row>
    <row spans="1:2" r="6">
      <c t="s" s="4" r="A6">
        <v>289</v>
      </c>
      <c t="s" s="4" r="B6">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91</v>
      </c>
      <c t="s" s="2" r="B1">
        <v>1</v>
      </c>
    </row>
    <row spans="1:2" r="2">
      <c t="s" s="2" r="B2">
        <v>2</v>
      </c>
    </row>
    <row spans="1:2" r="3">
      <c t="s" s="3" r="A3">
        <v>228</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6</v>
      </c>
      <c t="s" s="2" r="B1">
        <v>1</v>
      </c>
    </row>
    <row spans="1:2" r="2">
      <c t="s" s="2" r="B2">
        <v>2</v>
      </c>
    </row>
    <row spans="1:2" r="3">
      <c t="s" s="3" r="A3">
        <v>231</v>
      </c>
    </row>
    <row spans="1:2" r="4">
      <c t="s" s="4" r="A4">
        <v>297</v>
      </c>
      <c t="s" s="4" r="B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7</v>
      </c>
      <c t="s" s="2" r="B1">
        <v>2</v>
      </c>
      <c t="s" s="2" r="C1">
        <v>31</v>
      </c>
    </row>
    <row spans="1:3" r="2">
      <c t="s" s="4" r="A2">
        <v>58</v>
      </c>
      <c t="n" s="7" r="B2">
        <v>73915</v>
      </c>
      <c t="n" s="7" r="C2">
        <v>43771</v>
      </c>
    </row>
    <row spans="1:3" r="3">
      <c t="s" s="4" r="A3">
        <v>59</v>
      </c>
      <c t="n" s="8" r="B3">
        <v>0.0001</v>
      </c>
      <c t="n" s="8" r="C3">
        <v>0.0001</v>
      </c>
    </row>
    <row spans="1:3" r="4">
      <c t="s" s="4" r="A4">
        <v>60</v>
      </c>
      <c t="n" s="6" r="B4">
        <v>30000000</v>
      </c>
      <c t="n" s="6" r="C4">
        <v>30000000</v>
      </c>
    </row>
    <row spans="1:3" r="5">
      <c t="s" s="4" r="A5">
        <v>61</v>
      </c>
      <c t="n" s="6" r="B5">
        <v>0</v>
      </c>
      <c t="n" s="6" r="C5">
        <v>0</v>
      </c>
    </row>
    <row spans="1:3" r="6">
      <c t="s" s="4" r="A6">
        <v>62</v>
      </c>
      <c t="n" s="6" r="B6">
        <v>0</v>
      </c>
      <c t="n" s="6" r="C6">
        <v>0</v>
      </c>
    </row>
    <row spans="1:3" r="7">
      <c t="s" s="4" r="A7">
        <v>63</v>
      </c>
      <c t="n" s="9" r="B7">
        <v>0.01</v>
      </c>
      <c t="n" s="9" r="C7">
        <v>0.01</v>
      </c>
    </row>
    <row spans="1:3" r="8">
      <c t="s" s="4" r="A8">
        <v>64</v>
      </c>
      <c t="n" s="6" r="B8">
        <v>100000</v>
      </c>
      <c t="n" s="6" r="C8">
        <v>100000</v>
      </c>
    </row>
    <row spans="1:3" r="9">
      <c t="s" s="4" r="A9">
        <v>65</v>
      </c>
      <c t="n" s="6" r="B9">
        <v>100</v>
      </c>
      <c t="n" s="6" r="C9">
        <v>100</v>
      </c>
    </row>
    <row spans="1:3" r="10">
      <c t="s" s="4" r="A10">
        <v>66</v>
      </c>
      <c t="n" s="6" r="B10">
        <v>100</v>
      </c>
      <c t="n" s="6" r="C10">
        <v>100</v>
      </c>
    </row>
    <row spans="1:3" r="11">
      <c t="s" s="4" r="A11">
        <v>67</v>
      </c>
    </row>
    <row spans="1:3" r="12">
      <c t="s" s="4" r="A12">
        <v>68</v>
      </c>
      <c t="s" s="4" r="B12">
        <v>69</v>
      </c>
      <c t="s" s="4" r="C12">
        <v>69</v>
      </c>
    </row>
    <row spans="1:3" r="13">
      <c t="s" s="4" r="A13">
        <v>70</v>
      </c>
      <c t="n" s="9" r="B13">
        <v>1.9</v>
      </c>
      <c t="n" s="9" r="C13">
        <v>1.9</v>
      </c>
    </row>
    <row spans="1:3" r="14">
      <c t="s" s="4" r="A14">
        <v>60</v>
      </c>
      <c t="n" s="6" r="B14">
        <v>120000000</v>
      </c>
      <c t="n" s="6" r="C14">
        <v>120000000</v>
      </c>
    </row>
    <row spans="1:3" r="15">
      <c t="s" s="4" r="A15">
        <v>61</v>
      </c>
      <c t="n" s="6" r="B15">
        <v>72382848</v>
      </c>
      <c t="n" s="6" r="C15">
        <v>72382848</v>
      </c>
    </row>
    <row spans="1:3" r="16">
      <c t="s" s="4" r="A16">
        <v>62</v>
      </c>
      <c t="n" s="6" r="B16">
        <v>72382848</v>
      </c>
      <c t="n" s="6" r="C16">
        <v>72382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28"/>
    <col customWidth="1" max="3" min="3" width="19"/>
  </cols>
  <sheetData>
    <row spans="1:3" r="1">
      <c t="s" s="1" r="A1">
        <v>299</v>
      </c>
      <c t="s" s="2" r="B1">
        <v>1</v>
      </c>
    </row>
    <row spans="1:3" r="2">
      <c t="s" s="2" r="B2">
        <v>300</v>
      </c>
      <c t="s" s="2" r="C2">
        <v>301</v>
      </c>
    </row>
    <row spans="1:3" r="3">
      <c t="s" s="3" r="A3">
        <v>302</v>
      </c>
    </row>
    <row spans="1:3" r="4">
      <c t="s" s="4" r="A4">
        <v>303</v>
      </c>
      <c t="n" s="6" r="B4">
        <v>62</v>
      </c>
      <c t="n" s="6" r="C4">
        <v>62</v>
      </c>
    </row>
    <row spans="1:3" r="5">
      <c t="s" s="4" r="A5">
        <v>304</v>
      </c>
      <c t="n" s="6" r="B5">
        <v>18</v>
      </c>
    </row>
    <row spans="1:3" r="6">
      <c t="s" s="4" r="A6">
        <v>305</v>
      </c>
      <c t="n" s="6" r="B6">
        <v>7346</v>
      </c>
    </row>
    <row spans="1:3" r="7">
      <c t="s" s="4" r="A7">
        <v>306</v>
      </c>
    </row>
    <row spans="1:3" r="8">
      <c t="s" s="3" r="A8">
        <v>302</v>
      </c>
    </row>
    <row spans="1:3" r="9">
      <c t="s" s="4" r="A9">
        <v>307</v>
      </c>
      <c t="s" s="4" r="B9">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52"/>
    <col customWidth="1" max="5" min="5" width="20"/>
  </cols>
  <sheetData>
    <row spans="1:5" r="1">
      <c t="s" s="1" r="A1">
        <v>309</v>
      </c>
      <c t="s" s="2" r="B1">
        <v>310</v>
      </c>
      <c t="s" s="2" r="C1">
        <v>311</v>
      </c>
      <c t="s" s="2" r="D1">
        <v>312</v>
      </c>
      <c t="s" s="2" r="E1">
        <v>313</v>
      </c>
    </row>
    <row spans="1:5" r="2">
      <c t="s" s="3" r="A2">
        <v>314</v>
      </c>
    </row>
    <row spans="1:5" r="3">
      <c t="s" s="4" r="A3">
        <v>315</v>
      </c>
      <c t="n" s="7" r="C3">
        <v>250000</v>
      </c>
      <c t="n" s="7" r="D3">
        <v>250000</v>
      </c>
    </row>
    <row spans="1:5" r="4">
      <c t="s" s="4" r="A4">
        <v>316</v>
      </c>
      <c t="n" s="6" r="D4">
        <v>10</v>
      </c>
    </row>
    <row spans="1:5" r="5">
      <c t="s" s="4" r="A5">
        <v>317</v>
      </c>
      <c t="n" s="7" r="D5">
        <v>0</v>
      </c>
    </row>
    <row spans="1:5" r="6">
      <c t="s" s="4" r="A6">
        <v>318</v>
      </c>
      <c t="s" s="4" r="D6">
        <v>319</v>
      </c>
    </row>
    <row spans="1:5" r="7">
      <c t="s" s="4" r="A7">
        <v>320</v>
      </c>
      <c t="n" s="6" r="D7">
        <v>0</v>
      </c>
      <c t="n" s="6" r="E7">
        <v>0</v>
      </c>
    </row>
    <row spans="1:5" r="8">
      <c t="s" s="4" r="A8">
        <v>321</v>
      </c>
      <c t="n" s="6" r="D8">
        <v>1</v>
      </c>
    </row>
    <row spans="1:5" r="9">
      <c t="s" s="4" r="A9">
        <v>322</v>
      </c>
    </row>
    <row spans="1:5" r="10">
      <c t="s" s="3" r="A10">
        <v>314</v>
      </c>
    </row>
    <row spans="1:5" r="11">
      <c t="s" s="4" r="A11">
        <v>323</v>
      </c>
      <c t="n" s="7" r="B11">
        <v>4800000</v>
      </c>
    </row>
    <row spans="1:5" r="12">
      <c t="s" s="4" r="A12">
        <v>324</v>
      </c>
    </row>
    <row spans="1:5" r="13">
      <c t="s" s="3" r="A13">
        <v>314</v>
      </c>
    </row>
    <row spans="1:5" r="14">
      <c t="s" s="4" r="A14">
        <v>325</v>
      </c>
      <c t="s" s="4" r="D14">
        <v>326</v>
      </c>
    </row>
    <row spans="1:5" r="15">
      <c t="s" s="4" r="A15">
        <v>327</v>
      </c>
    </row>
    <row spans="1:5" r="16">
      <c t="s" s="3" r="A16">
        <v>314</v>
      </c>
    </row>
    <row spans="1:5" r="17">
      <c t="s" s="4" r="A17">
        <v>325</v>
      </c>
      <c t="s" s="4" r="D17">
        <v>328</v>
      </c>
    </row>
    <row spans="1:5" r="18">
      <c t="s" s="4" r="A18">
        <v>329</v>
      </c>
    </row>
    <row spans="1:5" r="19">
      <c t="s" s="3" r="A19">
        <v>314</v>
      </c>
    </row>
    <row spans="1:5" r="20">
      <c t="s" s="4" r="A20">
        <v>95</v>
      </c>
      <c t="n" s="7" r="D20">
        <v>4400000</v>
      </c>
    </row>
    <row spans="1:5" r="21">
      <c t="s" s="4" r="A21">
        <v>330</v>
      </c>
    </row>
    <row spans="1:5" r="22">
      <c t="s" s="3" r="A22">
        <v>314</v>
      </c>
    </row>
    <row spans="1:5" r="23">
      <c t="s" s="4" r="A23">
        <v>95</v>
      </c>
      <c t="n" s="7" r="C23">
        <v>1700000</v>
      </c>
      <c t="n" s="7" r="D23">
        <v>1700000</v>
      </c>
    </row>
    <row spans="1:5" r="24">
      <c t="s" s="4" r="A24">
        <v>331</v>
      </c>
    </row>
    <row spans="1:5" r="25">
      <c t="s" s="3" r="A25">
        <v>314</v>
      </c>
    </row>
    <row spans="1:5" r="26">
      <c t="s" s="4" r="A26">
        <v>325</v>
      </c>
      <c t="s" s="4" r="D26">
        <v>332</v>
      </c>
    </row>
    <row spans="1:5" r="27">
      <c t="s" s="4" r="A27">
        <v>333</v>
      </c>
      <c t="n" s="7" r="D27">
        <v>500</v>
      </c>
    </row>
    <row spans="1:5" r="28">
      <c t="s" s="4" r="A28">
        <v>334</v>
      </c>
      <c t="n" s="6" r="D28">
        <v>50</v>
      </c>
    </row>
    <row spans="1:5" r="29">
      <c t="s" s="4" r="A29">
        <v>335</v>
      </c>
      <c t="n" s="7" r="D29">
        <v>2500</v>
      </c>
    </row>
    <row spans="1:5" r="30">
      <c t="s" s="4" r="A30">
        <v>336</v>
      </c>
    </row>
    <row spans="1:5" r="31">
      <c t="s" s="3" r="A31">
        <v>314</v>
      </c>
    </row>
    <row spans="1:5" r="32">
      <c t="s" s="4" r="A32">
        <v>325</v>
      </c>
      <c t="s" s="4" r="D32">
        <v>337</v>
      </c>
    </row>
    <row spans="1:5" r="33">
      <c t="s" s="4" r="A33">
        <v>338</v>
      </c>
    </row>
    <row spans="1:5" r="34">
      <c t="s" s="3" r="A34">
        <v>314</v>
      </c>
    </row>
    <row spans="1:5" r="35">
      <c t="s" s="4" r="A35">
        <v>325</v>
      </c>
      <c t="s" s="4" r="D35">
        <v>3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31</v>
      </c>
    </row>
    <row spans="1:3" r="2">
      <c t="s" s="3" r="A2">
        <v>341</v>
      </c>
    </row>
    <row spans="1:3" r="3">
      <c t="s" s="4" r="A3">
        <v>342</v>
      </c>
      <c t="n" s="7" r="B3">
        <v>1060555</v>
      </c>
      <c t="n" s="7" r="C3">
        <v>1018604</v>
      </c>
    </row>
    <row spans="1:3" r="4">
      <c t="s" s="4" r="A4">
        <v>343</v>
      </c>
      <c t="n" s="6" r="B4">
        <v>-73915</v>
      </c>
      <c t="n" s="6" r="C4">
        <v>-43771</v>
      </c>
    </row>
    <row spans="1:3" r="5">
      <c t="s" s="4" r="A5">
        <v>204</v>
      </c>
      <c t="n" s="6" r="B5">
        <v>986640</v>
      </c>
      <c t="n" s="6" r="C5">
        <v>974833</v>
      </c>
    </row>
    <row spans="1:3" r="6">
      <c t="s" s="4" r="A6">
        <v>344</v>
      </c>
    </row>
    <row spans="1:3" r="7">
      <c t="s" s="3" r="A7">
        <v>341</v>
      </c>
    </row>
    <row spans="1:3" r="8">
      <c t="s" s="4" r="A8">
        <v>342</v>
      </c>
      <c t="n" s="6" r="B8">
        <v>154855</v>
      </c>
      <c t="n" s="6" r="C8">
        <v>154353</v>
      </c>
    </row>
    <row spans="1:3" r="9">
      <c t="s" s="4" r="A9">
        <v>345</v>
      </c>
    </row>
    <row spans="1:3" r="10">
      <c t="s" s="3" r="A10">
        <v>341</v>
      </c>
    </row>
    <row spans="1:3" r="11">
      <c t="s" s="4" r="A11">
        <v>342</v>
      </c>
      <c t="n" s="6" r="B11">
        <v>835335</v>
      </c>
      <c t="n" s="6" r="C11">
        <v>805183</v>
      </c>
    </row>
    <row spans="1:3" r="12">
      <c t="s" s="4" r="A12">
        <v>329</v>
      </c>
    </row>
    <row spans="1:3" r="13">
      <c t="s" s="3" r="A13">
        <v>341</v>
      </c>
    </row>
    <row spans="1:3" r="14">
      <c t="s" s="4" r="A14">
        <v>342</v>
      </c>
      <c t="n" s="6" r="B14">
        <v>49020</v>
      </c>
      <c t="n" s="6" r="C14">
        <v>34947</v>
      </c>
    </row>
    <row spans="1:3" r="15">
      <c t="s" s="4" r="A15">
        <v>346</v>
      </c>
    </row>
    <row spans="1:3" r="16">
      <c t="s" s="3" r="A16">
        <v>341</v>
      </c>
    </row>
    <row spans="1:3" r="17">
      <c t="s" s="4" r="A17">
        <v>342</v>
      </c>
      <c t="n" s="7" r="B17">
        <v>21345</v>
      </c>
      <c t="n" s="7" r="C17">
        <v>241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 customWidth="1" max="5" min="5" width="34"/>
    <col customWidth="1" max="6" min="6" width="21"/>
  </cols>
  <sheetData>
    <row spans="1:6" r="1">
      <c t="s" s="1" r="A1">
        <v>347</v>
      </c>
      <c t="s" s="2" r="B1">
        <v>1</v>
      </c>
    </row>
    <row spans="1:6" r="2">
      <c t="s" s="2" r="B2">
        <v>348</v>
      </c>
      <c t="s" s="2" r="C2">
        <v>349</v>
      </c>
      <c t="s" s="2" r="D2">
        <v>350</v>
      </c>
      <c t="s" s="2" r="E2">
        <v>351</v>
      </c>
      <c t="s" s="2" r="F2">
        <v>352</v>
      </c>
    </row>
    <row spans="1:6" r="3">
      <c t="s" s="3" r="A3">
        <v>353</v>
      </c>
    </row>
    <row spans="1:6" r="4">
      <c t="s" s="4" r="A4">
        <v>46</v>
      </c>
      <c t="n" s="7" r="B4">
        <v>847032000</v>
      </c>
      <c t="n" s="7" r="C4">
        <v>847453000</v>
      </c>
    </row>
    <row spans="1:6" r="5">
      <c t="s" s="4" r="A5">
        <v>354</v>
      </c>
      <c t="n" s="6" r="E5">
        <v>61</v>
      </c>
    </row>
    <row spans="1:6" r="6">
      <c t="s" s="4" r="A6">
        <v>303</v>
      </c>
      <c t="n" s="6" r="B6">
        <v>62</v>
      </c>
      <c t="n" s="6" r="E6">
        <v>62</v>
      </c>
    </row>
    <row spans="1:6" r="7">
      <c t="s" s="4" r="A7">
        <v>150</v>
      </c>
      <c t="n" s="7" r="B7">
        <v>5100000</v>
      </c>
      <c t="n" s="6" r="C7">
        <v>5500000</v>
      </c>
      <c t="n" s="7" r="D7">
        <v>3300000</v>
      </c>
    </row>
    <row spans="1:6" r="8">
      <c t="s" s="4" r="A8">
        <v>355</v>
      </c>
      <c t="n" s="6" r="C8">
        <v>6900000</v>
      </c>
    </row>
    <row spans="1:6" r="9">
      <c t="s" s="4" r="A9">
        <v>76</v>
      </c>
      <c t="n" s="7" r="C9">
        <v>-4300000</v>
      </c>
    </row>
    <row spans="1:6" r="10">
      <c t="s" s="4" r="A10">
        <v>356</v>
      </c>
      <c t="s" s="4" r="B10">
        <v>357</v>
      </c>
      <c t="s" s="4" r="C10">
        <v>358</v>
      </c>
    </row>
    <row spans="1:6" r="11">
      <c t="s" s="4" r="A11">
        <v>359</v>
      </c>
      <c t="s" s="4" r="B11">
        <v>360</v>
      </c>
      <c t="s" s="4" r="C11">
        <v>361</v>
      </c>
    </row>
    <row spans="1:6" r="12">
      <c t="s" s="4" r="A12">
        <v>362</v>
      </c>
    </row>
    <row spans="1:6" r="13">
      <c t="s" s="3" r="A13">
        <v>353</v>
      </c>
    </row>
    <row spans="1:6" r="14">
      <c t="s" s="4" r="A14">
        <v>363</v>
      </c>
      <c t="n" s="7" r="E14">
        <v>830000000</v>
      </c>
    </row>
    <row spans="1:6" r="15">
      <c t="s" s="4" r="A15">
        <v>364</v>
      </c>
      <c t="s" s="4" r="B15">
        <v>365</v>
      </c>
    </row>
    <row spans="1:6" r="16">
      <c t="s" s="4" r="A16">
        <v>366</v>
      </c>
    </row>
    <row spans="1:6" r="17">
      <c t="s" s="3" r="A17">
        <v>353</v>
      </c>
    </row>
    <row spans="1:6" r="18">
      <c t="s" s="4" r="A18">
        <v>363</v>
      </c>
      <c t="n" s="7" r="F18">
        <v>775000000</v>
      </c>
    </row>
    <row spans="1:6" r="19">
      <c t="s" s="4" r="A19">
        <v>367</v>
      </c>
      <c t="n" s="7" r="E19">
        <v>763900000</v>
      </c>
    </row>
    <row spans="1:6" r="20">
      <c t="s" s="4" r="A20">
        <v>368</v>
      </c>
    </row>
    <row spans="1:6" r="21">
      <c t="s" s="3" r="A21">
        <v>353</v>
      </c>
    </row>
    <row spans="1:6" r="22">
      <c t="s" s="4" r="A22">
        <v>369</v>
      </c>
      <c t="s" s="4" r="B22">
        <v>370</v>
      </c>
    </row>
    <row spans="1:6" r="23">
      <c t="s" s="4" r="A23">
        <v>371</v>
      </c>
    </row>
    <row spans="1:6" r="24">
      <c t="s" s="3" r="A24">
        <v>353</v>
      </c>
    </row>
    <row spans="1:6" r="25">
      <c t="s" s="4" r="A25">
        <v>372</v>
      </c>
      <c t="s" s="4" r="B25">
        <v>373</v>
      </c>
    </row>
    <row spans="1:6" r="26">
      <c t="s" s="4" r="A26">
        <v>179</v>
      </c>
      <c t="n" s="7" r="B26">
        <v>830000000</v>
      </c>
    </row>
    <row spans="1:6" r="27">
      <c t="s" s="4" r="A27">
        <v>374</v>
      </c>
    </row>
    <row spans="1:6" r="28">
      <c t="s" s="3" r="A28">
        <v>353</v>
      </c>
    </row>
    <row spans="1:6" r="29">
      <c t="s" s="4" r="A29">
        <v>375</v>
      </c>
      <c t="s" s="4" r="B29">
        <v>376</v>
      </c>
    </row>
    <row spans="1:6" r="30">
      <c t="s" s="4" r="A30">
        <v>377</v>
      </c>
      <c t="s" s="4" r="B30">
        <v>378</v>
      </c>
    </row>
    <row spans="1:6" r="31">
      <c t="s" s="4" r="A31">
        <v>78</v>
      </c>
    </row>
    <row spans="1:6" r="32">
      <c t="s" s="3" r="A32">
        <v>353</v>
      </c>
    </row>
    <row spans="1:6" r="33">
      <c t="s" s="4" r="A33">
        <v>150</v>
      </c>
      <c t="n" s="7" r="B33">
        <v>5054000</v>
      </c>
      <c t="n" s="7" r="C33">
        <v>5464000</v>
      </c>
      <c t="n" s="6" r="D33">
        <v>3309000</v>
      </c>
    </row>
    <row spans="1:6" r="34">
      <c t="s" s="4" r="A34">
        <v>76</v>
      </c>
      <c t="n" s="6" r="C34">
        <v>-4295000</v>
      </c>
    </row>
    <row spans="1:6" r="35">
      <c t="s" s="4" r="A35">
        <v>379</v>
      </c>
      <c t="n" s="7" r="B35">
        <v>25700000</v>
      </c>
      <c t="n" s="6" r="C35">
        <v>33300000</v>
      </c>
      <c t="n" s="7" r="D35">
        <v>21200000</v>
      </c>
    </row>
    <row spans="1:6" r="36">
      <c t="s" s="4" r="A36">
        <v>380</v>
      </c>
    </row>
    <row spans="1:6" r="37">
      <c t="s" s="3" r="A37">
        <v>353</v>
      </c>
    </row>
    <row spans="1:6" r="38">
      <c t="s" s="4" r="A38">
        <v>381</v>
      </c>
      <c t="s" s="4" r="B38">
        <v>382</v>
      </c>
    </row>
    <row spans="1:6" r="39">
      <c t="s" s="4" r="A39">
        <v>383</v>
      </c>
    </row>
    <row spans="1:6" r="40">
      <c t="s" s="3" r="A40">
        <v>353</v>
      </c>
    </row>
    <row spans="1:6" r="41">
      <c t="s" s="4" r="A41">
        <v>381</v>
      </c>
      <c t="s" s="4" r="B41">
        <v>384</v>
      </c>
    </row>
    <row spans="1:6" r="42">
      <c t="s" s="4" r="A42">
        <v>385</v>
      </c>
    </row>
    <row spans="1:6" r="43">
      <c t="s" s="3" r="A43">
        <v>353</v>
      </c>
    </row>
    <row spans="1:6" r="44">
      <c t="s" s="4" r="A44">
        <v>386</v>
      </c>
      <c t="s" s="4" r="B44">
        <v>387</v>
      </c>
    </row>
    <row spans="1:6" r="45">
      <c t="s" s="4" r="A45">
        <v>388</v>
      </c>
    </row>
    <row spans="1:6" r="46">
      <c t="s" s="3" r="A46">
        <v>353</v>
      </c>
    </row>
    <row spans="1:6" r="47">
      <c t="s" s="4" r="A47">
        <v>386</v>
      </c>
      <c t="s" s="4" r="B47">
        <v>387</v>
      </c>
    </row>
    <row spans="1:6" r="48">
      <c t="s" s="4" r="A48">
        <v>389</v>
      </c>
    </row>
    <row spans="1:6" r="49">
      <c t="s" s="3" r="A49">
        <v>353</v>
      </c>
    </row>
    <row spans="1:6" r="50">
      <c t="s" s="4" r="A50">
        <v>386</v>
      </c>
      <c t="s" s="4" r="B50">
        <v>387</v>
      </c>
    </row>
    <row spans="1:6" r="51">
      <c t="s" s="4" r="A51">
        <v>390</v>
      </c>
    </row>
    <row spans="1:6" r="52">
      <c t="s" s="3" r="A52">
        <v>353</v>
      </c>
    </row>
    <row spans="1:6" r="53">
      <c t="s" s="4" r="A53">
        <v>386</v>
      </c>
      <c t="s" s="4" r="B53">
        <v>387</v>
      </c>
    </row>
    <row spans="1:6" r="54">
      <c t="s" s="4" r="A54">
        <v>391</v>
      </c>
    </row>
    <row spans="1:6" r="55">
      <c t="s" s="3" r="A55">
        <v>353</v>
      </c>
    </row>
    <row spans="1:6" r="56">
      <c t="s" s="4" r="A56">
        <v>386</v>
      </c>
      <c t="s" s="4" r="B56">
        <v>387</v>
      </c>
    </row>
    <row spans="1:6" r="57">
      <c t="s" s="4" r="A57">
        <v>392</v>
      </c>
    </row>
    <row spans="1:6" r="58">
      <c t="s" s="3" r="A58">
        <v>353</v>
      </c>
    </row>
    <row spans="1:6" r="59">
      <c t="s" s="4" r="A59">
        <v>386</v>
      </c>
      <c t="s" s="4" r="B59">
        <v>387</v>
      </c>
    </row>
    <row spans="1:6" r="60">
      <c t="s" s="4" r="A60">
        <v>393</v>
      </c>
    </row>
    <row spans="1:6" r="61">
      <c t="s" s="3" r="A61">
        <v>353</v>
      </c>
    </row>
    <row spans="1:6" r="62">
      <c t="s" s="4" r="A62">
        <v>386</v>
      </c>
      <c t="s" s="4" r="B62">
        <v>387</v>
      </c>
    </row>
    <row spans="1:6" r="63">
      <c t="s" s="4" r="A63">
        <v>394</v>
      </c>
    </row>
    <row spans="1:6" r="64">
      <c t="s" s="3" r="A64">
        <v>353</v>
      </c>
    </row>
    <row spans="1:6" r="65">
      <c t="s" s="4" r="A65">
        <v>386</v>
      </c>
      <c t="s" s="4" r="B65">
        <v>387</v>
      </c>
    </row>
    <row spans="1:6" r="66">
      <c t="s" s="4" r="A66">
        <v>395</v>
      </c>
    </row>
    <row spans="1:6" r="67">
      <c t="s" s="3" r="A67">
        <v>353</v>
      </c>
    </row>
    <row spans="1:6" r="68">
      <c t="s" s="4" r="A68">
        <v>386</v>
      </c>
      <c t="s" s="4" r="B68">
        <v>396</v>
      </c>
    </row>
    <row spans="1:6" r="69">
      <c t="s" s="4" r="A69">
        <v>397</v>
      </c>
    </row>
    <row spans="1:6" r="70">
      <c t="s" s="3" r="A70">
        <v>353</v>
      </c>
    </row>
    <row spans="1:6" r="71">
      <c t="s" s="4" r="A71">
        <v>386</v>
      </c>
      <c t="s" s="4" r="B71">
        <v>396</v>
      </c>
    </row>
    <row spans="1:6" r="72">
      <c t="s" s="4" r="A72">
        <v>398</v>
      </c>
    </row>
    <row spans="1:6" r="73">
      <c t="s" s="3" r="A73">
        <v>353</v>
      </c>
    </row>
    <row spans="1:6" r="74">
      <c t="s" s="4" r="A74">
        <v>399</v>
      </c>
      <c t="n" s="7" r="B74">
        <v>17000000</v>
      </c>
      <c t="n" s="7" r="C74">
        <v>175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00</v>
      </c>
      <c t="s" s="2" r="B1">
        <v>311</v>
      </c>
    </row>
    <row spans="1:2" r="2">
      <c t="s" s="3" r="A2">
        <v>401</v>
      </c>
    </row>
    <row spans="1:2" r="3">
      <c t="n" s="6" r="A3">
        <v>2016</v>
      </c>
      <c t="n" s="7" r="B3">
        <v>440</v>
      </c>
    </row>
    <row spans="1:2" r="4">
      <c t="n" s="6" r="A4">
        <v>2017</v>
      </c>
      <c t="n" s="6" r="B4">
        <v>830464</v>
      </c>
    </row>
    <row spans="1:2" r="5">
      <c t="n" s="6" r="A5">
        <v>2018</v>
      </c>
      <c t="n" s="6" r="B5">
        <v>487</v>
      </c>
    </row>
    <row spans="1:2" r="6">
      <c t="n" s="6" r="A6">
        <v>2019</v>
      </c>
      <c t="n" s="6" r="B6">
        <v>510</v>
      </c>
    </row>
    <row spans="1:2" r="7">
      <c t="n" s="6" r="A7">
        <v>2020</v>
      </c>
      <c t="n" s="6" r="B7">
        <v>534</v>
      </c>
    </row>
    <row spans="1:2" r="8">
      <c t="s" s="4" r="A8">
        <v>402</v>
      </c>
      <c t="n" s="6" r="B8">
        <v>14597</v>
      </c>
    </row>
    <row spans="1:2" r="9">
      <c t="s" s="4" r="A9">
        <v>114</v>
      </c>
      <c t="n" s="7" r="B9">
        <v>8470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31</v>
      </c>
    </row>
    <row spans="1:3" r="2">
      <c t="s" s="3" r="A2">
        <v>404</v>
      </c>
    </row>
    <row spans="1:3" r="3">
      <c t="s" s="4" r="A3">
        <v>405</v>
      </c>
      <c t="n" s="7" r="B3">
        <v>847032</v>
      </c>
      <c t="n" s="7" r="C3">
        <v>847453</v>
      </c>
    </row>
    <row spans="1:3" r="4">
      <c t="s" s="4" r="A4">
        <v>406</v>
      </c>
      <c t="n" s="7" r="B4">
        <v>846684</v>
      </c>
      <c t="n" s="6" r="C4">
        <v>846927</v>
      </c>
    </row>
    <row spans="1:3" r="5">
      <c t="s" s="4" r="A5">
        <v>407</v>
      </c>
    </row>
    <row spans="1:3" r="6">
      <c t="s" s="3" r="A6">
        <v>404</v>
      </c>
    </row>
    <row spans="1:3" r="7">
      <c t="s" s="4" r="A7">
        <v>408</v>
      </c>
      <c t="n" s="6" r="C7">
        <v>59</v>
      </c>
    </row>
    <row spans="1:3" r="8">
      <c t="s" s="4" r="A8">
        <v>409</v>
      </c>
      <c t="n" s="7" r="C8">
        <v>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410</v>
      </c>
      <c t="s" s="2" r="B1">
        <v>411</v>
      </c>
    </row>
    <row spans="1:2" r="2">
      <c t="s" s="2" r="B2">
        <v>412</v>
      </c>
    </row>
    <row spans="1:2" r="3">
      <c t="s" s="3" r="A3">
        <v>404</v>
      </c>
    </row>
    <row spans="1:2" r="4">
      <c t="s" s="4" r="A4">
        <v>413</v>
      </c>
      <c t="n" s="6" r="B4">
        <v>1</v>
      </c>
    </row>
    <row spans="1:2" r="5">
      <c t="s" s="4" r="A5">
        <v>371</v>
      </c>
    </row>
    <row spans="1:2" r="6">
      <c t="s" s="3" r="A6">
        <v>404</v>
      </c>
    </row>
    <row spans="1:2" r="7">
      <c t="s" s="4" r="A7">
        <v>414</v>
      </c>
      <c t="n" s="11" r="B7">
        <v>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9"/>
  </cols>
  <sheetData>
    <row spans="1:5" r="1">
      <c t="s" s="1" r="A1">
        <v>415</v>
      </c>
      <c t="s" s="2" r="B1">
        <v>1</v>
      </c>
    </row>
    <row spans="1:5" r="2">
      <c t="s" s="2" r="B2">
        <v>416</v>
      </c>
      <c t="s" s="2" r="C2">
        <v>349</v>
      </c>
      <c t="s" s="2" r="D2">
        <v>350</v>
      </c>
      <c t="s" s="2" r="E2">
        <v>301</v>
      </c>
    </row>
    <row spans="1:5" r="3">
      <c t="s" s="3" r="A3">
        <v>417</v>
      </c>
    </row>
    <row spans="1:5" r="4">
      <c t="s" s="4" r="A4">
        <v>37</v>
      </c>
      <c t="n" s="7" r="B4">
        <v>6496</v>
      </c>
    </row>
    <row spans="1:5" r="5">
      <c t="s" s="4" r="A5">
        <v>418</v>
      </c>
      <c t="n" s="6" r="B5">
        <v>8600</v>
      </c>
    </row>
    <row spans="1:5" r="6">
      <c t="s" s="4" r="A6">
        <v>419</v>
      </c>
      <c t="n" s="7" r="B6">
        <v>1700</v>
      </c>
    </row>
    <row spans="1:5" r="7">
      <c t="s" s="4" r="A7">
        <v>303</v>
      </c>
      <c t="n" s="6" r="B7">
        <v>62</v>
      </c>
      <c t="n" s="6" r="E7">
        <v>62</v>
      </c>
    </row>
    <row spans="1:5" r="8">
      <c t="s" s="4" r="A8">
        <v>420</v>
      </c>
      <c t="n" s="6" r="B8">
        <v>4</v>
      </c>
    </row>
    <row spans="1:5" r="9">
      <c t="s" s="4" r="A9">
        <v>421</v>
      </c>
      <c t="n" s="7" r="B9">
        <v>300</v>
      </c>
      <c t="n" s="7" r="C9">
        <v>300</v>
      </c>
      <c t="n" s="7" r="D9">
        <v>200</v>
      </c>
    </row>
    <row spans="1:5" r="10">
      <c t="s" s="4" r="A10">
        <v>422</v>
      </c>
    </row>
    <row spans="1:5" r="11">
      <c t="s" s="3" r="A11">
        <v>417</v>
      </c>
    </row>
    <row spans="1:5" r="12">
      <c t="s" s="4" r="A12">
        <v>423</v>
      </c>
      <c t="n" s="6" r="B12">
        <v>1000</v>
      </c>
    </row>
    <row spans="1:5" r="13">
      <c t="s" s="4" r="A13">
        <v>173</v>
      </c>
      <c t="n" s="6" r="B13">
        <v>1400</v>
      </c>
    </row>
    <row spans="1:5" r="14">
      <c t="s" s="4" r="A14">
        <v>37</v>
      </c>
      <c t="n" s="6" r="B14">
        <v>4700</v>
      </c>
    </row>
    <row spans="1:5" r="15">
      <c t="s" s="4" r="A15">
        <v>424</v>
      </c>
    </row>
    <row spans="1:5" r="16">
      <c t="s" s="3" r="A16">
        <v>417</v>
      </c>
    </row>
    <row spans="1:5" r="17">
      <c t="s" s="4" r="A17">
        <v>173</v>
      </c>
      <c t="n" s="6" r="B17">
        <v>700</v>
      </c>
    </row>
    <row spans="1:5" r="18">
      <c t="s" s="4" r="A18">
        <v>37</v>
      </c>
      <c t="n" s="7" r="B18">
        <v>1800</v>
      </c>
    </row>
    <row spans="1:5" r="19">
      <c t="s" s="4" r="A19">
        <v>425</v>
      </c>
    </row>
    <row spans="1:5" r="20">
      <c t="s" s="3" r="A20">
        <v>417</v>
      </c>
    </row>
    <row spans="1:5" r="21">
      <c t="s" s="4" r="A21">
        <v>426</v>
      </c>
      <c t="s" s="4" r="B21">
        <v>427</v>
      </c>
    </row>
    <row spans="1:5" r="22">
      <c t="s" s="4" r="A22">
        <v>428</v>
      </c>
    </row>
    <row spans="1:5" r="23">
      <c t="s" s="3" r="A23">
        <v>417</v>
      </c>
    </row>
    <row spans="1:5" r="24">
      <c t="s" s="4" r="A24">
        <v>303</v>
      </c>
      <c t="n" s="6" r="B24">
        <v>62</v>
      </c>
    </row>
    <row spans="1:5" r="25">
      <c t="s" s="4" r="A25">
        <v>429</v>
      </c>
    </row>
    <row spans="1:5" r="26">
      <c t="s" s="3" r="A26">
        <v>417</v>
      </c>
    </row>
    <row spans="1:5" r="27">
      <c t="s" s="4" r="A27">
        <v>430</v>
      </c>
      <c t="n" s="6" r="B27">
        <v>2</v>
      </c>
    </row>
    <row spans="1:5" r="28">
      <c t="s" s="4" r="A28">
        <v>431</v>
      </c>
    </row>
    <row spans="1:5" r="29">
      <c t="s" s="3" r="A29">
        <v>417</v>
      </c>
    </row>
    <row spans="1:5" r="30">
      <c t="s" s="4" r="A30">
        <v>432</v>
      </c>
      <c t="s" s="4" r="B30">
        <v>433</v>
      </c>
    </row>
    <row spans="1:5" r="31">
      <c t="s" s="4" r="A31">
        <v>434</v>
      </c>
    </row>
    <row spans="1:5" r="32">
      <c t="s" s="3" r="A32">
        <v>417</v>
      </c>
    </row>
    <row spans="1:5" r="33">
      <c t="s" s="4" r="A33">
        <v>435</v>
      </c>
      <c t="s" s="4" r="B33">
        <v>384</v>
      </c>
    </row>
    <row spans="1:5" r="34">
      <c t="s" s="4" r="A34">
        <v>436</v>
      </c>
    </row>
    <row spans="1:5" r="35">
      <c t="s" s="3" r="A35">
        <v>417</v>
      </c>
    </row>
    <row spans="1:5" r="36">
      <c t="s" s="4" r="A36">
        <v>437</v>
      </c>
      <c t="s" s="4" r="B36">
        <v>438</v>
      </c>
    </row>
    <row spans="1:5" r="37">
      <c t="s" s="4" r="A37">
        <v>439</v>
      </c>
      <c t="s" s="4" r="B37">
        <v>332</v>
      </c>
    </row>
    <row spans="1:5" r="38">
      <c t="s" s="4" r="A38">
        <v>440</v>
      </c>
    </row>
    <row spans="1:5" r="39">
      <c t="s" s="3" r="A39">
        <v>417</v>
      </c>
    </row>
    <row spans="1:5" r="40">
      <c t="s" s="4" r="A40">
        <v>432</v>
      </c>
      <c t="s" s="4" r="B40">
        <v>441</v>
      </c>
    </row>
    <row spans="1:5" r="41">
      <c t="s" s="4" r="A41">
        <v>442</v>
      </c>
    </row>
    <row spans="1:5" r="42">
      <c t="s" s="3" r="A42">
        <v>417</v>
      </c>
    </row>
    <row spans="1:5" r="43">
      <c t="s" s="4" r="A43">
        <v>435</v>
      </c>
      <c t="s" s="4" r="B43">
        <v>443</v>
      </c>
    </row>
    <row spans="1:5" r="44">
      <c t="s" s="4" r="A44">
        <v>444</v>
      </c>
    </row>
    <row spans="1:5" r="45">
      <c t="s" s="3" r="A45">
        <v>417</v>
      </c>
    </row>
    <row spans="1:5" r="46">
      <c t="s" s="4" r="A46">
        <v>437</v>
      </c>
      <c t="s" s="4" r="B46">
        <v>69</v>
      </c>
    </row>
    <row spans="1:5" r="47">
      <c t="s" s="4" r="A47">
        <v>439</v>
      </c>
      <c t="s" s="4" r="B47">
        <v>433</v>
      </c>
    </row>
    <row spans="1:5" r="48">
      <c t="s" s="4" r="A48">
        <v>445</v>
      </c>
    </row>
    <row spans="1:5" r="49">
      <c t="s" s="3" r="A49">
        <v>417</v>
      </c>
    </row>
    <row spans="1:5" r="50">
      <c t="s" s="4" r="A50">
        <v>432</v>
      </c>
      <c t="s" s="4" r="B50">
        <v>44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47</v>
      </c>
      <c t="s" s="2" r="B1">
        <v>311</v>
      </c>
    </row>
    <row spans="1:2" r="2">
      <c t="s" s="3" r="A2">
        <v>214</v>
      </c>
    </row>
    <row spans="1:2" r="3">
      <c t="n" s="6" r="A3">
        <v>2016</v>
      </c>
      <c t="n" s="7" r="B3">
        <v>275</v>
      </c>
    </row>
    <row spans="1:2" r="4">
      <c t="n" s="6" r="A4">
        <v>2017</v>
      </c>
      <c t="n" s="6" r="B4">
        <v>240</v>
      </c>
    </row>
    <row spans="1:2" r="5">
      <c t="n" s="6" r="A5">
        <v>2018</v>
      </c>
      <c t="n" s="6" r="B5">
        <v>206</v>
      </c>
    </row>
    <row spans="1:2" r="6">
      <c t="n" s="6" r="A6">
        <v>2019</v>
      </c>
      <c t="n" s="6" r="B6">
        <v>206</v>
      </c>
    </row>
    <row spans="1:2" r="7">
      <c t="n" s="6" r="A7">
        <v>2020</v>
      </c>
      <c t="n" s="6" r="B7">
        <v>144</v>
      </c>
    </row>
    <row spans="1:2" r="8">
      <c t="s" s="4" r="A8">
        <v>402</v>
      </c>
      <c t="n" s="6" r="B8">
        <v>281</v>
      </c>
    </row>
    <row spans="1:2" r="9">
      <c t="s" s="4" r="A9">
        <v>114</v>
      </c>
      <c t="n" s="7" r="B9">
        <v>13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s="1" r="A1">
        <v>448</v>
      </c>
      <c t="s" s="2" r="B1">
        <v>449</v>
      </c>
      <c t="s" s="2" r="C1">
        <v>450</v>
      </c>
      <c t="s" s="2" r="D1">
        <v>2</v>
      </c>
      <c t="s" s="2" r="E1">
        <v>31</v>
      </c>
      <c t="s" s="2" r="F1">
        <v>451</v>
      </c>
    </row>
    <row spans="1:6" r="2">
      <c t="s" s="3" r="A2">
        <v>452</v>
      </c>
    </row>
    <row spans="1:6" r="3">
      <c t="s" s="4" r="A3">
        <v>453</v>
      </c>
      <c t="s" s="4" r="D3">
        <v>454</v>
      </c>
      <c t="s" s="4" r="E3">
        <v>455</v>
      </c>
    </row>
    <row spans="1:6" r="4">
      <c t="s" s="4" r="A4">
        <v>67</v>
      </c>
    </row>
    <row spans="1:6" r="5">
      <c t="s" s="3" r="A5">
        <v>452</v>
      </c>
    </row>
    <row spans="1:6" r="6">
      <c t="s" s="4" r="A6">
        <v>61</v>
      </c>
      <c t="n" s="6" r="D6">
        <v>72382848</v>
      </c>
      <c t="n" s="6" r="E6">
        <v>72382848</v>
      </c>
      <c t="n" s="6" r="F6">
        <v>97032848</v>
      </c>
    </row>
    <row spans="1:6" r="7">
      <c t="s" s="4" r="A7">
        <v>456</v>
      </c>
      <c t="s" s="4" r="D7">
        <v>457</v>
      </c>
    </row>
    <row spans="1:6" r="8">
      <c t="s" s="4" r="A8">
        <v>458</v>
      </c>
      <c t="s" s="4" r="D8">
        <v>69</v>
      </c>
    </row>
    <row spans="1:6" r="9">
      <c t="s" s="4" r="A9">
        <v>459</v>
      </c>
      <c t="s" s="4" r="D9">
        <v>460</v>
      </c>
    </row>
    <row spans="1:6" r="10">
      <c t="s" s="4" r="A10">
        <v>461</v>
      </c>
      <c t="s" s="4" r="D10">
        <v>462</v>
      </c>
    </row>
    <row spans="1:6" r="11">
      <c t="s" s="4" r="A11">
        <v>463</v>
      </c>
      <c t="s" s="4" r="D11">
        <v>464</v>
      </c>
    </row>
    <row spans="1:6" r="12">
      <c t="s" s="4" r="A12">
        <v>154</v>
      </c>
      <c t="n" s="11" r="E12">
        <v>47.5</v>
      </c>
    </row>
    <row spans="1:6" r="13">
      <c t="s" s="4" r="A13">
        <v>465</v>
      </c>
      <c t="n" s="6" r="E13">
        <v>24650000</v>
      </c>
    </row>
    <row spans="1:6" r="14">
      <c t="s" s="4" r="A14">
        <v>466</v>
      </c>
      <c t="n" s="8" r="E14">
        <v>1.9281</v>
      </c>
    </row>
    <row spans="1:6" r="15">
      <c t="s" s="4" r="A15">
        <v>70</v>
      </c>
      <c t="n" s="9" r="D15">
        <v>1.9</v>
      </c>
      <c t="n" s="12" r="E15">
        <v>1.9</v>
      </c>
    </row>
    <row spans="1:6" r="16">
      <c t="s" s="4" r="A16">
        <v>467</v>
      </c>
      <c t="n" s="8" r="E16">
        <v>0.0281</v>
      </c>
    </row>
    <row spans="1:6" r="17">
      <c t="s" s="4" r="A17">
        <v>468</v>
      </c>
      <c t="n" s="6" r="D17">
        <v>72382848</v>
      </c>
      <c t="n" s="6" r="E17">
        <v>72382848</v>
      </c>
    </row>
    <row spans="1:6" r="18">
      <c t="s" s="4" r="A18">
        <v>469</v>
      </c>
      <c t="n" s="8" r="B18">
        <v>0.0333</v>
      </c>
    </row>
    <row spans="1:6" r="19">
      <c t="s" s="4" r="A19">
        <v>470</v>
      </c>
      <c t="s" s="4" r="D19">
        <v>471</v>
      </c>
    </row>
    <row spans="1:6" r="20">
      <c t="s" s="4" r="A20">
        <v>472</v>
      </c>
      <c t="s" s="4" r="D20">
        <v>473</v>
      </c>
    </row>
    <row spans="1:6" r="21">
      <c t="s" s="4" r="A21">
        <v>474</v>
      </c>
      <c t="s" s="4" r="D21">
        <v>475</v>
      </c>
    </row>
    <row spans="1:6" r="22">
      <c t="s" s="4" r="A22">
        <v>453</v>
      </c>
      <c t="s" s="4" r="D22">
        <v>476</v>
      </c>
    </row>
    <row spans="1:6" r="23">
      <c t="s" s="4" r="A23">
        <v>477</v>
      </c>
      <c t="n" s="11" r="D23">
        <v>2.4</v>
      </c>
    </row>
    <row spans="1:6" r="24">
      <c t="s" s="4" r="A24">
        <v>478</v>
      </c>
    </row>
    <row spans="1:6" r="25">
      <c t="s" s="3" r="A25">
        <v>452</v>
      </c>
    </row>
    <row spans="1:6" r="26">
      <c t="s" s="4" r="A26">
        <v>479</v>
      </c>
      <c t="n" s="6" r="C26">
        <v>2000000</v>
      </c>
    </row>
    <row spans="1:6" r="27">
      <c t="s" s="4" r="A27">
        <v>480</v>
      </c>
      <c t="n" s="9" r="C27">
        <v>1.3</v>
      </c>
    </row>
    <row spans="1:6" r="28">
      <c t="s" s="4" r="A28">
        <v>468</v>
      </c>
      <c t="n" s="6" r="C28">
        <v>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1</v>
      </c>
      <c t="s" s="2" r="B1">
        <v>72</v>
      </c>
      <c t="s" s="2" r="C1">
        <v>1</v>
      </c>
    </row>
    <row spans="1:5" r="2">
      <c t="s" s="2" r="B2">
        <v>73</v>
      </c>
      <c t="s" s="2" r="C2">
        <v>2</v>
      </c>
      <c t="s" s="2" r="D2">
        <v>31</v>
      </c>
      <c t="s" s="2" r="E2">
        <v>74</v>
      </c>
    </row>
    <row spans="1:5" r="3">
      <c t="s" s="3" r="A3">
        <v>75</v>
      </c>
    </row>
    <row spans="1:5" r="4">
      <c t="s" s="4" r="A4">
        <v>76</v>
      </c>
      <c t="n" s="7" r="D4">
        <v>-4300</v>
      </c>
    </row>
    <row spans="1:5" r="5">
      <c t="s" s="4" r="A5">
        <v>77</v>
      </c>
      <c t="n" s="7" r="C5">
        <v>-2409</v>
      </c>
      <c t="n" s="6" r="D5">
        <v>-2742</v>
      </c>
      <c t="n" s="7" r="E5">
        <v>-826</v>
      </c>
    </row>
    <row spans="1:5" r="6">
      <c t="s" s="4" r="A6">
        <v>78</v>
      </c>
    </row>
    <row spans="1:5" r="7">
      <c t="s" s="3" r="A7">
        <v>79</v>
      </c>
    </row>
    <row spans="1:5" r="8">
      <c t="s" s="4" r="A8">
        <v>80</v>
      </c>
      <c t="n" s="6" r="C8">
        <v>268272</v>
      </c>
      <c t="n" s="6" r="D8">
        <v>258223</v>
      </c>
      <c t="n" s="6" r="E8">
        <v>159859</v>
      </c>
    </row>
    <row spans="1:5" r="9">
      <c t="s" s="4" r="A9">
        <v>81</v>
      </c>
      <c t="n" s="6" r="C9">
        <v>18743</v>
      </c>
      <c t="n" s="6" r="D9">
        <v>18298</v>
      </c>
      <c t="n" s="6" r="E9">
        <v>11151</v>
      </c>
    </row>
    <row spans="1:5" r="10">
      <c t="s" s="4" r="A10">
        <v>82</v>
      </c>
      <c t="n" s="6" r="C10">
        <v>287015</v>
      </c>
      <c t="n" s="6" r="D10">
        <v>276521</v>
      </c>
      <c t="n" s="6" r="E10">
        <v>171010</v>
      </c>
    </row>
    <row spans="1:5" r="11">
      <c t="s" s="3" r="A11">
        <v>75</v>
      </c>
    </row>
    <row spans="1:5" r="12">
      <c t="s" s="4" r="A12">
        <v>83</v>
      </c>
      <c t="n" s="6" r="C12">
        <v>69669</v>
      </c>
      <c t="n" s="6" r="D12">
        <v>66373</v>
      </c>
      <c t="n" s="6" r="E12">
        <v>40909</v>
      </c>
    </row>
    <row spans="1:5" r="13">
      <c t="s" s="4" r="A13">
        <v>84</v>
      </c>
      <c t="n" s="6" r="C13">
        <v>22166</v>
      </c>
      <c t="n" s="6" r="D13">
        <v>22191</v>
      </c>
      <c t="n" s="6" r="E13">
        <v>13939</v>
      </c>
    </row>
    <row spans="1:5" r="14">
      <c t="s" s="4" r="A14">
        <v>85</v>
      </c>
      <c t="n" s="6" r="C14">
        <v>21824</v>
      </c>
      <c t="n" s="6" r="D14">
        <v>21009</v>
      </c>
      <c t="n" s="6" r="E14">
        <v>13096</v>
      </c>
    </row>
    <row spans="1:5" r="15">
      <c t="s" s="4" r="A15">
        <v>86</v>
      </c>
      <c t="n" s="6" r="C15">
        <v>9629</v>
      </c>
      <c t="n" s="6" r="D15">
        <v>9969</v>
      </c>
      <c t="n" s="6" r="E15">
        <v>6251</v>
      </c>
    </row>
    <row spans="1:5" r="16">
      <c t="s" s="4" r="A16">
        <v>87</v>
      </c>
      <c t="n" s="6" r="C16">
        <v>10918</v>
      </c>
      <c t="n" s="6" r="D16">
        <v>10789</v>
      </c>
      <c t="n" s="6" r="E16">
        <v>6700</v>
      </c>
    </row>
    <row spans="1:5" r="17">
      <c t="s" s="4" r="A17">
        <v>88</v>
      </c>
      <c t="n" s="6" r="C17">
        <v>13299</v>
      </c>
      <c t="n" s="6" r="D17">
        <v>12799</v>
      </c>
      <c t="n" s="6" r="E17">
        <v>7971</v>
      </c>
    </row>
    <row spans="1:5" r="18">
      <c t="s" s="4" r="A18">
        <v>89</v>
      </c>
      <c t="n" s="6" r="C18">
        <v>9571</v>
      </c>
      <c t="n" s="6" r="D18">
        <v>10086</v>
      </c>
      <c t="n" s="6" r="E18">
        <v>5813</v>
      </c>
    </row>
    <row spans="1:5" r="19">
      <c t="s" s="4" r="A19">
        <v>90</v>
      </c>
      <c t="n" s="6" r="C19">
        <v>14552</v>
      </c>
      <c t="n" s="6" r="D19">
        <v>14725</v>
      </c>
      <c t="n" s="6" r="E19">
        <v>8593</v>
      </c>
    </row>
    <row spans="1:5" r="20">
      <c t="s" s="4" r="A20">
        <v>91</v>
      </c>
      <c t="n" s="6" r="C20">
        <v>5013</v>
      </c>
      <c t="n" s="6" r="D20">
        <v>6850</v>
      </c>
      <c t="n" s="6" r="E20">
        <v>3193</v>
      </c>
    </row>
    <row spans="1:5" r="21">
      <c t="s" s="4" r="A21">
        <v>92</v>
      </c>
      <c t="n" s="6" r="E21">
        <v>21537</v>
      </c>
    </row>
    <row spans="1:5" r="22">
      <c t="s" s="4" r="A22">
        <v>93</v>
      </c>
      <c t="n" s="6" r="C22">
        <v>33775</v>
      </c>
      <c t="n" s="6" r="D22">
        <v>27412</v>
      </c>
      <c t="n" s="6" r="E22">
        <v>16359</v>
      </c>
    </row>
    <row spans="1:5" r="23">
      <c t="s" s="4" r="A23">
        <v>94</v>
      </c>
      <c t="n" s="6" r="C23">
        <v>210416</v>
      </c>
      <c t="n" s="6" r="D23">
        <v>202203</v>
      </c>
      <c t="n" s="6" r="E23">
        <v>144361</v>
      </c>
    </row>
    <row spans="1:5" r="24">
      <c t="s" s="4" r="A24">
        <v>95</v>
      </c>
      <c t="n" s="6" r="C24">
        <v>-6116</v>
      </c>
    </row>
    <row spans="1:5" r="25">
      <c t="s" s="4" r="A25">
        <v>96</v>
      </c>
      <c t="n" s="6" r="C25">
        <v>70483</v>
      </c>
      <c t="n" s="6" r="D25">
        <v>74318</v>
      </c>
      <c t="n" s="6" r="E25">
        <v>26649</v>
      </c>
    </row>
    <row spans="1:5" r="26">
      <c t="s" s="4" r="A26">
        <v>97</v>
      </c>
      <c t="n" s="6" r="C26">
        <v>-30704</v>
      </c>
      <c t="n" s="6" r="D26">
        <v>-38783</v>
      </c>
      <c t="n" s="6" r="E26">
        <v>-24531</v>
      </c>
    </row>
    <row spans="1:5" r="27">
      <c t="s" s="4" r="A27">
        <v>76</v>
      </c>
      <c t="n" s="6" r="D27">
        <v>-4295</v>
      </c>
    </row>
    <row spans="1:5" r="28">
      <c t="s" s="4" r="A28">
        <v>98</v>
      </c>
      <c t="n" s="6" r="C28">
        <v>-59</v>
      </c>
      <c t="n" s="6" r="D28">
        <v>-735</v>
      </c>
      <c t="n" s="6" r="E28">
        <v>34</v>
      </c>
    </row>
    <row spans="1:5" r="29">
      <c t="s" s="4" r="A29">
        <v>99</v>
      </c>
      <c t="n" s="6" r="C29">
        <v>39720</v>
      </c>
      <c t="n" s="6" r="D29">
        <v>30505</v>
      </c>
      <c t="n" s="6" r="E29">
        <v>2152</v>
      </c>
    </row>
    <row spans="1:5" r="30">
      <c t="s" s="4" r="A30">
        <v>77</v>
      </c>
      <c t="n" s="6" r="C30">
        <v>-2409</v>
      </c>
      <c t="n" s="6" r="D30">
        <v>-2742</v>
      </c>
      <c t="n" s="6" r="E30">
        <v>-826</v>
      </c>
    </row>
    <row spans="1:5" r="31">
      <c t="s" s="4" r="A31">
        <v>100</v>
      </c>
      <c t="n" s="6" r="C31">
        <v>37311</v>
      </c>
      <c t="n" s="6" r="D31">
        <v>27763</v>
      </c>
      <c t="n" s="6" r="E31">
        <v>1326</v>
      </c>
    </row>
    <row spans="1:5" r="32">
      <c t="s" s="4" r="A32">
        <v>101</v>
      </c>
      <c t="n" s="6" r="D32">
        <v>-44</v>
      </c>
      <c t="n" s="6" r="E32">
        <v>-286</v>
      </c>
    </row>
    <row spans="1:5" r="33">
      <c t="s" s="4" r="A33">
        <v>102</v>
      </c>
      <c t="n" s="6" r="C33">
        <v>37311</v>
      </c>
      <c t="n" s="6" r="D33">
        <v>27719</v>
      </c>
      <c t="n" s="6" r="E33">
        <v>1040</v>
      </c>
    </row>
    <row spans="1:5" r="34">
      <c t="s" s="4" r="A34">
        <v>103</v>
      </c>
      <c t="n" s="7" r="C34">
        <v>27670</v>
      </c>
      <c t="n" s="7" r="D34">
        <v>14922</v>
      </c>
      <c t="n" s="7" r="E34">
        <v>-8329</v>
      </c>
    </row>
    <row spans="1:5" r="35">
      <c t="s" s="3" r="A35">
        <v>104</v>
      </c>
    </row>
    <row spans="1:5" r="36">
      <c t="s" s="4" r="A36">
        <v>105</v>
      </c>
      <c t="n" s="7" r="C36">
        <v>276700</v>
      </c>
      <c t="n" s="7" r="D36">
        <v>149660</v>
      </c>
      <c t="n" s="7" r="E36">
        <v>-80430</v>
      </c>
    </row>
    <row spans="1:5" r="37">
      <c t="s" s="4" r="A37">
        <v>106</v>
      </c>
      <c t="n" s="6" r="C37">
        <v>0</v>
      </c>
      <c t="n" s="6" r="D37">
        <v>-440</v>
      </c>
      <c t="n" s="6" r="E37">
        <v>-2860</v>
      </c>
    </row>
    <row spans="1:5" r="38">
      <c t="s" s="4" r="A38">
        <v>107</v>
      </c>
      <c t="n" s="7" r="C38">
        <v>276700</v>
      </c>
      <c t="n" s="7" r="D38">
        <v>149220</v>
      </c>
      <c t="n" s="7" r="E38">
        <v>-83290</v>
      </c>
    </row>
    <row spans="1:5" r="39">
      <c t="s" s="4" r="A39">
        <v>108</v>
      </c>
      <c t="n" s="6" r="C39">
        <v>100</v>
      </c>
      <c t="n" s="6" r="D39">
        <v>100</v>
      </c>
      <c t="n" s="6" r="E39">
        <v>100</v>
      </c>
    </row>
    <row spans="1:5" r="40">
      <c t="s" s="4" r="A40">
        <v>109</v>
      </c>
    </row>
    <row spans="1:5" r="41">
      <c t="s" s="3" r="A41">
        <v>75</v>
      </c>
    </row>
    <row spans="1:5" r="42">
      <c t="s" s="4" r="A42">
        <v>110</v>
      </c>
      <c t="n" s="7" r="C42">
        <v>-9641</v>
      </c>
      <c t="n" s="7" r="D42">
        <v>-12797</v>
      </c>
      <c t="n" s="7" r="E42">
        <v>-9369</v>
      </c>
    </row>
    <row spans="1:5" r="43">
      <c t="s" s="4" r="A43">
        <v>111</v>
      </c>
    </row>
    <row spans="1:5" r="44">
      <c t="s" s="3" r="A44">
        <v>79</v>
      </c>
    </row>
    <row spans="1:5" r="45">
      <c t="s" s="4" r="A45">
        <v>80</v>
      </c>
      <c t="n" s="7" r="B45">
        <v>82063</v>
      </c>
    </row>
    <row spans="1:5" r="46">
      <c t="s" s="4" r="A46">
        <v>81</v>
      </c>
      <c t="n" s="6" r="B46">
        <v>6212</v>
      </c>
    </row>
    <row spans="1:5" r="47">
      <c t="s" s="4" r="A47">
        <v>112</v>
      </c>
      <c t="n" s="6" r="B47">
        <v>2838</v>
      </c>
    </row>
    <row spans="1:5" r="48">
      <c t="s" s="4" r="A48">
        <v>82</v>
      </c>
      <c t="n" s="6" r="B48">
        <v>91113</v>
      </c>
    </row>
    <row spans="1:5" r="49">
      <c t="s" s="3" r="A49">
        <v>75</v>
      </c>
    </row>
    <row spans="1:5" r="50">
      <c t="s" s="4" r="A50">
        <v>83</v>
      </c>
      <c t="n" s="6" r="B50">
        <v>23167</v>
      </c>
    </row>
    <row spans="1:5" r="51">
      <c t="s" s="4" r="A51">
        <v>84</v>
      </c>
      <c t="n" s="6" r="B51">
        <v>7159</v>
      </c>
    </row>
    <row spans="1:5" r="52">
      <c t="s" s="4" r="A52">
        <v>85</v>
      </c>
      <c t="n" s="6" r="B52">
        <v>7407</v>
      </c>
    </row>
    <row spans="1:5" r="53">
      <c t="s" s="4" r="A53">
        <v>86</v>
      </c>
      <c t="n" s="6" r="B53">
        <v>3188</v>
      </c>
    </row>
    <row spans="1:5" r="54">
      <c t="s" s="4" r="A54">
        <v>87</v>
      </c>
      <c t="n" s="6" r="B54">
        <v>4081</v>
      </c>
    </row>
    <row spans="1:5" r="55">
      <c t="s" s="4" r="A55">
        <v>88</v>
      </c>
      <c t="n" s="6" r="B55">
        <v>3716</v>
      </c>
    </row>
    <row spans="1:5" r="56">
      <c t="s" s="4" r="A56">
        <v>89</v>
      </c>
      <c t="n" s="6" r="B56">
        <v>3010</v>
      </c>
    </row>
    <row spans="1:5" r="57">
      <c t="s" s="4" r="A57">
        <v>90</v>
      </c>
      <c t="n" s="6" r="B57">
        <v>4457</v>
      </c>
    </row>
    <row spans="1:5" r="58">
      <c t="s" s="4" r="A58">
        <v>91</v>
      </c>
      <c t="n" s="6" r="B58">
        <v>2828</v>
      </c>
    </row>
    <row spans="1:5" r="59">
      <c t="s" s="4" r="A59">
        <v>92</v>
      </c>
      <c t="n" s="6" r="B59">
        <v>67633</v>
      </c>
    </row>
    <row spans="1:5" r="60">
      <c t="s" s="4" r="A60">
        <v>112</v>
      </c>
      <c t="n" s="6" r="B60">
        <v>2838</v>
      </c>
    </row>
    <row spans="1:5" r="61">
      <c t="s" s="4" r="A61">
        <v>93</v>
      </c>
      <c t="n" s="6" r="B61">
        <v>10651</v>
      </c>
    </row>
    <row spans="1:5" r="62">
      <c t="s" s="4" r="A62">
        <v>94</v>
      </c>
      <c t="n" s="6" r="B62">
        <v>140135</v>
      </c>
    </row>
    <row spans="1:5" r="63">
      <c t="s" s="4" r="A63">
        <v>96</v>
      </c>
      <c t="n" s="6" r="B63">
        <v>-49022</v>
      </c>
    </row>
    <row spans="1:5" r="64">
      <c t="s" s="4" r="A64">
        <v>97</v>
      </c>
      <c t="n" s="6" r="B64">
        <v>-1439</v>
      </c>
    </row>
    <row spans="1:5" r="65">
      <c t="s" s="4" r="A65">
        <v>99</v>
      </c>
      <c t="n" s="6" r="B65">
        <v>-50461</v>
      </c>
    </row>
    <row spans="1:5" r="66">
      <c t="s" s="4" r="A66">
        <v>77</v>
      </c>
      <c t="n" s="6" r="B66">
        <v>-140</v>
      </c>
    </row>
    <row spans="1:5" r="67">
      <c t="s" s="4" r="A67">
        <v>100</v>
      </c>
      <c t="n" s="6" r="B67">
        <v>-50601</v>
      </c>
    </row>
    <row spans="1:5" r="68">
      <c t="s" s="4" r="A68">
        <v>101</v>
      </c>
      <c t="n" s="6" r="B68">
        <v>18</v>
      </c>
    </row>
    <row spans="1:5" r="69">
      <c t="s" s="4" r="A69">
        <v>102</v>
      </c>
      <c t="n" s="6" r="B69">
        <v>-50583</v>
      </c>
    </row>
    <row spans="1:5" r="70">
      <c t="s" s="4" r="A70">
        <v>103</v>
      </c>
      <c t="n" s="7" r="B70">
        <v>-50583</v>
      </c>
    </row>
    <row spans="1:5" r="71">
      <c t="s" s="3" r="A71">
        <v>104</v>
      </c>
    </row>
    <row spans="1:5" r="72">
      <c t="s" s="4" r="A72">
        <v>105</v>
      </c>
      <c t="n" s="9" r="B72">
        <v>-0.55</v>
      </c>
    </row>
    <row spans="1:5" r="73">
      <c t="s" s="4" r="A73">
        <v>106</v>
      </c>
      <c t="n" s="6" r="B73">
        <v>0</v>
      </c>
    </row>
    <row spans="1:5" r="74">
      <c t="s" s="4" r="A74">
        <v>107</v>
      </c>
      <c t="n" s="9" r="B74">
        <v>-0.55</v>
      </c>
    </row>
    <row spans="1:5" r="75">
      <c t="s" s="4" r="A75">
        <v>108</v>
      </c>
      <c t="n" s="6" r="B75">
        <v>91270197</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481</v>
      </c>
      <c t="s" s="2" r="B1">
        <v>482</v>
      </c>
      <c t="s" s="2" r="J1">
        <v>1</v>
      </c>
    </row>
    <row spans="1:11" r="2">
      <c t="s" s="2" r="B2">
        <v>2</v>
      </c>
      <c t="s" s="2" r="C2">
        <v>483</v>
      </c>
      <c t="s" s="2" r="D2">
        <v>484</v>
      </c>
      <c t="s" s="2" r="E2">
        <v>485</v>
      </c>
      <c t="s" s="2" r="F2">
        <v>31</v>
      </c>
      <c t="s" s="2" r="G2">
        <v>486</v>
      </c>
      <c t="s" s="2" r="H2">
        <v>487</v>
      </c>
      <c t="s" s="2" r="I2">
        <v>488</v>
      </c>
      <c t="s" s="2" r="J2">
        <v>2</v>
      </c>
      <c t="s" s="2" r="K2">
        <v>31</v>
      </c>
    </row>
    <row spans="1:11" r="3">
      <c t="s" s="3" r="A3">
        <v>452</v>
      </c>
    </row>
    <row spans="1:11" r="4">
      <c t="s" s="4" r="A4">
        <v>489</v>
      </c>
      <c t="n" s="7" r="B4">
        <v>-2410</v>
      </c>
      <c t="n" s="7" r="C4">
        <v>-2410</v>
      </c>
      <c t="n" s="7" r="D4">
        <v>-2411</v>
      </c>
      <c t="n" s="7" r="E4">
        <v>-2410</v>
      </c>
      <c t="n" s="7" r="F4">
        <v>-3104</v>
      </c>
      <c t="n" s="7" r="G4">
        <v>-3231</v>
      </c>
      <c t="n" s="7" r="H4">
        <v>-3231</v>
      </c>
      <c t="n" s="7" r="I4">
        <v>-3231</v>
      </c>
    </row>
    <row spans="1:11" r="5">
      <c t="s" s="4" r="A5">
        <v>67</v>
      </c>
    </row>
    <row spans="1:11" r="6">
      <c t="s" s="3" r="A6">
        <v>452</v>
      </c>
    </row>
    <row spans="1:11" r="7">
      <c t="s" s="4" r="A7">
        <v>490</v>
      </c>
      <c t="n" s="7" r="E7">
        <v>137160</v>
      </c>
      <c t="n" s="7" r="I7">
        <v>183825</v>
      </c>
      <c t="n" s="7" r="J7">
        <v>137160</v>
      </c>
      <c t="n" s="7" r="K7">
        <v>183825</v>
      </c>
    </row>
    <row spans="1:11" r="8">
      <c t="s" s="4" r="A8">
        <v>489</v>
      </c>
      <c t="n" s="6" r="J8">
        <v>-9641</v>
      </c>
      <c t="n" s="6" r="K8">
        <v>-12797</v>
      </c>
    </row>
    <row spans="1:11" r="9">
      <c t="s" s="4" r="A9">
        <v>491</v>
      </c>
      <c t="n" s="6" r="J9">
        <v>9641</v>
      </c>
      <c t="n" s="6" r="K9">
        <v>12967</v>
      </c>
    </row>
    <row spans="1:11" r="10">
      <c t="s" s="4" r="A10">
        <v>492</v>
      </c>
      <c t="n" s="6" r="K10">
        <v>-46835</v>
      </c>
    </row>
    <row spans="1:11" r="11">
      <c t="s" s="4" r="A11">
        <v>493</v>
      </c>
      <c t="n" s="7" r="B11">
        <v>137160</v>
      </c>
      <c t="n" s="7" r="F11">
        <v>137160</v>
      </c>
      <c t="n" s="7" r="J11">
        <v>137160</v>
      </c>
      <c t="n" s="7" r="K11">
        <v>137160</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16"/>
    <col customWidth="1" max="3" min="3" width="80"/>
    <col customWidth="1" max="4" min="4" width="14"/>
  </cols>
  <sheetData>
    <row spans="1:4" r="1">
      <c t="s" s="1" r="A1">
        <v>494</v>
      </c>
      <c t="s" s="2" r="B1">
        <v>495</v>
      </c>
      <c t="s" s="2" r="C1">
        <v>2</v>
      </c>
      <c t="s" s="2" r="D1">
        <v>31</v>
      </c>
    </row>
    <row spans="1:4" r="2">
      <c t="s" s="3" r="A2">
        <v>452</v>
      </c>
    </row>
    <row spans="1:4" r="3">
      <c t="s" s="4" r="A3">
        <v>496</v>
      </c>
      <c t="n" s="6" r="C3">
        <v>150100000</v>
      </c>
    </row>
    <row spans="1:4" r="4">
      <c t="s" s="4" r="A4">
        <v>63</v>
      </c>
      <c t="n" s="9" r="C4">
        <v>0.01</v>
      </c>
      <c t="n" s="9" r="D4">
        <v>0.01</v>
      </c>
    </row>
    <row spans="1:4" r="5">
      <c t="s" s="4" r="A5">
        <v>59</v>
      </c>
      <c t="n" s="8" r="C5">
        <v>0.0001</v>
      </c>
      <c t="n" s="8" r="D5">
        <v>0.0001</v>
      </c>
    </row>
    <row spans="1:4" r="6">
      <c t="s" s="4" r="A6">
        <v>497</v>
      </c>
      <c t="s" s="4" r="C6">
        <v>498</v>
      </c>
    </row>
    <row spans="1:4" r="7">
      <c t="s" s="4" r="A7">
        <v>66</v>
      </c>
      <c t="n" s="6" r="C7">
        <v>100</v>
      </c>
      <c t="n" s="6" r="D7">
        <v>100</v>
      </c>
    </row>
    <row spans="1:4" r="8">
      <c t="s" s="4" r="A8">
        <v>65</v>
      </c>
      <c t="n" s="6" r="C8">
        <v>100</v>
      </c>
      <c t="n" s="6" r="D8">
        <v>100</v>
      </c>
    </row>
    <row spans="1:4" r="9">
      <c t="s" s="4" r="A9">
        <v>453</v>
      </c>
      <c t="s" s="4" r="C9">
        <v>454</v>
      </c>
      <c t="s" s="4" r="D9">
        <v>455</v>
      </c>
    </row>
    <row spans="1:4" r="10">
      <c t="s" s="4" r="A10">
        <v>499</v>
      </c>
      <c t="s" s="4" r="C10">
        <v>500</v>
      </c>
      <c t="s" s="4" r="D10">
        <v>501</v>
      </c>
    </row>
    <row spans="1:4" r="11">
      <c t="s" s="4" r="A11">
        <v>502</v>
      </c>
    </row>
    <row spans="1:4" r="12">
      <c t="s" s="3" r="A12">
        <v>452</v>
      </c>
    </row>
    <row spans="1:4" r="13">
      <c t="s" s="4" r="A13">
        <v>503</v>
      </c>
      <c t="s" s="4" r="C13">
        <v>476</v>
      </c>
    </row>
    <row spans="1:4" r="14">
      <c t="s" s="4" r="A14">
        <v>117</v>
      </c>
    </row>
    <row spans="1:4" r="15">
      <c t="s" s="3" r="A15">
        <v>452</v>
      </c>
    </row>
    <row spans="1:4" r="16">
      <c t="s" s="4" r="A16">
        <v>496</v>
      </c>
      <c t="n" s="6" r="C16">
        <v>100000</v>
      </c>
    </row>
    <row spans="1:4" r="17">
      <c t="s" s="4" r="A17">
        <v>504</v>
      </c>
    </row>
    <row spans="1:4" r="18">
      <c t="s" s="3" r="A18">
        <v>452</v>
      </c>
    </row>
    <row spans="1:4" r="19">
      <c t="s" s="4" r="A19">
        <v>474</v>
      </c>
      <c t="s" s="4" r="B19">
        <v>505</v>
      </c>
    </row>
    <row spans="1:4" r="20">
      <c t="s" s="4" r="A20">
        <v>506</v>
      </c>
      <c t="s" s="4" r="B20">
        <v>507</v>
      </c>
    </row>
    <row spans="1:4" r="21">
      <c t="s" s="4" r="A21">
        <v>508</v>
      </c>
      <c t="n" s="7" r="B21">
        <v>90000</v>
      </c>
    </row>
    <row spans="1:4" r="22">
      <c t="s" s="4" r="A22">
        <v>509</v>
      </c>
    </row>
    <row spans="1:4" r="23">
      <c t="s" s="3" r="A23">
        <v>452</v>
      </c>
    </row>
    <row spans="1:4" r="24">
      <c t="s" s="4" r="A24">
        <v>496</v>
      </c>
      <c t="n" s="6" r="C24">
        <v>15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1</v>
      </c>
      <c t="s" s="2" r="D2">
        <v>74</v>
      </c>
    </row>
    <row spans="1:4" r="3">
      <c t="s" s="3" r="A3">
        <v>222</v>
      </c>
    </row>
    <row spans="1:4" r="4">
      <c t="s" s="4" r="A4">
        <v>511</v>
      </c>
      <c t="n" s="7" r="B4">
        <v>13505</v>
      </c>
      <c t="n" s="7" r="C4">
        <v>10372</v>
      </c>
      <c t="n" s="7" r="D4">
        <v>738</v>
      </c>
    </row>
    <row spans="1:4" r="5">
      <c t="s" s="4" r="A5">
        <v>512</v>
      </c>
      <c t="n" s="6" r="B5">
        <v>-11468</v>
      </c>
      <c t="n" s="6" r="C5">
        <v>-8150</v>
      </c>
      <c t="n" s="6" r="D5">
        <v>-160</v>
      </c>
    </row>
    <row spans="1:4" r="6">
      <c t="s" s="4" r="A6">
        <v>513</v>
      </c>
      <c t="n" s="6" r="B6">
        <v>390</v>
      </c>
      <c t="n" s="6" r="C6">
        <v>370</v>
      </c>
      <c t="n" s="6" r="D6">
        <v>242</v>
      </c>
    </row>
    <row spans="1:4" r="7">
      <c t="s" s="4" r="A7">
        <v>514</v>
      </c>
      <c t="n" s="6" r="B7">
        <v>-18</v>
      </c>
      <c t="n" s="6" r="C7">
        <v>150</v>
      </c>
      <c t="n" s="6" r="D7">
        <v>6</v>
      </c>
    </row>
    <row spans="1:4" r="8">
      <c t="s" s="4" r="A8">
        <v>515</v>
      </c>
      <c t="n" s="7" r="B8">
        <v>2409</v>
      </c>
      <c t="n" s="7" r="C8">
        <v>2742</v>
      </c>
      <c t="n" s="7" r="D8">
        <v>826</v>
      </c>
    </row>
    <row spans="1:4" r="9">
      <c t="s" s="4" r="A9">
        <v>516</v>
      </c>
      <c t="s" s="4" r="B9">
        <v>517</v>
      </c>
      <c t="s" s="4" r="C9">
        <v>517</v>
      </c>
      <c t="s" s="4" r="D9">
        <v>517</v>
      </c>
    </row>
    <row spans="1:4" r="10">
      <c t="s" s="4" r="A10">
        <v>518</v>
      </c>
      <c t="s" s="4" r="B10">
        <v>519</v>
      </c>
      <c t="s" s="4" r="C10">
        <v>520</v>
      </c>
      <c t="s" s="4" r="D10">
        <v>521</v>
      </c>
    </row>
    <row spans="1:4" r="11">
      <c t="s" s="4" r="A11">
        <v>522</v>
      </c>
      <c t="s" s="4" r="B11">
        <v>523</v>
      </c>
      <c t="s" s="4" r="C11">
        <v>524</v>
      </c>
      <c t="s" s="4" r="D11">
        <v>525</v>
      </c>
    </row>
    <row spans="1:4" r="12">
      <c t="s" s="4" r="A12">
        <v>526</v>
      </c>
      <c t="s" s="4" r="B12">
        <v>527</v>
      </c>
      <c t="s" s="4" r="C12">
        <v>528</v>
      </c>
      <c t="s" s="4" r="D12">
        <v>529</v>
      </c>
    </row>
    <row spans="1:4" r="13">
      <c t="s" s="4" r="A13">
        <v>530</v>
      </c>
      <c t="s" s="4" r="B13">
        <v>531</v>
      </c>
      <c t="s" s="4" r="C13">
        <v>460</v>
      </c>
      <c t="s" s="4" r="D13">
        <v>5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3</v>
      </c>
      <c t="s" s="2" r="B1">
        <v>1</v>
      </c>
    </row>
    <row spans="1:4" r="2">
      <c t="s" s="2" r="B2">
        <v>2</v>
      </c>
      <c t="s" s="2" r="C2">
        <v>31</v>
      </c>
      <c t="s" s="2" r="D2">
        <v>74</v>
      </c>
    </row>
    <row spans="1:4" r="3">
      <c t="s" s="3" r="A3">
        <v>534</v>
      </c>
    </row>
    <row spans="1:4" r="4">
      <c t="s" s="4" r="A4">
        <v>535</v>
      </c>
      <c t="n" s="7" r="B4">
        <v>1887</v>
      </c>
      <c t="n" s="7" r="C4">
        <v>2254</v>
      </c>
      <c t="n" s="7" r="D4">
        <v>950</v>
      </c>
    </row>
    <row spans="1:4" r="5">
      <c t="s" s="4" r="A5">
        <v>536</v>
      </c>
      <c t="n" s="6" r="B5">
        <v>568</v>
      </c>
      <c t="n" s="6" r="C5">
        <v>571</v>
      </c>
      <c t="n" s="6" r="D5">
        <v>366</v>
      </c>
    </row>
    <row spans="1:4" r="6">
      <c t="s" s="3" r="A6">
        <v>537</v>
      </c>
    </row>
    <row spans="1:4" r="7">
      <c t="s" s="4" r="A7">
        <v>535</v>
      </c>
      <c t="n" s="6" r="B7">
        <v>-42</v>
      </c>
      <c t="n" s="6" r="C7">
        <v>-75</v>
      </c>
      <c t="n" s="6" r="D7">
        <v>-449</v>
      </c>
    </row>
    <row spans="1:4" r="8">
      <c t="s" s="4" r="A8">
        <v>536</v>
      </c>
      <c t="n" s="6" r="B8">
        <v>-4</v>
      </c>
      <c t="n" s="6" r="C8">
        <v>-8</v>
      </c>
      <c t="n" s="6" r="D8">
        <v>-41</v>
      </c>
    </row>
    <row spans="1:4" r="9">
      <c t="s" s="4" r="A9">
        <v>515</v>
      </c>
      <c t="n" s="7" r="B9">
        <v>2409</v>
      </c>
      <c t="n" s="7" r="C9">
        <v>2742</v>
      </c>
      <c t="n" s="7" r="D9">
        <v>8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31</v>
      </c>
    </row>
    <row spans="1:3" r="2">
      <c t="s" s="3" r="A2">
        <v>539</v>
      </c>
    </row>
    <row spans="1:3" r="3">
      <c t="s" s="4" r="A3">
        <v>540</v>
      </c>
      <c t="n" s="7" r="B3">
        <v>623</v>
      </c>
      <c t="n" s="7" r="C3">
        <v>549</v>
      </c>
    </row>
    <row spans="1:3" r="4">
      <c t="s" s="4" r="A4">
        <v>541</v>
      </c>
      <c t="n" s="6" r="B4">
        <v>9</v>
      </c>
      <c t="n" s="6" r="C4">
        <v>37</v>
      </c>
    </row>
    <row spans="1:3" r="5">
      <c t="s" s="4" r="A5">
        <v>542</v>
      </c>
      <c t="n" s="6" r="B5">
        <v>935</v>
      </c>
      <c t="n" s="6" r="C5">
        <v>935</v>
      </c>
    </row>
    <row spans="1:3" r="6">
      <c t="s" s="4" r="A6">
        <v>543</v>
      </c>
      <c t="n" s="6" r="B6">
        <v>1567</v>
      </c>
      <c t="n" s="6" r="C6">
        <v>1521</v>
      </c>
    </row>
    <row spans="1:3" r="7">
      <c t="s" s="4" r="A7">
        <v>544</v>
      </c>
      <c t="n" s="6" r="B7">
        <v>-935</v>
      </c>
      <c t="n" s="6" r="C7">
        <v>-935</v>
      </c>
    </row>
    <row spans="1:3" r="8">
      <c t="s" s="4" r="A8">
        <v>545</v>
      </c>
      <c t="n" s="7" r="B8">
        <v>632</v>
      </c>
      <c t="n" s="7" r="C8">
        <v>5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46</v>
      </c>
      <c t="s" s="2" r="B1">
        <v>1</v>
      </c>
    </row>
    <row spans="1:3" r="2">
      <c t="s" s="2" r="B2">
        <v>2</v>
      </c>
      <c t="s" s="2" r="C2">
        <v>31</v>
      </c>
    </row>
    <row spans="1:3" r="3">
      <c t="s" s="3" r="A3">
        <v>222</v>
      </c>
    </row>
    <row spans="1:3" r="4">
      <c t="s" s="4" r="A4">
        <v>547</v>
      </c>
      <c t="n" s="7" r="B4">
        <v>900000</v>
      </c>
      <c t="n" s="7" r="C4">
        <v>900000</v>
      </c>
    </row>
    <row spans="1:3" r="5">
      <c t="s" s="4" r="A5">
        <v>548</v>
      </c>
      <c t="n" s="6" r="B5">
        <v>2034</v>
      </c>
    </row>
    <row spans="1:3" r="6">
      <c t="s" s="4" r="A6">
        <v>549</v>
      </c>
      <c t="s" s="4" r="B6">
        <v>550</v>
      </c>
    </row>
    <row spans="1:3" r="7">
      <c t="s" s="4" r="A7">
        <v>551</v>
      </c>
      <c t="n" s="7" r="B7">
        <v>0</v>
      </c>
    </row>
    <row spans="1:3" r="8">
      <c t="s" s="4" r="A8">
        <v>552</v>
      </c>
      <c t="n" s="6" r="B8">
        <v>20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9"/>
  </cols>
  <sheetData>
    <row spans="1:4" r="1">
      <c t="s" s="1" r="A1">
        <v>553</v>
      </c>
      <c t="s" s="2" r="B1">
        <v>1</v>
      </c>
    </row>
    <row spans="1:4" r="2">
      <c t="s" s="2" r="B2">
        <v>348</v>
      </c>
      <c t="s" s="2" r="C2">
        <v>349</v>
      </c>
      <c t="s" s="2" r="D2">
        <v>301</v>
      </c>
    </row>
    <row spans="1:4" r="3">
      <c t="s" s="3" r="A3">
        <v>554</v>
      </c>
    </row>
    <row spans="1:4" r="4">
      <c t="s" s="4" r="A4">
        <v>303</v>
      </c>
      <c t="n" s="6" r="B4">
        <v>62</v>
      </c>
      <c t="n" s="6" r="D4">
        <v>62</v>
      </c>
    </row>
    <row spans="1:4" r="5">
      <c t="s" s="4" r="A5">
        <v>555</v>
      </c>
      <c t="n" s="7" r="B5">
        <v>1149</v>
      </c>
      <c t="n" s="7" r="C5">
        <v>1580</v>
      </c>
    </row>
    <row spans="1:4" r="6">
      <c t="s" s="4" r="A6">
        <v>556</v>
      </c>
    </row>
    <row spans="1:4" r="7">
      <c t="s" s="3" r="A7">
        <v>554</v>
      </c>
    </row>
    <row spans="1:4" r="8">
      <c t="s" s="4" r="A8">
        <v>557</v>
      </c>
      <c t="n" s="6" r="B8">
        <v>18300</v>
      </c>
      <c t="n" s="6" r="C8">
        <v>17500</v>
      </c>
    </row>
    <row spans="1:4" r="9">
      <c t="s" s="4" r="A9">
        <v>558</v>
      </c>
      <c t="n" s="6" r="B9">
        <v>3600</v>
      </c>
      <c t="n" s="6" r="C9">
        <v>1000</v>
      </c>
    </row>
    <row spans="1:4" r="10">
      <c t="s" s="4" r="A10">
        <v>555</v>
      </c>
      <c t="n" s="6" r="B10">
        <v>0</v>
      </c>
      <c t="n" s="6" r="C10">
        <v>1200</v>
      </c>
    </row>
    <row spans="1:4" r="11">
      <c t="s" s="4" r="A11">
        <v>425</v>
      </c>
    </row>
    <row spans="1:4" r="12">
      <c t="s" s="3" r="A12">
        <v>554</v>
      </c>
    </row>
    <row spans="1:4" r="13">
      <c t="s" s="4" r="A13">
        <v>559</v>
      </c>
      <c t="n" s="6" r="B13">
        <v>2400</v>
      </c>
      <c t="n" s="6" r="C13">
        <v>1100</v>
      </c>
    </row>
    <row spans="1:4" r="14">
      <c t="s" s="4" r="A14">
        <v>560</v>
      </c>
    </row>
    <row spans="1:4" r="15">
      <c t="s" s="3" r="A15">
        <v>554</v>
      </c>
    </row>
    <row spans="1:4" r="16">
      <c t="s" s="4" r="A16">
        <v>555</v>
      </c>
      <c t="n" s="7" r="B16">
        <v>100</v>
      </c>
      <c t="n" s="7" r="C16">
        <v>0</v>
      </c>
    </row>
    <row spans="1:4" r="17">
      <c t="s" s="4" r="A17">
        <v>561</v>
      </c>
    </row>
    <row spans="1:4" r="18">
      <c t="s" s="3" r="A18">
        <v>554</v>
      </c>
    </row>
    <row spans="1:4" r="19">
      <c t="s" s="4" r="A19">
        <v>303</v>
      </c>
      <c t="n" s="6" r="B19">
        <v>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62</v>
      </c>
      <c t="s" s="2" r="B1">
        <v>1</v>
      </c>
    </row>
    <row spans="1:3" r="2">
      <c t="s" s="2" r="B2">
        <v>2</v>
      </c>
      <c t="s" s="2" r="C2">
        <v>31</v>
      </c>
    </row>
    <row spans="1:3" r="3">
      <c t="s" s="3" r="A3">
        <v>228</v>
      </c>
    </row>
    <row spans="1:3" r="4">
      <c t="s" s="4" r="A4">
        <v>563</v>
      </c>
      <c t="n" s="6" r="B4">
        <v>0</v>
      </c>
    </row>
    <row spans="1:3" r="5">
      <c t="s" s="4" r="A5">
        <v>564</v>
      </c>
      <c t="n" s="6" r="B5">
        <v>0</v>
      </c>
      <c t="n" s="6" r="C5">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565</v>
      </c>
      <c t="s" s="2" r="B1">
        <v>1</v>
      </c>
    </row>
    <row spans="1:2" r="2">
      <c t="s" s="2" r="B2">
        <v>349</v>
      </c>
    </row>
    <row spans="1:2" r="3">
      <c t="s" s="3" r="A3">
        <v>566</v>
      </c>
    </row>
    <row spans="1:2" r="4">
      <c t="s" s="4" r="A4">
        <v>567</v>
      </c>
      <c t="n" s="7" r="B4">
        <v>-150</v>
      </c>
    </row>
    <row spans="1:2" r="5">
      <c t="s" s="4" r="A5">
        <v>568</v>
      </c>
      <c t="n" s="7" r="B5">
        <v>9380</v>
      </c>
    </row>
    <row spans="1:2" r="6">
      <c t="s" s="4" r="A6">
        <v>569</v>
      </c>
    </row>
    <row spans="1:2" r="7">
      <c t="s" s="3" r="A7">
        <v>566</v>
      </c>
    </row>
    <row spans="1:2" r="8">
      <c t="s" s="4" r="A8">
        <v>570</v>
      </c>
      <c t="s" s="4" r="B8">
        <v>571</v>
      </c>
    </row>
    <row spans="1:2" r="9">
      <c t="s" s="4" r="A9">
        <v>567</v>
      </c>
      <c t="n" s="7" r="B9">
        <v>-67</v>
      </c>
    </row>
    <row spans="1:2" r="10">
      <c t="s" s="4" r="A10">
        <v>568</v>
      </c>
      <c t="n" s="7" r="B10">
        <v>2978</v>
      </c>
    </row>
    <row spans="1:2" r="11">
      <c t="s" s="4" r="A11">
        <v>572</v>
      </c>
    </row>
    <row spans="1:2" r="12">
      <c t="s" s="3" r="A12">
        <v>566</v>
      </c>
    </row>
    <row spans="1:2" r="13">
      <c t="s" s="4" r="A13">
        <v>570</v>
      </c>
      <c t="s" s="4" r="B13">
        <v>573</v>
      </c>
    </row>
    <row spans="1:2" r="14">
      <c t="s" s="4" r="A14">
        <v>567</v>
      </c>
      <c t="n" s="7" r="B14">
        <v>223</v>
      </c>
    </row>
    <row spans="1:2" r="15">
      <c t="s" s="4" r="A15">
        <v>568</v>
      </c>
      <c t="n" s="7" r="B15">
        <v>1509</v>
      </c>
    </row>
    <row spans="1:2" r="16">
      <c t="s" s="4" r="A16">
        <v>574</v>
      </c>
    </row>
    <row spans="1:2" r="17">
      <c t="s" s="3" r="A17">
        <v>566</v>
      </c>
    </row>
    <row spans="1:2" r="18">
      <c t="s" s="4" r="A18">
        <v>570</v>
      </c>
      <c t="s" s="4" r="B18">
        <v>575</v>
      </c>
    </row>
    <row spans="1:2" r="19">
      <c t="s" s="4" r="A19">
        <v>567</v>
      </c>
      <c t="n" s="7" r="B19">
        <v>-285</v>
      </c>
    </row>
    <row spans="1:2" r="20">
      <c t="s" s="4" r="A20">
        <v>568</v>
      </c>
      <c t="n" s="7" r="B20">
        <v>3405</v>
      </c>
    </row>
    <row spans="1:2" r="21">
      <c t="s" s="4" r="A21">
        <v>576</v>
      </c>
    </row>
    <row spans="1:2" r="22">
      <c t="s" s="3" r="A22">
        <v>566</v>
      </c>
    </row>
    <row spans="1:2" r="23">
      <c t="s" s="4" r="A23">
        <v>570</v>
      </c>
      <c t="s" s="4" r="B23">
        <v>577</v>
      </c>
    </row>
    <row spans="1:2" r="24">
      <c t="s" s="4" r="A24">
        <v>567</v>
      </c>
      <c t="n" s="7" r="B24">
        <v>-21</v>
      </c>
    </row>
    <row spans="1:2" r="25">
      <c t="s" s="4" r="A25">
        <v>568</v>
      </c>
      <c t="n" s="7" r="B25">
        <v>1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spans="1:8" r="1">
      <c t="s" s="1" r="A1">
        <v>578</v>
      </c>
      <c t="s" s="2" r="B1">
        <v>482</v>
      </c>
      <c t="s" s="2" r="F1">
        <v>72</v>
      </c>
      <c t="s" s="2" r="G1">
        <v>1</v>
      </c>
    </row>
    <row spans="1:8" r="2">
      <c t="s" s="2" r="B2">
        <v>31</v>
      </c>
      <c t="s" s="2" r="C2">
        <v>486</v>
      </c>
      <c t="s" s="2" r="D2">
        <v>487</v>
      </c>
      <c t="s" s="2" r="E2">
        <v>488</v>
      </c>
      <c t="s" s="2" r="F2">
        <v>73</v>
      </c>
      <c t="s" s="2" r="G2">
        <v>31</v>
      </c>
      <c t="s" s="2" r="H2">
        <v>74</v>
      </c>
    </row>
    <row spans="1:8" r="3">
      <c t="s" s="3" r="A3">
        <v>566</v>
      </c>
    </row>
    <row spans="1:8" r="4">
      <c t="s" s="4" r="A4">
        <v>579</v>
      </c>
      <c t="n" s="7" r="B4">
        <v>49</v>
      </c>
      <c t="n" s="7" r="C4">
        <v>-162</v>
      </c>
      <c t="n" s="7" r="D4">
        <v>2</v>
      </c>
      <c t="n" s="7" r="E4">
        <v>67</v>
      </c>
    </row>
    <row spans="1:8" r="5">
      <c t="s" s="4" r="A5">
        <v>78</v>
      </c>
    </row>
    <row spans="1:8" r="6">
      <c t="s" s="3" r="A6">
        <v>566</v>
      </c>
    </row>
    <row spans="1:8" r="7">
      <c t="s" s="4" r="A7">
        <v>82</v>
      </c>
      <c t="n" s="7" r="G7">
        <v>2479</v>
      </c>
      <c t="n" s="7" r="H7">
        <v>3274</v>
      </c>
    </row>
    <row spans="1:8" r="8">
      <c t="s" s="4" r="A8">
        <v>580</v>
      </c>
      <c t="n" s="6" r="G8">
        <v>1938</v>
      </c>
      <c t="n" s="6" r="H8">
        <v>2624</v>
      </c>
    </row>
    <row spans="1:8" r="9">
      <c t="s" s="4" r="A9">
        <v>90</v>
      </c>
      <c t="n" s="6" r="G9">
        <v>102</v>
      </c>
      <c t="n" s="6" r="H9">
        <v>149</v>
      </c>
    </row>
    <row spans="1:8" r="10">
      <c t="s" s="4" r="A10">
        <v>91</v>
      </c>
      <c t="n" s="6" r="G10">
        <v>67</v>
      </c>
      <c t="n" s="6" r="H10">
        <v>104</v>
      </c>
    </row>
    <row spans="1:8" r="11">
      <c t="s" s="4" r="A11">
        <v>93</v>
      </c>
      <c t="n" s="6" r="H11">
        <v>42</v>
      </c>
    </row>
    <row spans="1:8" r="12">
      <c t="s" s="4" r="A12">
        <v>581</v>
      </c>
      <c t="n" s="6" r="G12">
        <v>328</v>
      </c>
      <c t="n" s="6" r="H12">
        <v>317</v>
      </c>
    </row>
    <row spans="1:8" r="13">
      <c t="s" s="4" r="A13">
        <v>582</v>
      </c>
      <c t="n" s="6" r="G13">
        <v>-62</v>
      </c>
      <c t="n" s="6" r="H13">
        <v>-16</v>
      </c>
    </row>
    <row spans="1:8" r="14">
      <c t="s" s="4" r="A14">
        <v>583</v>
      </c>
      <c t="n" s="6" r="H14">
        <v>340</v>
      </c>
    </row>
    <row spans="1:8" r="15">
      <c t="s" s="4" r="A15">
        <v>584</v>
      </c>
      <c t="n" s="6" r="G15">
        <v>-150</v>
      </c>
    </row>
    <row spans="1:8" r="16">
      <c t="s" s="4" r="A16">
        <v>579</v>
      </c>
      <c t="n" s="7" r="G16">
        <v>-44</v>
      </c>
      <c t="n" s="7" r="H16">
        <v>-286</v>
      </c>
    </row>
    <row spans="1:8" r="17">
      <c t="s" s="4" r="A17">
        <v>111</v>
      </c>
    </row>
    <row spans="1:8" r="18">
      <c t="s" s="3" r="A18">
        <v>566</v>
      </c>
    </row>
    <row spans="1:8" r="19">
      <c t="s" s="4" r="A19">
        <v>82</v>
      </c>
      <c t="n" s="7" r="F19">
        <v>1856</v>
      </c>
    </row>
    <row spans="1:8" r="20">
      <c t="s" s="4" r="A20">
        <v>580</v>
      </c>
      <c t="n" s="6" r="F20">
        <v>1408</v>
      </c>
    </row>
    <row spans="1:8" r="21">
      <c t="s" s="4" r="A21">
        <v>90</v>
      </c>
      <c t="n" s="6" r="F21">
        <v>168</v>
      </c>
    </row>
    <row spans="1:8" r="22">
      <c t="s" s="4" r="A22">
        <v>93</v>
      </c>
      <c t="n" s="6" r="F22">
        <v>262</v>
      </c>
    </row>
    <row spans="1:8" r="23">
      <c t="s" s="4" r="A23">
        <v>579</v>
      </c>
      <c t="n" s="7" r="F23">
        <v>18</v>
      </c>
    </row>
  </sheetData>
  <mergeCells count="3">
    <mergeCell ref="A1:A2"/>
    <mergeCell ref="B1:E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46"/>
    <col customWidth="1" max="5" min="5" width="22"/>
    <col customWidth="1" max="6" min="6" width="36"/>
    <col customWidth="1" max="7" min="7" width="47"/>
  </cols>
  <sheetData>
    <row spans="1:7" r="1">
      <c t="s" s="1" r="A1">
        <v>113</v>
      </c>
      <c t="s" s="2" r="B1">
        <v>114</v>
      </c>
      <c t="s" s="2" r="C1">
        <v>115</v>
      </c>
      <c t="s" s="2" r="D1">
        <v>116</v>
      </c>
      <c t="s" s="2" r="E1">
        <v>117</v>
      </c>
      <c t="s" s="2" r="F1">
        <v>118</v>
      </c>
      <c t="s" s="2" r="G1">
        <v>119</v>
      </c>
    </row>
    <row spans="1:7" r="2">
      <c t="s" s="4" r="A2">
        <v>120</v>
      </c>
      <c t="n" s="7" r="B2">
        <v>674647</v>
      </c>
      <c t="n" s="7" r="D2">
        <v>24</v>
      </c>
      <c t="n" s="7" r="E2">
        <v>899958</v>
      </c>
      <c t="n" s="7" r="G2">
        <v>-225335</v>
      </c>
    </row>
    <row spans="1:7" r="3">
      <c t="s" s="4" r="A3">
        <v>121</v>
      </c>
      <c t="n" s="6" r="D3">
        <v>240</v>
      </c>
      <c t="n" s="6" r="E3">
        <v>91227</v>
      </c>
    </row>
    <row spans="1:7" r="4">
      <c t="s" s="4" r="A4">
        <v>122</v>
      </c>
      <c t="n" s="6" r="B4">
        <v>64368</v>
      </c>
      <c t="n" s="7" r="D4">
        <v>-24</v>
      </c>
      <c t="n" s="7" r="E4">
        <v>64392</v>
      </c>
    </row>
    <row spans="1:7" r="5">
      <c t="s" s="4" r="A5">
        <v>123</v>
      </c>
      <c t="n" s="6" r="D5">
        <v>-240</v>
      </c>
      <c t="n" s="6" r="E5">
        <v>5801</v>
      </c>
    </row>
    <row spans="1:7" r="6">
      <c t="s" s="4" r="A6">
        <v>124</v>
      </c>
      <c t="n" s="6" r="B6">
        <v>-50583</v>
      </c>
      <c t="n" s="6" r="G6">
        <v>-50583</v>
      </c>
    </row>
    <row spans="1:7" r="7">
      <c t="s" s="4" r="A7">
        <v>125</v>
      </c>
      <c t="n" s="6" r="B7">
        <v>688432</v>
      </c>
      <c t="n" s="7" r="E7">
        <v>964350</v>
      </c>
      <c t="n" s="6" r="G7">
        <v>-275918</v>
      </c>
    </row>
    <row spans="1:7" r="8">
      <c t="s" s="4" r="A8">
        <v>126</v>
      </c>
      <c t="n" s="6" r="E8">
        <v>97028</v>
      </c>
    </row>
    <row spans="1:7" r="9">
      <c t="s" s="4" r="A9">
        <v>120</v>
      </c>
      <c t="n" s="6" r="B9">
        <v>674647</v>
      </c>
      <c t="n" s="7" r="D9">
        <v>24</v>
      </c>
      <c t="n" s="7" r="E9">
        <v>899958</v>
      </c>
      <c t="n" s="6" r="G9">
        <v>-225335</v>
      </c>
    </row>
    <row spans="1:7" r="10">
      <c t="s" s="4" r="A10">
        <v>121</v>
      </c>
      <c t="n" s="6" r="D10">
        <v>240</v>
      </c>
      <c t="n" s="6" r="E10">
        <v>91227</v>
      </c>
    </row>
    <row spans="1:7" r="11">
      <c t="s" s="4" r="A11">
        <v>127</v>
      </c>
      <c t="n" s="6" r="B11">
        <v>0</v>
      </c>
      <c t="n" s="7" r="C11">
        <v>0</v>
      </c>
      <c t="n" s="7" r="E11">
        <v>0</v>
      </c>
      <c t="n" s="7" r="F11">
        <v>0</v>
      </c>
      <c t="n" s="6" r="G11">
        <v>0</v>
      </c>
    </row>
    <row spans="1:7" r="12">
      <c t="s" s="4" r="A12">
        <v>128</v>
      </c>
      <c t="n" s="6" r="E12">
        <v>100</v>
      </c>
    </row>
    <row spans="1:7" r="13">
      <c t="s" s="4" r="A13">
        <v>129</v>
      </c>
      <c t="n" s="6" r="B13">
        <v>113</v>
      </c>
      <c t="n" s="7" r="C13">
        <v>113</v>
      </c>
    </row>
    <row spans="1:7" r="14">
      <c t="s" s="4" r="A14">
        <v>130</v>
      </c>
      <c t="n" s="6" r="C14">
        <v>113</v>
      </c>
    </row>
    <row spans="1:7" r="15">
      <c t="s" s="4" r="A15">
        <v>131</v>
      </c>
      <c t="n" s="6" r="B15">
        <v>-113</v>
      </c>
      <c t="n" s="7" r="C15">
        <v>-113</v>
      </c>
    </row>
    <row spans="1:7" r="16">
      <c t="s" s="4" r="A16">
        <v>132</v>
      </c>
      <c t="n" s="6" r="C16">
        <v>-113</v>
      </c>
    </row>
    <row spans="1:7" r="17">
      <c t="s" s="4" r="A17">
        <v>133</v>
      </c>
      <c t="n" s="6" r="B17">
        <v>214880</v>
      </c>
      <c t="n" s="6" r="F17">
        <v>214880</v>
      </c>
    </row>
    <row spans="1:7" r="18">
      <c t="s" s="4" r="A18">
        <v>134</v>
      </c>
      <c t="n" s="6" r="B18">
        <v>1040</v>
      </c>
      <c t="n" s="6" r="G18">
        <v>1040</v>
      </c>
    </row>
    <row spans="1:7" r="19">
      <c t="s" s="4" r="A19">
        <v>135</v>
      </c>
      <c t="n" s="6" r="B19">
        <v>-1223</v>
      </c>
      <c t="n" s="6" r="F19">
        <v>-1223</v>
      </c>
    </row>
    <row spans="1:7" r="20">
      <c t="s" s="4" r="A20">
        <v>136</v>
      </c>
      <c t="n" s="6" r="B20">
        <v>-14100</v>
      </c>
      <c t="n" s="6" r="F20">
        <v>-13060</v>
      </c>
      <c t="n" s="6" r="G20">
        <v>-1040</v>
      </c>
    </row>
    <row spans="1:7" r="21">
      <c t="s" s="4" r="A21">
        <v>137</v>
      </c>
      <c t="n" s="6" r="B21">
        <v>-8147</v>
      </c>
      <c t="n" s="6" r="F21">
        <v>-8147</v>
      </c>
    </row>
    <row spans="1:7" r="22">
      <c t="s" s="4" r="A22">
        <v>138</v>
      </c>
      <c t="n" s="6" r="B22">
        <v>192450</v>
      </c>
      <c t="n" s="6" r="F22">
        <v>192450</v>
      </c>
    </row>
    <row spans="1:7" r="23">
      <c t="s" s="4" r="A23">
        <v>139</v>
      </c>
      <c t="n" s="6" r="E23">
        <v>100</v>
      </c>
    </row>
    <row spans="1:7" r="24">
      <c t="s" s="4" r="A24">
        <v>134</v>
      </c>
      <c t="n" s="6" r="B24">
        <v>27719</v>
      </c>
      <c t="n" s="6" r="G24">
        <v>27719</v>
      </c>
    </row>
    <row spans="1:7" r="25">
      <c t="s" s="4" r="A25">
        <v>136</v>
      </c>
      <c t="n" s="6" r="B25">
        <v>-30000</v>
      </c>
      <c t="n" s="6" r="F25">
        <v>-2281</v>
      </c>
      <c t="n" s="6" r="G25">
        <v>-27719</v>
      </c>
    </row>
    <row spans="1:7" r="26">
      <c t="s" s="4" r="A26">
        <v>137</v>
      </c>
      <c t="n" s="6" r="B26">
        <v>-12967</v>
      </c>
      <c t="n" s="6" r="F26">
        <v>-12967</v>
      </c>
    </row>
    <row spans="1:7" r="27">
      <c t="s" s="4" r="A27">
        <v>140</v>
      </c>
      <c t="n" s="6" r="B27">
        <v>177202</v>
      </c>
      <c t="n" s="6" r="F27">
        <v>177202</v>
      </c>
    </row>
    <row spans="1:7" r="28">
      <c t="s" s="4" r="A28">
        <v>141</v>
      </c>
      <c t="n" s="6" r="E28">
        <v>100</v>
      </c>
    </row>
    <row spans="1:7" r="29">
      <c t="s" s="4" r="A29">
        <v>134</v>
      </c>
      <c t="n" s="6" r="B29">
        <v>37311</v>
      </c>
      <c t="n" s="6" r="G29">
        <v>37311</v>
      </c>
    </row>
    <row spans="1:7" r="30">
      <c t="s" s="4" r="A30">
        <v>136</v>
      </c>
      <c t="n" s="6" r="B30">
        <v>-38000</v>
      </c>
      <c t="n" s="6" r="F30">
        <v>-689</v>
      </c>
      <c t="n" s="7" r="G30">
        <v>-37311</v>
      </c>
    </row>
    <row spans="1:7" r="31">
      <c t="s" s="4" r="A31">
        <v>137</v>
      </c>
      <c t="n" s="6" r="B31">
        <v>-9641</v>
      </c>
      <c t="n" s="6" r="F31">
        <v>-9641</v>
      </c>
    </row>
    <row spans="1:7" r="32">
      <c t="s" s="4" r="A32">
        <v>142</v>
      </c>
      <c t="n" s="7" r="B32">
        <v>166872</v>
      </c>
      <c t="n" s="7" r="F32">
        <v>166872</v>
      </c>
    </row>
    <row spans="1:7" r="33">
      <c t="s" s="4" r="A33">
        <v>143</v>
      </c>
      <c t="n" s="6" r="E33">
        <v>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85</v>
      </c>
      <c t="s" s="2" r="B1">
        <v>482</v>
      </c>
    </row>
    <row spans="1:9" r="2">
      <c t="s" s="2" r="B2">
        <v>2</v>
      </c>
      <c t="s" s="2" r="C2">
        <v>483</v>
      </c>
      <c t="s" s="2" r="D2">
        <v>484</v>
      </c>
      <c t="s" s="2" r="E2">
        <v>485</v>
      </c>
      <c t="s" s="2" r="F2">
        <v>31</v>
      </c>
      <c t="s" s="2" r="G2">
        <v>486</v>
      </c>
      <c t="s" s="2" r="H2">
        <v>487</v>
      </c>
      <c t="s" s="2" r="I2">
        <v>488</v>
      </c>
    </row>
    <row spans="1:9" r="3">
      <c t="s" s="3" r="A3">
        <v>231</v>
      </c>
    </row>
    <row spans="1:9" r="4">
      <c t="s" s="4" r="A4">
        <v>586</v>
      </c>
      <c t="n" s="7" r="B4">
        <v>65266</v>
      </c>
      <c t="n" s="7" r="C4">
        <v>82126</v>
      </c>
      <c t="n" s="7" r="D4">
        <v>76145</v>
      </c>
      <c t="n" s="7" r="E4">
        <v>63478</v>
      </c>
      <c t="n" s="7" r="F4">
        <v>62489</v>
      </c>
      <c t="n" s="7" r="G4">
        <v>79212</v>
      </c>
      <c t="n" s="7" r="H4">
        <v>73333</v>
      </c>
      <c t="n" s="7" r="I4">
        <v>61487</v>
      </c>
    </row>
    <row spans="1:9" r="5">
      <c t="s" s="4" r="A5">
        <v>100</v>
      </c>
      <c t="n" s="6" r="F5">
        <v>-3259</v>
      </c>
      <c t="n" s="6" r="G5">
        <v>13325</v>
      </c>
      <c t="n" s="6" r="H5">
        <v>11127</v>
      </c>
      <c t="n" s="6" r="I5">
        <v>6570</v>
      </c>
    </row>
    <row spans="1:9" r="6">
      <c t="s" s="4" r="A6">
        <v>587</v>
      </c>
      <c t="n" s="6" r="F6">
        <v>49</v>
      </c>
      <c t="n" s="6" r="G6">
        <v>-162</v>
      </c>
      <c t="n" s="6" r="H6">
        <v>2</v>
      </c>
      <c t="n" s="6" r="I6">
        <v>67</v>
      </c>
    </row>
    <row spans="1:9" r="7">
      <c t="s" s="4" r="A7">
        <v>102</v>
      </c>
      <c t="n" s="6" r="B7">
        <v>5383</v>
      </c>
      <c t="n" s="6" r="C7">
        <v>12932</v>
      </c>
      <c t="n" s="6" r="D7">
        <v>9417</v>
      </c>
      <c t="n" s="6" r="E7">
        <v>9579</v>
      </c>
      <c t="n" s="6" r="F7">
        <v>-3210</v>
      </c>
      <c t="n" s="6" r="G7">
        <v>13163</v>
      </c>
      <c t="n" s="6" r="H7">
        <v>11129</v>
      </c>
      <c t="n" s="6" r="I7">
        <v>6637</v>
      </c>
    </row>
    <row spans="1:9" r="8">
      <c t="s" s="4" r="A8">
        <v>110</v>
      </c>
      <c t="n" s="6" r="B8">
        <v>-2410</v>
      </c>
      <c t="n" s="6" r="C8">
        <v>-2410</v>
      </c>
      <c t="n" s="6" r="D8">
        <v>-2411</v>
      </c>
      <c t="n" s="6" r="E8">
        <v>-2410</v>
      </c>
      <c t="n" s="6" r="F8">
        <v>-3104</v>
      </c>
      <c t="n" s="6" r="G8">
        <v>-3231</v>
      </c>
      <c t="n" s="6" r="H8">
        <v>-3231</v>
      </c>
      <c t="n" s="6" r="I8">
        <v>-3231</v>
      </c>
    </row>
    <row spans="1:9" r="9">
      <c t="s" s="4" r="A9">
        <v>103</v>
      </c>
      <c t="n" s="7" r="B9">
        <v>2973</v>
      </c>
      <c t="n" s="7" r="C9">
        <v>10522</v>
      </c>
      <c t="n" s="7" r="D9">
        <v>7006</v>
      </c>
      <c t="n" s="7" r="E9">
        <v>7169</v>
      </c>
      <c t="n" s="7" r="F9">
        <v>-6314</v>
      </c>
      <c t="n" s="7" r="G9">
        <v>9932</v>
      </c>
      <c t="n" s="7" r="H9">
        <v>7898</v>
      </c>
      <c t="n" s="7" r="I9">
        <v>3406</v>
      </c>
    </row>
    <row spans="1:9" r="10">
      <c t="s" s="4" r="A10">
        <v>588</v>
      </c>
      <c t="n" s="7" r="B10">
        <v>29730</v>
      </c>
      <c t="n" s="7" r="C10">
        <v>105220</v>
      </c>
      <c t="n" s="7" r="D10">
        <v>70060</v>
      </c>
      <c t="n" s="7" r="E10">
        <v>71690</v>
      </c>
      <c t="n" s="7" r="F10">
        <v>-63140</v>
      </c>
      <c t="n" s="7" r="G10">
        <v>99320</v>
      </c>
      <c t="n" s="7" r="H10">
        <v>78980</v>
      </c>
      <c t="n" s="7" r="I10">
        <v>34060</v>
      </c>
    </row>
    <row spans="1:9" r="11">
      <c t="s" s="4" r="A11">
        <v>589</v>
      </c>
      <c t="n" s="7" r="B11">
        <v>100000</v>
      </c>
      <c t="n" s="7" r="C11">
        <v>190000</v>
      </c>
      <c t="n" s="7" r="D11">
        <v>90000</v>
      </c>
      <c t="n" s="7" r="E11">
        <v>0</v>
      </c>
      <c t="n" s="7" r="F11">
        <v>70000</v>
      </c>
      <c t="n" s="7" r="G11">
        <v>90000</v>
      </c>
      <c t="n" s="7" r="H11">
        <v>90000</v>
      </c>
      <c t="n" s="7" r="I11">
        <v>50000</v>
      </c>
    </row>
  </sheetData>
  <mergeCells count="2">
    <mergeCell ref="A1:A2"/>
    <mergeCell ref="B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90</v>
      </c>
      <c t="s" s="2" r="B1">
        <v>482</v>
      </c>
      <c t="s" s="2" r="D1">
        <v>1</v>
      </c>
    </row>
    <row spans="1:4" r="2">
      <c t="s" s="2" r="B2">
        <v>2</v>
      </c>
      <c t="s" s="2" r="C2">
        <v>31</v>
      </c>
      <c t="s" s="2" r="D2">
        <v>2</v>
      </c>
    </row>
    <row spans="1:4" r="3">
      <c t="s" s="3" r="A3">
        <v>591</v>
      </c>
    </row>
    <row spans="1:4" r="4">
      <c t="s" s="4" r="A4">
        <v>592</v>
      </c>
      <c t="n" s="11" r="C4">
        <v>3.2</v>
      </c>
    </row>
    <row spans="1:4" r="5">
      <c t="s" s="4" r="A5">
        <v>593</v>
      </c>
      <c t="n" s="11" r="C5">
        <v>4.3</v>
      </c>
    </row>
    <row spans="1:4" r="6">
      <c t="s" s="4" r="A6">
        <v>330</v>
      </c>
    </row>
    <row spans="1:4" r="7">
      <c t="s" s="3" r="A7">
        <v>591</v>
      </c>
    </row>
    <row spans="1:4" r="8">
      <c t="s" s="4" r="A8">
        <v>95</v>
      </c>
      <c t="n" s="11" r="B8">
        <v>1.7</v>
      </c>
      <c t="n" s="11" r="D8">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594</v>
      </c>
      <c t="s" s="2" r="B1">
        <v>72</v>
      </c>
      <c t="s" s="2" r="C1">
        <v>1</v>
      </c>
    </row>
    <row spans="1:6" r="2">
      <c t="s" s="2" r="B2">
        <v>73</v>
      </c>
      <c t="s" s="2" r="C2">
        <v>2</v>
      </c>
      <c t="s" s="2" r="D2">
        <v>31</v>
      </c>
      <c t="s" s="2" r="E2">
        <v>74</v>
      </c>
      <c t="s" s="2" r="F2">
        <v>2</v>
      </c>
    </row>
    <row spans="1:6" r="3">
      <c t="s" s="3" r="A3">
        <v>595</v>
      </c>
    </row>
    <row spans="1:6" r="4">
      <c t="s" s="4" r="A4">
        <v>493</v>
      </c>
      <c t="n" s="7" r="C4">
        <v>1060555</v>
      </c>
    </row>
    <row spans="1:6" r="5">
      <c t="s" s="3" r="A5">
        <v>596</v>
      </c>
    </row>
    <row spans="1:6" r="6">
      <c t="s" s="4" r="A6">
        <v>493</v>
      </c>
      <c t="n" s="6" r="C6">
        <v>73915</v>
      </c>
    </row>
    <row spans="1:6" r="7">
      <c t="s" s="4" r="A7">
        <v>597</v>
      </c>
      <c t="n" s="7" r="F7">
        <v>847032</v>
      </c>
    </row>
    <row spans="1:6" r="8">
      <c t="s" s="4" r="A8">
        <v>598</v>
      </c>
      <c t="n" s="6" r="F8">
        <v>153920</v>
      </c>
    </row>
    <row spans="1:6" r="9">
      <c t="s" s="4" r="A9">
        <v>599</v>
      </c>
      <c t="n" s="6" r="F9">
        <v>817180</v>
      </c>
    </row>
    <row spans="1:6" r="10">
      <c t="s" s="4" r="A10">
        <v>600</v>
      </c>
      <c t="n" s="6" r="F10">
        <v>89455</v>
      </c>
    </row>
    <row spans="1:6" r="11">
      <c t="s" s="4" r="A11">
        <v>601</v>
      </c>
      <c t="n" s="6" r="F11">
        <v>154855</v>
      </c>
    </row>
    <row spans="1:6" r="12">
      <c t="s" s="4" r="A12">
        <v>602</v>
      </c>
      <c t="n" s="6" r="F12">
        <v>905700</v>
      </c>
    </row>
    <row spans="1:6" r="13">
      <c t="s" s="4" r="A13">
        <v>603</v>
      </c>
      <c t="n" s="6" r="C13">
        <v>1060555</v>
      </c>
      <c t="n" s="6" r="F13">
        <v>1060555</v>
      </c>
    </row>
    <row spans="1:6" r="14">
      <c t="s" s="4" r="A14">
        <v>604</v>
      </c>
      <c t="n" s="6" r="C14">
        <v>-73915</v>
      </c>
      <c t="n" s="6" r="F14">
        <v>-73915</v>
      </c>
    </row>
    <row spans="1:6" r="15">
      <c t="s" s="4" r="A15">
        <v>78</v>
      </c>
    </row>
    <row spans="1:6" r="16">
      <c t="s" s="3" r="A16">
        <v>595</v>
      </c>
    </row>
    <row spans="1:6" r="17">
      <c t="s" s="4" r="A17">
        <v>490</v>
      </c>
      <c t="n" s="6" r="C17">
        <v>1018604</v>
      </c>
      <c t="n" s="7" r="D17">
        <v>975373</v>
      </c>
    </row>
    <row spans="1:6" r="18">
      <c t="s" s="4" r="A18">
        <v>605</v>
      </c>
      <c t="n" s="7" r="E18">
        <v>980895</v>
      </c>
    </row>
    <row spans="1:6" r="19">
      <c t="s" s="4" r="A19">
        <v>606</v>
      </c>
      <c t="n" s="6" r="C19">
        <v>56452</v>
      </c>
      <c t="n" s="6" r="D19">
        <v>43231</v>
      </c>
      <c t="n" s="6" r="E19">
        <v>4345</v>
      </c>
    </row>
    <row spans="1:6" r="20">
      <c t="s" s="4" r="A20">
        <v>607</v>
      </c>
      <c t="n" s="6" r="C20">
        <v>-14501</v>
      </c>
      <c t="n" s="6" r="E20">
        <v>-9867</v>
      </c>
    </row>
    <row spans="1:6" r="21">
      <c t="s" s="4" r="A21">
        <v>493</v>
      </c>
      <c t="n" s="6" r="C21">
        <v>1060555</v>
      </c>
      <c t="n" s="6" r="D21">
        <v>1018604</v>
      </c>
      <c t="n" s="6" r="E21">
        <v>975373</v>
      </c>
    </row>
    <row spans="1:6" r="22">
      <c t="s" s="3" r="A22">
        <v>596</v>
      </c>
    </row>
    <row spans="1:6" r="23">
      <c t="s" s="4" r="A23">
        <v>490</v>
      </c>
      <c t="n" s="6" r="C23">
        <v>43771</v>
      </c>
      <c t="n" s="6" r="D23">
        <v>16359</v>
      </c>
    </row>
    <row spans="1:6" r="24">
      <c t="s" s="4" r="A24">
        <v>93</v>
      </c>
      <c t="n" s="6" r="C24">
        <v>33775</v>
      </c>
      <c t="n" s="6" r="D24">
        <v>27412</v>
      </c>
      <c t="n" s="6" r="E24">
        <v>16401</v>
      </c>
    </row>
    <row spans="1:6" r="25">
      <c t="s" s="4" r="A25">
        <v>607</v>
      </c>
      <c t="n" s="6" r="C25">
        <v>-3631</v>
      </c>
      <c t="n" s="6" r="E25">
        <v>-42</v>
      </c>
    </row>
    <row spans="1:6" r="26">
      <c t="s" s="4" r="A26">
        <v>493</v>
      </c>
      <c t="n" s="6" r="C26">
        <v>73915</v>
      </c>
      <c t="n" s="6" r="D26">
        <v>43771</v>
      </c>
      <c t="n" s="6" r="E26">
        <v>16359</v>
      </c>
    </row>
    <row spans="1:6" r="27">
      <c t="s" s="4" r="A27">
        <v>603</v>
      </c>
      <c t="n" s="6" r="C27">
        <v>1018604</v>
      </c>
      <c t="n" s="6" r="D27">
        <v>975373</v>
      </c>
      <c t="n" s="6" r="E27">
        <v>975373</v>
      </c>
      <c t="n" s="6" r="F27">
        <v>1060555</v>
      </c>
    </row>
    <row spans="1:6" r="28">
      <c t="s" s="4" r="A28">
        <v>604</v>
      </c>
      <c t="n" s="6" r="C28">
        <v>-43771</v>
      </c>
      <c t="n" s="7" r="D28">
        <v>-16359</v>
      </c>
      <c t="n" s="6" r="E28">
        <v>-16359</v>
      </c>
      <c t="n" s="6" r="F28">
        <v>-73915</v>
      </c>
    </row>
    <row spans="1:6" r="29">
      <c t="s" s="4" r="A29">
        <v>111</v>
      </c>
    </row>
    <row spans="1:6" r="30">
      <c t="s" s="3" r="A30">
        <v>595</v>
      </c>
    </row>
    <row spans="1:6" r="31">
      <c t="s" s="4" r="A31">
        <v>490</v>
      </c>
      <c t="n" s="7" r="B31">
        <v>946018</v>
      </c>
      <c t="n" s="6" r="E31">
        <v>946018</v>
      </c>
    </row>
    <row spans="1:6" r="32">
      <c t="s" s="4" r="A32">
        <v>606</v>
      </c>
      <c t="n" s="6" r="B32">
        <v>6133</v>
      </c>
    </row>
    <row spans="1:6" r="33">
      <c t="s" s="4" r="A33">
        <v>607</v>
      </c>
      <c t="n" s="6" r="B33">
        <v>-7504</v>
      </c>
    </row>
    <row spans="1:6" r="34">
      <c t="s" s="4" r="A34">
        <v>493</v>
      </c>
      <c t="n" s="6" r="B34">
        <v>944647</v>
      </c>
    </row>
    <row spans="1:6" r="35">
      <c t="s" s="3" r="A35">
        <v>596</v>
      </c>
    </row>
    <row spans="1:6" r="36">
      <c t="s" s="4" r="A36">
        <v>490</v>
      </c>
      <c t="n" s="6" r="B36">
        <v>216910</v>
      </c>
      <c t="n" s="6" r="E36">
        <v>216910</v>
      </c>
    </row>
    <row spans="1:6" r="37">
      <c t="s" s="4" r="A37">
        <v>93</v>
      </c>
      <c t="n" s="6" r="B37">
        <v>7781</v>
      </c>
    </row>
    <row spans="1:6" r="38">
      <c t="s" s="4" r="A38">
        <v>493</v>
      </c>
      <c t="n" s="6" r="B38">
        <v>224691</v>
      </c>
    </row>
    <row spans="1:6" r="39">
      <c t="s" s="4" r="A39">
        <v>603</v>
      </c>
      <c t="n" s="6" r="B39">
        <v>944647</v>
      </c>
      <c t="n" s="6" r="E39">
        <v>946018</v>
      </c>
    </row>
    <row spans="1:6" r="40">
      <c t="s" s="4" r="A40">
        <v>604</v>
      </c>
      <c t="n" s="7" r="B40">
        <v>-224691</v>
      </c>
      <c t="n" s="7" r="E40">
        <v>-216910</v>
      </c>
    </row>
    <row spans="1:6" r="41">
      <c t="s" s="4" r="A41">
        <v>608</v>
      </c>
    </row>
    <row spans="1:6" r="42">
      <c t="s" s="3" r="A42">
        <v>595</v>
      </c>
    </row>
    <row spans="1:6" r="43">
      <c t="s" s="4" r="A43">
        <v>493</v>
      </c>
      <c t="n" s="6" r="C43">
        <v>10574</v>
      </c>
    </row>
    <row spans="1:6" r="44">
      <c t="s" s="3" r="A44">
        <v>596</v>
      </c>
    </row>
    <row spans="1:6" r="45">
      <c t="s" s="4" r="A45">
        <v>493</v>
      </c>
      <c t="n" s="6" r="C45">
        <v>801</v>
      </c>
    </row>
    <row spans="1:6" r="46">
      <c t="s" s="4" r="A46">
        <v>597</v>
      </c>
      <c t="n" s="6" r="F46">
        <v>5954</v>
      </c>
    </row>
    <row spans="1:6" r="47">
      <c t="s" s="4" r="A47">
        <v>598</v>
      </c>
      <c t="n" s="6" r="F47">
        <v>810</v>
      </c>
    </row>
    <row spans="1:6" r="48">
      <c t="s" s="4" r="A48">
        <v>599</v>
      </c>
      <c t="n" s="6" r="F48">
        <v>8690</v>
      </c>
    </row>
    <row spans="1:6" r="49">
      <c t="s" s="4" r="A49">
        <v>600</v>
      </c>
      <c t="n" s="6" r="F49">
        <v>1074</v>
      </c>
    </row>
    <row spans="1:6" r="50">
      <c t="s" s="4" r="A50">
        <v>601</v>
      </c>
      <c t="n" s="6" r="F50">
        <v>822</v>
      </c>
    </row>
    <row spans="1:6" r="51">
      <c t="s" s="4" r="A51">
        <v>602</v>
      </c>
      <c t="n" s="6" r="F51">
        <v>9752</v>
      </c>
    </row>
    <row spans="1:6" r="52">
      <c t="s" s="4" r="A52">
        <v>603</v>
      </c>
      <c t="n" s="6" r="C52">
        <v>10574</v>
      </c>
      <c t="n" s="6" r="F52">
        <v>10574</v>
      </c>
    </row>
    <row spans="1:6" r="53">
      <c t="s" s="4" r="A53">
        <v>604</v>
      </c>
      <c t="n" s="7" r="C53">
        <v>-801</v>
      </c>
      <c t="n" s="6" r="F53">
        <v>-801</v>
      </c>
    </row>
    <row spans="1:6" r="54">
      <c t="s" s="4" r="A54">
        <v>609</v>
      </c>
      <c t="n" s="6" r="C54">
        <v>1996</v>
      </c>
    </row>
    <row spans="1:6" r="55">
      <c t="s" s="4" r="A55">
        <v>610</v>
      </c>
      <c t="s" s="4" r="C55">
        <v>611</v>
      </c>
    </row>
    <row spans="1:6" r="56">
      <c t="s" s="4" r="A56">
        <v>612</v>
      </c>
    </row>
    <row spans="1:6" r="57">
      <c t="s" s="3" r="A57">
        <v>595</v>
      </c>
    </row>
    <row spans="1:6" r="58">
      <c t="s" s="4" r="A58">
        <v>493</v>
      </c>
      <c t="n" s="7" r="C58">
        <v>7920</v>
      </c>
    </row>
    <row spans="1:6" r="59">
      <c t="s" s="3" r="A59">
        <v>596</v>
      </c>
    </row>
    <row spans="1:6" r="60">
      <c t="s" s="4" r="A60">
        <v>493</v>
      </c>
      <c t="n" s="6" r="C60">
        <v>597</v>
      </c>
    </row>
    <row spans="1:6" r="61">
      <c t="s" s="4" r="A61">
        <v>597</v>
      </c>
      <c t="n" s="6" r="F61">
        <v>9325</v>
      </c>
    </row>
    <row spans="1:6" r="62">
      <c t="s" s="4" r="A62">
        <v>598</v>
      </c>
      <c t="n" s="6" r="F62">
        <v>1110</v>
      </c>
    </row>
    <row spans="1:6" r="63">
      <c t="s" s="4" r="A63">
        <v>599</v>
      </c>
      <c t="n" s="6" r="F63">
        <v>6700</v>
      </c>
    </row>
    <row spans="1:6" r="64">
      <c t="s" s="4" r="A64">
        <v>600</v>
      </c>
      <c t="n" s="6" r="F64">
        <v>110</v>
      </c>
    </row>
    <row spans="1:6" r="65">
      <c t="s" s="4" r="A65">
        <v>601</v>
      </c>
      <c t="n" s="6" r="F65">
        <v>1111</v>
      </c>
    </row>
    <row spans="1:6" r="66">
      <c t="s" s="4" r="A66">
        <v>602</v>
      </c>
      <c t="n" s="6" r="F66">
        <v>6809</v>
      </c>
    </row>
    <row spans="1:6" r="67">
      <c t="s" s="4" r="A67">
        <v>603</v>
      </c>
      <c t="n" s="6" r="C67">
        <v>7920</v>
      </c>
      <c t="n" s="6" r="F67">
        <v>7920</v>
      </c>
    </row>
    <row spans="1:6" r="68">
      <c t="s" s="4" r="A68">
        <v>604</v>
      </c>
      <c t="n" s="7" r="C68">
        <v>-597</v>
      </c>
      <c t="n" s="6" r="F68">
        <v>-597</v>
      </c>
    </row>
    <row spans="1:6" r="69">
      <c t="s" s="4" r="A69">
        <v>609</v>
      </c>
      <c t="n" s="6" r="C69">
        <v>2004</v>
      </c>
    </row>
    <row spans="1:6" r="70">
      <c t="s" s="4" r="A70">
        <v>610</v>
      </c>
      <c t="s" s="4" r="C70">
        <v>611</v>
      </c>
    </row>
    <row spans="1:6" r="71">
      <c t="s" s="4" r="A71">
        <v>613</v>
      </c>
    </row>
    <row spans="1:6" r="72">
      <c t="s" s="3" r="A72">
        <v>595</v>
      </c>
    </row>
    <row spans="1:6" r="73">
      <c t="s" s="4" r="A73">
        <v>493</v>
      </c>
      <c t="n" s="7" r="C73">
        <v>8826</v>
      </c>
    </row>
    <row spans="1:6" r="74">
      <c t="s" s="3" r="A74">
        <v>596</v>
      </c>
    </row>
    <row spans="1:6" r="75">
      <c t="s" s="4" r="A75">
        <v>493</v>
      </c>
      <c t="n" s="6" r="C75">
        <v>660</v>
      </c>
    </row>
    <row spans="1:6" r="76">
      <c t="s" s="4" r="A76">
        <v>597</v>
      </c>
      <c t="n" s="6" r="F76">
        <v>4232</v>
      </c>
    </row>
    <row spans="1:6" r="77">
      <c t="s" s="4" r="A77">
        <v>598</v>
      </c>
      <c t="n" s="6" r="F77">
        <v>910</v>
      </c>
    </row>
    <row spans="1:6" r="78">
      <c t="s" s="4" r="A78">
        <v>599</v>
      </c>
      <c t="n" s="6" r="F78">
        <v>6470</v>
      </c>
    </row>
    <row spans="1:6" r="79">
      <c t="s" s="4" r="A79">
        <v>600</v>
      </c>
      <c t="n" s="6" r="F79">
        <v>1446</v>
      </c>
    </row>
    <row spans="1:6" r="80">
      <c t="s" s="4" r="A80">
        <v>601</v>
      </c>
      <c t="n" s="6" r="F80">
        <v>910</v>
      </c>
    </row>
    <row spans="1:6" r="81">
      <c t="s" s="4" r="A81">
        <v>602</v>
      </c>
      <c t="n" s="6" r="F81">
        <v>7916</v>
      </c>
    </row>
    <row spans="1:6" r="82">
      <c t="s" s="4" r="A82">
        <v>603</v>
      </c>
      <c t="n" s="6" r="C82">
        <v>8826</v>
      </c>
      <c t="n" s="6" r="F82">
        <v>8826</v>
      </c>
    </row>
    <row spans="1:6" r="83">
      <c t="s" s="4" r="A83">
        <v>604</v>
      </c>
      <c t="n" s="7" r="C83">
        <v>-660</v>
      </c>
      <c t="n" s="6" r="F83">
        <v>-660</v>
      </c>
    </row>
    <row spans="1:6" r="84">
      <c t="s" s="4" r="A84">
        <v>609</v>
      </c>
      <c t="n" s="6" r="C84">
        <v>1999</v>
      </c>
    </row>
    <row spans="1:6" r="85">
      <c t="s" s="4" r="A85">
        <v>610</v>
      </c>
      <c t="s" s="4" r="C85">
        <v>611</v>
      </c>
    </row>
    <row spans="1:6" r="86">
      <c t="s" s="4" r="A86">
        <v>614</v>
      </c>
    </row>
    <row spans="1:6" r="87">
      <c t="s" s="3" r="A87">
        <v>595</v>
      </c>
    </row>
    <row spans="1:6" r="88">
      <c t="s" s="4" r="A88">
        <v>493</v>
      </c>
      <c t="n" s="7" r="C88">
        <v>10293</v>
      </c>
    </row>
    <row spans="1:6" r="89">
      <c t="s" s="3" r="A89">
        <v>596</v>
      </c>
    </row>
    <row spans="1:6" r="90">
      <c t="s" s="4" r="A90">
        <v>493</v>
      </c>
      <c t="n" s="6" r="C90">
        <v>849</v>
      </c>
    </row>
    <row spans="1:6" r="91">
      <c t="s" s="4" r="A91">
        <v>597</v>
      </c>
      <c t="n" s="6" r="F91">
        <v>5882</v>
      </c>
    </row>
    <row spans="1:6" r="92">
      <c t="s" s="4" r="A92">
        <v>598</v>
      </c>
      <c t="n" s="6" r="F92">
        <v>1280</v>
      </c>
    </row>
    <row spans="1:6" r="93">
      <c t="s" s="4" r="A93">
        <v>599</v>
      </c>
      <c t="n" s="6" r="F93">
        <v>8300</v>
      </c>
    </row>
    <row spans="1:6" r="94">
      <c t="s" s="4" r="A94">
        <v>600</v>
      </c>
      <c t="n" s="6" r="F94">
        <v>713</v>
      </c>
    </row>
    <row spans="1:6" r="95">
      <c t="s" s="4" r="A95">
        <v>601</v>
      </c>
      <c t="n" s="6" r="F95">
        <v>1306</v>
      </c>
    </row>
    <row spans="1:6" r="96">
      <c t="s" s="4" r="A96">
        <v>602</v>
      </c>
      <c t="n" s="6" r="F96">
        <v>8987</v>
      </c>
    </row>
    <row spans="1:6" r="97">
      <c t="s" s="4" r="A97">
        <v>603</v>
      </c>
      <c t="n" s="6" r="C97">
        <v>10293</v>
      </c>
      <c t="n" s="6" r="F97">
        <v>10293</v>
      </c>
    </row>
    <row spans="1:6" r="98">
      <c t="s" s="4" r="A98">
        <v>604</v>
      </c>
      <c t="n" s="7" r="C98">
        <v>-849</v>
      </c>
      <c t="n" s="6" r="F98">
        <v>-849</v>
      </c>
    </row>
    <row spans="1:6" r="99">
      <c t="s" s="4" r="A99">
        <v>609</v>
      </c>
      <c t="n" s="6" r="C99">
        <v>2002</v>
      </c>
    </row>
    <row spans="1:6" r="100">
      <c t="s" s="4" r="A100">
        <v>610</v>
      </c>
      <c t="s" s="4" r="C100">
        <v>611</v>
      </c>
    </row>
    <row spans="1:6" r="101">
      <c t="s" s="4" r="A101">
        <v>615</v>
      </c>
    </row>
    <row spans="1:6" r="102">
      <c t="s" s="3" r="A102">
        <v>595</v>
      </c>
    </row>
    <row spans="1:6" r="103">
      <c t="s" s="4" r="A103">
        <v>493</v>
      </c>
      <c t="n" s="7" r="C103">
        <v>7958</v>
      </c>
    </row>
    <row spans="1:6" r="104">
      <c t="s" s="3" r="A104">
        <v>596</v>
      </c>
    </row>
    <row spans="1:6" r="105">
      <c t="s" s="4" r="A105">
        <v>493</v>
      </c>
      <c t="n" s="6" r="C105">
        <v>772</v>
      </c>
    </row>
    <row spans="1:6" r="106">
      <c t="s" s="4" r="A106">
        <v>597</v>
      </c>
      <c t="n" s="6" r="F106">
        <v>9540</v>
      </c>
    </row>
    <row spans="1:6" r="107">
      <c t="s" s="4" r="A107">
        <v>598</v>
      </c>
      <c t="n" s="6" r="F107">
        <v>0</v>
      </c>
    </row>
    <row spans="1:6" r="108">
      <c t="s" s="4" r="A108">
        <v>599</v>
      </c>
      <c t="n" s="6" r="F108">
        <v>7690</v>
      </c>
    </row>
    <row spans="1:6" r="109">
      <c t="s" s="4" r="A109">
        <v>600</v>
      </c>
      <c t="n" s="6" r="F109">
        <v>268</v>
      </c>
    </row>
    <row spans="1:6" r="110">
      <c t="s" s="4" r="A110">
        <v>601</v>
      </c>
      <c t="n" s="6" r="F110">
        <v>14</v>
      </c>
    </row>
    <row spans="1:6" r="111">
      <c t="s" s="4" r="A111">
        <v>602</v>
      </c>
      <c t="n" s="6" r="F111">
        <v>7944</v>
      </c>
    </row>
    <row spans="1:6" r="112">
      <c t="s" s="4" r="A112">
        <v>603</v>
      </c>
      <c t="n" s="6" r="C112">
        <v>7958</v>
      </c>
      <c t="n" s="6" r="F112">
        <v>7958</v>
      </c>
    </row>
    <row spans="1:6" r="113">
      <c t="s" s="4" r="A113">
        <v>604</v>
      </c>
      <c t="n" s="7" r="C113">
        <v>-772</v>
      </c>
      <c t="n" s="6" r="F113">
        <v>-772</v>
      </c>
    </row>
    <row spans="1:6" r="114">
      <c t="s" s="4" r="A114">
        <v>609</v>
      </c>
      <c t="n" s="6" r="C114">
        <v>1996</v>
      </c>
    </row>
    <row spans="1:6" r="115">
      <c t="s" s="4" r="A115">
        <v>610</v>
      </c>
      <c t="s" s="4" r="C115">
        <v>611</v>
      </c>
    </row>
    <row spans="1:6" r="116">
      <c t="s" s="4" r="A116">
        <v>616</v>
      </c>
    </row>
    <row spans="1:6" r="117">
      <c t="s" s="3" r="A117">
        <v>595</v>
      </c>
    </row>
    <row spans="1:6" r="118">
      <c t="s" s="4" r="A118">
        <v>493</v>
      </c>
      <c t="n" s="7" r="C118">
        <v>5350</v>
      </c>
    </row>
    <row spans="1:6" r="119">
      <c t="s" s="3" r="A119">
        <v>596</v>
      </c>
    </row>
    <row spans="1:6" r="120">
      <c t="s" s="4" r="A120">
        <v>493</v>
      </c>
      <c t="n" s="6" r="C120">
        <v>375</v>
      </c>
    </row>
    <row spans="1:6" r="121">
      <c t="s" s="4" r="A121">
        <v>597</v>
      </c>
      <c t="n" s="6" r="F121">
        <v>4447</v>
      </c>
    </row>
    <row spans="1:6" r="122">
      <c t="s" s="4" r="A122">
        <v>598</v>
      </c>
      <c t="n" s="6" r="F122">
        <v>0</v>
      </c>
    </row>
    <row spans="1:6" r="123">
      <c t="s" s="4" r="A123">
        <v>599</v>
      </c>
      <c t="n" s="6" r="F123">
        <v>3990</v>
      </c>
    </row>
    <row spans="1:6" r="124">
      <c t="s" s="4" r="A124">
        <v>600</v>
      </c>
      <c t="n" s="6" r="F124">
        <v>1360</v>
      </c>
    </row>
    <row spans="1:6" r="125">
      <c t="s" s="4" r="A125">
        <v>601</v>
      </c>
      <c t="n" s="6" r="F125">
        <v>4</v>
      </c>
    </row>
    <row spans="1:6" r="126">
      <c t="s" s="4" r="A126">
        <v>602</v>
      </c>
      <c t="n" s="6" r="F126">
        <v>5346</v>
      </c>
    </row>
    <row spans="1:6" r="127">
      <c t="s" s="4" r="A127">
        <v>603</v>
      </c>
      <c t="n" s="6" r="C127">
        <v>5350</v>
      </c>
      <c t="n" s="6" r="F127">
        <v>5350</v>
      </c>
    </row>
    <row spans="1:6" r="128">
      <c t="s" s="4" r="A128">
        <v>604</v>
      </c>
      <c t="n" s="7" r="C128">
        <v>-375</v>
      </c>
      <c t="n" s="6" r="F128">
        <v>-375</v>
      </c>
    </row>
    <row spans="1:6" r="129">
      <c t="s" s="4" r="A129">
        <v>609</v>
      </c>
      <c t="n" s="6" r="C129">
        <v>1996</v>
      </c>
    </row>
    <row spans="1:6" r="130">
      <c t="s" s="4" r="A130">
        <v>610</v>
      </c>
      <c t="s" s="4" r="C130">
        <v>611</v>
      </c>
    </row>
    <row spans="1:6" r="131">
      <c t="s" s="4" r="A131">
        <v>617</v>
      </c>
    </row>
    <row spans="1:6" r="132">
      <c t="s" s="3" r="A132">
        <v>595</v>
      </c>
    </row>
    <row spans="1:6" r="133">
      <c t="s" s="4" r="A133">
        <v>493</v>
      </c>
      <c t="n" s="7" r="C133">
        <v>16566</v>
      </c>
    </row>
    <row spans="1:6" r="134">
      <c t="s" s="3" r="A134">
        <v>596</v>
      </c>
    </row>
    <row spans="1:6" r="135">
      <c t="s" s="4" r="A135">
        <v>493</v>
      </c>
      <c t="n" s="6" r="C135">
        <v>1173</v>
      </c>
    </row>
    <row spans="1:6" r="136">
      <c t="s" s="4" r="A136">
        <v>597</v>
      </c>
      <c t="n" s="6" r="F136">
        <v>12266</v>
      </c>
    </row>
    <row spans="1:6" r="137">
      <c t="s" s="4" r="A137">
        <v>598</v>
      </c>
      <c t="n" s="6" r="F137">
        <v>2020</v>
      </c>
    </row>
    <row spans="1:6" r="138">
      <c t="s" s="4" r="A138">
        <v>599</v>
      </c>
      <c t="n" s="6" r="F138">
        <v>12980</v>
      </c>
    </row>
    <row spans="1:6" r="139">
      <c t="s" s="4" r="A139">
        <v>600</v>
      </c>
      <c t="n" s="6" r="F139">
        <v>1566</v>
      </c>
    </row>
    <row spans="1:6" r="140">
      <c t="s" s="4" r="A140">
        <v>601</v>
      </c>
      <c t="n" s="6" r="F140">
        <v>2071</v>
      </c>
    </row>
    <row spans="1:6" r="141">
      <c t="s" s="4" r="A141">
        <v>602</v>
      </c>
      <c t="n" s="6" r="F141">
        <v>14495</v>
      </c>
    </row>
    <row spans="1:6" r="142">
      <c t="s" s="4" r="A142">
        <v>603</v>
      </c>
      <c t="n" s="6" r="C142">
        <v>16566</v>
      </c>
      <c t="n" s="6" r="F142">
        <v>16566</v>
      </c>
    </row>
    <row spans="1:6" r="143">
      <c t="s" s="4" r="A143">
        <v>604</v>
      </c>
      <c t="n" s="7" r="C143">
        <v>-1173</v>
      </c>
      <c t="n" s="6" r="F143">
        <v>-1173</v>
      </c>
    </row>
    <row spans="1:6" r="144">
      <c t="s" s="4" r="A144">
        <v>609</v>
      </c>
      <c t="n" s="6" r="C144">
        <v>1997</v>
      </c>
    </row>
    <row spans="1:6" r="145">
      <c t="s" s="4" r="A145">
        <v>610</v>
      </c>
      <c t="s" s="4" r="C145">
        <v>611</v>
      </c>
    </row>
    <row spans="1:6" r="146">
      <c t="s" s="4" r="A146">
        <v>618</v>
      </c>
    </row>
    <row spans="1:6" r="147">
      <c t="s" s="3" r="A147">
        <v>595</v>
      </c>
    </row>
    <row spans="1:6" r="148">
      <c t="s" s="4" r="A148">
        <v>493</v>
      </c>
      <c t="n" s="7" r="C148">
        <v>25265</v>
      </c>
    </row>
    <row spans="1:6" r="149">
      <c t="s" s="3" r="A149">
        <v>596</v>
      </c>
    </row>
    <row spans="1:6" r="150">
      <c t="s" s="4" r="A150">
        <v>493</v>
      </c>
      <c t="n" s="6" r="C150">
        <v>1718</v>
      </c>
    </row>
    <row spans="1:6" r="151">
      <c t="s" s="4" r="A151">
        <v>597</v>
      </c>
      <c t="n" s="6" r="F151">
        <v>21161</v>
      </c>
    </row>
    <row spans="1:6" r="152">
      <c t="s" s="4" r="A152">
        <v>598</v>
      </c>
      <c t="n" s="6" r="F152">
        <v>2530</v>
      </c>
    </row>
    <row spans="1:6" r="153">
      <c t="s" s="4" r="A153">
        <v>599</v>
      </c>
      <c t="n" s="6" r="F153">
        <v>20780</v>
      </c>
    </row>
    <row spans="1:6" r="154">
      <c t="s" s="4" r="A154">
        <v>600</v>
      </c>
      <c t="n" s="6" r="F154">
        <v>1955</v>
      </c>
    </row>
    <row spans="1:6" r="155">
      <c t="s" s="4" r="A155">
        <v>601</v>
      </c>
      <c t="n" s="6" r="F155">
        <v>2579</v>
      </c>
    </row>
    <row spans="1:6" r="156">
      <c t="s" s="4" r="A156">
        <v>602</v>
      </c>
      <c t="n" s="6" r="F156">
        <v>22686</v>
      </c>
    </row>
    <row spans="1:6" r="157">
      <c t="s" s="4" r="A157">
        <v>603</v>
      </c>
      <c t="n" s="6" r="C157">
        <v>25265</v>
      </c>
      <c t="n" s="6" r="F157">
        <v>25265</v>
      </c>
    </row>
    <row spans="1:6" r="158">
      <c t="s" s="4" r="A158">
        <v>604</v>
      </c>
      <c t="n" s="7" r="C158">
        <v>-1718</v>
      </c>
      <c t="n" s="6" r="F158">
        <v>-1718</v>
      </c>
    </row>
    <row spans="1:6" r="159">
      <c t="s" s="4" r="A159">
        <v>609</v>
      </c>
      <c t="n" s="6" r="C159">
        <v>2002</v>
      </c>
    </row>
    <row spans="1:6" r="160">
      <c t="s" s="4" r="A160">
        <v>610</v>
      </c>
      <c t="s" s="4" r="C160">
        <v>611</v>
      </c>
    </row>
    <row spans="1:6" r="161">
      <c t="s" s="4" r="A161">
        <v>619</v>
      </c>
    </row>
    <row spans="1:6" r="162">
      <c t="s" s="3" r="A162">
        <v>595</v>
      </c>
    </row>
    <row spans="1:6" r="163">
      <c t="s" s="4" r="A163">
        <v>493</v>
      </c>
      <c t="n" s="7" r="C163">
        <v>24093</v>
      </c>
    </row>
    <row spans="1:6" r="164">
      <c t="s" s="3" r="A164">
        <v>596</v>
      </c>
    </row>
    <row spans="1:6" r="165">
      <c t="s" s="4" r="A165">
        <v>493</v>
      </c>
      <c t="n" s="6" r="C165">
        <v>1853</v>
      </c>
    </row>
    <row spans="1:6" r="166">
      <c t="s" s="4" r="A166">
        <v>597</v>
      </c>
      <c t="n" s="6" r="F166">
        <v>19511</v>
      </c>
    </row>
    <row spans="1:6" r="167">
      <c t="s" s="4" r="A167">
        <v>598</v>
      </c>
      <c t="n" s="6" r="F167">
        <v>3190</v>
      </c>
    </row>
    <row spans="1:6" r="168">
      <c t="s" s="4" r="A168">
        <v>599</v>
      </c>
      <c t="n" s="6" r="F168">
        <v>19510</v>
      </c>
    </row>
    <row spans="1:6" r="169">
      <c t="s" s="4" r="A169">
        <v>600</v>
      </c>
      <c t="n" s="6" r="F169">
        <v>1393</v>
      </c>
    </row>
    <row spans="1:6" r="170">
      <c t="s" s="4" r="A170">
        <v>601</v>
      </c>
      <c t="n" s="6" r="F170">
        <v>3227</v>
      </c>
    </row>
    <row spans="1:6" r="171">
      <c t="s" s="4" r="A171">
        <v>602</v>
      </c>
      <c t="n" s="6" r="F171">
        <v>20866</v>
      </c>
    </row>
    <row spans="1:6" r="172">
      <c t="s" s="4" r="A172">
        <v>603</v>
      </c>
      <c t="n" s="6" r="C172">
        <v>24093</v>
      </c>
      <c t="n" s="6" r="F172">
        <v>24093</v>
      </c>
    </row>
    <row spans="1:6" r="173">
      <c t="s" s="4" r="A173">
        <v>604</v>
      </c>
      <c t="n" s="7" r="C173">
        <v>-1853</v>
      </c>
      <c t="n" s="6" r="F173">
        <v>-1853</v>
      </c>
    </row>
    <row spans="1:6" r="174">
      <c t="s" s="4" r="A174">
        <v>609</v>
      </c>
      <c t="n" s="6" r="C174">
        <v>2004</v>
      </c>
    </row>
    <row spans="1:6" r="175">
      <c t="s" s="4" r="A175">
        <v>610</v>
      </c>
      <c t="s" s="4" r="C175">
        <v>611</v>
      </c>
    </row>
    <row spans="1:6" r="176">
      <c t="s" s="4" r="A176">
        <v>620</v>
      </c>
    </row>
    <row spans="1:6" r="177">
      <c t="s" s="3" r="A177">
        <v>595</v>
      </c>
    </row>
    <row spans="1:6" r="178">
      <c t="s" s="4" r="A178">
        <v>493</v>
      </c>
      <c t="n" s="7" r="C178">
        <v>11596</v>
      </c>
    </row>
    <row spans="1:6" r="179">
      <c t="s" s="3" r="A179">
        <v>596</v>
      </c>
    </row>
    <row spans="1:6" r="180">
      <c t="s" s="4" r="A180">
        <v>493</v>
      </c>
      <c t="n" s="6" r="C180">
        <v>599</v>
      </c>
    </row>
    <row spans="1:6" r="181">
      <c t="s" s="4" r="A181">
        <v>597</v>
      </c>
      <c t="n" s="6" r="F181">
        <v>9899</v>
      </c>
    </row>
    <row spans="1:6" r="182">
      <c t="s" s="4" r="A182">
        <v>598</v>
      </c>
      <c t="n" s="6" r="F182">
        <v>3930</v>
      </c>
    </row>
    <row spans="1:6" r="183">
      <c t="s" s="4" r="A183">
        <v>599</v>
      </c>
      <c t="n" s="6" r="F183">
        <v>7190</v>
      </c>
    </row>
    <row spans="1:6" r="184">
      <c t="s" s="4" r="A184">
        <v>600</v>
      </c>
      <c t="n" s="6" r="F184">
        <v>476</v>
      </c>
    </row>
    <row spans="1:6" r="185">
      <c t="s" s="4" r="A185">
        <v>601</v>
      </c>
      <c t="n" s="6" r="F185">
        <v>3942</v>
      </c>
    </row>
    <row spans="1:6" r="186">
      <c t="s" s="4" r="A186">
        <v>602</v>
      </c>
      <c t="n" s="6" r="F186">
        <v>7654</v>
      </c>
    </row>
    <row spans="1:6" r="187">
      <c t="s" s="4" r="A187">
        <v>603</v>
      </c>
      <c t="n" s="6" r="C187">
        <v>11596</v>
      </c>
      <c t="n" s="6" r="F187">
        <v>11596</v>
      </c>
    </row>
    <row spans="1:6" r="188">
      <c t="s" s="4" r="A188">
        <v>604</v>
      </c>
      <c t="n" s="7" r="C188">
        <v>-599</v>
      </c>
      <c t="n" s="6" r="F188">
        <v>-599</v>
      </c>
    </row>
    <row spans="1:6" r="189">
      <c t="s" s="4" r="A189">
        <v>609</v>
      </c>
      <c t="n" s="6" r="C189">
        <v>1998</v>
      </c>
    </row>
    <row spans="1:6" r="190">
      <c t="s" s="4" r="A190">
        <v>610</v>
      </c>
      <c t="s" s="4" r="C190">
        <v>611</v>
      </c>
    </row>
    <row spans="1:6" r="191">
      <c t="s" s="4" r="A191">
        <v>621</v>
      </c>
    </row>
    <row spans="1:6" r="192">
      <c t="s" s="3" r="A192">
        <v>595</v>
      </c>
    </row>
    <row spans="1:6" r="193">
      <c t="s" s="4" r="A193">
        <v>493</v>
      </c>
      <c t="n" s="7" r="C193">
        <v>18740</v>
      </c>
    </row>
    <row spans="1:6" r="194">
      <c t="s" s="3" r="A194">
        <v>596</v>
      </c>
    </row>
    <row spans="1:6" r="195">
      <c t="s" s="4" r="A195">
        <v>493</v>
      </c>
      <c t="n" s="6" r="C195">
        <v>1231</v>
      </c>
    </row>
    <row spans="1:6" r="196">
      <c t="s" s="4" r="A196">
        <v>597</v>
      </c>
      <c t="n" s="6" r="F196">
        <v>17861</v>
      </c>
    </row>
    <row spans="1:6" r="197">
      <c t="s" s="4" r="A197">
        <v>598</v>
      </c>
      <c t="n" s="6" r="F197">
        <v>2940</v>
      </c>
    </row>
    <row spans="1:6" r="198">
      <c t="s" s="4" r="A198">
        <v>599</v>
      </c>
      <c t="n" s="6" r="F198">
        <v>14310</v>
      </c>
    </row>
    <row spans="1:6" r="199">
      <c t="s" s="4" r="A199">
        <v>600</v>
      </c>
      <c t="n" s="6" r="F199">
        <v>1490</v>
      </c>
    </row>
    <row spans="1:6" r="200">
      <c t="s" s="4" r="A200">
        <v>601</v>
      </c>
      <c t="n" s="6" r="F200">
        <v>2989</v>
      </c>
    </row>
    <row spans="1:6" r="201">
      <c t="s" s="4" r="A201">
        <v>602</v>
      </c>
      <c t="n" s="6" r="F201">
        <v>15751</v>
      </c>
    </row>
    <row spans="1:6" r="202">
      <c t="s" s="4" r="A202">
        <v>603</v>
      </c>
      <c t="n" s="6" r="C202">
        <v>18740</v>
      </c>
      <c t="n" s="6" r="F202">
        <v>18740</v>
      </c>
    </row>
    <row spans="1:6" r="203">
      <c t="s" s="4" r="A203">
        <v>604</v>
      </c>
      <c t="n" s="7" r="C203">
        <v>-1231</v>
      </c>
      <c t="n" s="6" r="F203">
        <v>-1231</v>
      </c>
    </row>
    <row spans="1:6" r="204">
      <c t="s" s="4" r="A204">
        <v>609</v>
      </c>
      <c t="n" s="6" r="C204">
        <v>1999</v>
      </c>
    </row>
    <row spans="1:6" r="205">
      <c t="s" s="4" r="A205">
        <v>610</v>
      </c>
      <c t="s" s="4" r="C205">
        <v>611</v>
      </c>
    </row>
    <row spans="1:6" r="206">
      <c t="s" s="4" r="A206">
        <v>622</v>
      </c>
    </row>
    <row spans="1:6" r="207">
      <c t="s" s="3" r="A207">
        <v>595</v>
      </c>
    </row>
    <row spans="1:6" r="208">
      <c t="s" s="4" r="A208">
        <v>493</v>
      </c>
      <c t="n" s="7" r="C208">
        <v>14259</v>
      </c>
    </row>
    <row spans="1:6" r="209">
      <c t="s" s="3" r="A209">
        <v>596</v>
      </c>
    </row>
    <row spans="1:6" r="210">
      <c t="s" s="4" r="A210">
        <v>493</v>
      </c>
      <c t="n" s="6" r="C210">
        <v>1200</v>
      </c>
    </row>
    <row spans="1:6" r="211">
      <c t="s" s="4" r="A211">
        <v>597</v>
      </c>
      <c t="n" s="6" r="F211">
        <v>10401</v>
      </c>
    </row>
    <row spans="1:6" r="212">
      <c t="s" s="4" r="A212">
        <v>598</v>
      </c>
      <c t="n" s="6" r="F212">
        <v>2610</v>
      </c>
    </row>
    <row spans="1:6" r="213">
      <c t="s" s="4" r="A213">
        <v>599</v>
      </c>
      <c t="n" s="6" r="F213">
        <v>9130</v>
      </c>
    </row>
    <row spans="1:6" r="214">
      <c t="s" s="4" r="A214">
        <v>600</v>
      </c>
      <c t="n" s="6" r="F214">
        <v>2519</v>
      </c>
    </row>
    <row spans="1:6" r="215">
      <c t="s" s="4" r="A215">
        <v>601</v>
      </c>
      <c t="n" s="6" r="F215">
        <v>2662</v>
      </c>
    </row>
    <row spans="1:6" r="216">
      <c t="s" s="4" r="A216">
        <v>602</v>
      </c>
      <c t="n" s="6" r="F216">
        <v>11597</v>
      </c>
    </row>
    <row spans="1:6" r="217">
      <c t="s" s="4" r="A217">
        <v>603</v>
      </c>
      <c t="n" s="6" r="C217">
        <v>14259</v>
      </c>
      <c t="n" s="6" r="F217">
        <v>14259</v>
      </c>
    </row>
    <row spans="1:6" r="218">
      <c t="s" s="4" r="A218">
        <v>604</v>
      </c>
      <c t="n" s="7" r="C218">
        <v>-1200</v>
      </c>
      <c t="n" s="6" r="F218">
        <v>-1200</v>
      </c>
    </row>
    <row spans="1:6" r="219">
      <c t="s" s="4" r="A219">
        <v>609</v>
      </c>
      <c t="n" s="6" r="C219">
        <v>1999</v>
      </c>
    </row>
    <row spans="1:6" r="220">
      <c t="s" s="4" r="A220">
        <v>610</v>
      </c>
      <c t="s" s="4" r="C220">
        <v>611</v>
      </c>
    </row>
    <row spans="1:6" r="221">
      <c t="s" s="4" r="A221">
        <v>623</v>
      </c>
    </row>
    <row spans="1:6" r="222">
      <c t="s" s="3" r="A222">
        <v>595</v>
      </c>
    </row>
    <row spans="1:6" r="223">
      <c t="s" s="4" r="A223">
        <v>493</v>
      </c>
      <c t="n" s="7" r="C223">
        <v>12056</v>
      </c>
    </row>
    <row spans="1:6" r="224">
      <c t="s" s="3" r="A224">
        <v>596</v>
      </c>
    </row>
    <row spans="1:6" r="225">
      <c t="s" s="4" r="A225">
        <v>493</v>
      </c>
      <c t="n" s="6" r="C225">
        <v>921</v>
      </c>
    </row>
    <row spans="1:6" r="226">
      <c t="s" s="4" r="A226">
        <v>597</v>
      </c>
      <c t="n" s="6" r="F226">
        <v>9468</v>
      </c>
    </row>
    <row spans="1:6" r="227">
      <c t="s" s="4" r="A227">
        <v>598</v>
      </c>
      <c t="n" s="6" r="F227">
        <v>1260</v>
      </c>
    </row>
    <row spans="1:6" r="228">
      <c t="s" s="4" r="A228">
        <v>599</v>
      </c>
      <c t="n" s="6" r="F228">
        <v>10490</v>
      </c>
    </row>
    <row spans="1:6" r="229">
      <c t="s" s="4" r="A229">
        <v>600</v>
      </c>
      <c t="n" s="6" r="F229">
        <v>306</v>
      </c>
    </row>
    <row spans="1:6" r="230">
      <c t="s" s="4" r="A230">
        <v>601</v>
      </c>
      <c t="n" s="6" r="F230">
        <v>1264</v>
      </c>
    </row>
    <row spans="1:6" r="231">
      <c t="s" s="4" r="A231">
        <v>602</v>
      </c>
      <c t="n" s="6" r="F231">
        <v>10792</v>
      </c>
    </row>
    <row spans="1:6" r="232">
      <c t="s" s="4" r="A232">
        <v>603</v>
      </c>
      <c t="n" s="6" r="C232">
        <v>12056</v>
      </c>
      <c t="n" s="6" r="F232">
        <v>12056</v>
      </c>
    </row>
    <row spans="1:6" r="233">
      <c t="s" s="4" r="A233">
        <v>604</v>
      </c>
      <c t="n" s="7" r="C233">
        <v>-921</v>
      </c>
      <c t="n" s="6" r="F233">
        <v>-921</v>
      </c>
    </row>
    <row spans="1:6" r="234">
      <c t="s" s="4" r="A234">
        <v>609</v>
      </c>
      <c t="n" s="6" r="C234">
        <v>2004</v>
      </c>
    </row>
    <row spans="1:6" r="235">
      <c t="s" s="4" r="A235">
        <v>610</v>
      </c>
      <c t="s" s="4" r="C235">
        <v>611</v>
      </c>
    </row>
    <row spans="1:6" r="236">
      <c t="s" s="4" r="A236">
        <v>624</v>
      </c>
    </row>
    <row spans="1:6" r="237">
      <c t="s" s="3" r="A237">
        <v>595</v>
      </c>
    </row>
    <row spans="1:6" r="238">
      <c t="s" s="4" r="A238">
        <v>493</v>
      </c>
      <c t="n" s="7" r="C238">
        <v>13603</v>
      </c>
    </row>
    <row spans="1:6" r="239">
      <c t="s" s="3" r="A239">
        <v>596</v>
      </c>
    </row>
    <row spans="1:6" r="240">
      <c t="s" s="4" r="A240">
        <v>493</v>
      </c>
      <c t="n" s="6" r="C240">
        <v>986</v>
      </c>
    </row>
    <row spans="1:6" r="241">
      <c t="s" s="4" r="A241">
        <v>597</v>
      </c>
      <c t="n" s="6" r="F241">
        <v>8536</v>
      </c>
    </row>
    <row spans="1:6" r="242">
      <c t="s" s="4" r="A242">
        <v>598</v>
      </c>
      <c t="n" s="6" r="F242">
        <v>1310</v>
      </c>
    </row>
    <row spans="1:6" r="243">
      <c t="s" s="4" r="A243">
        <v>599</v>
      </c>
      <c t="n" s="6" r="F243">
        <v>11000</v>
      </c>
    </row>
    <row spans="1:6" r="244">
      <c t="s" s="4" r="A244">
        <v>600</v>
      </c>
      <c t="n" s="6" r="F244">
        <v>1293</v>
      </c>
    </row>
    <row spans="1:6" r="245">
      <c t="s" s="4" r="A245">
        <v>601</v>
      </c>
      <c t="n" s="6" r="F245">
        <v>1335</v>
      </c>
    </row>
    <row spans="1:6" r="246">
      <c t="s" s="4" r="A246">
        <v>602</v>
      </c>
      <c t="n" s="6" r="F246">
        <v>12268</v>
      </c>
    </row>
    <row spans="1:6" r="247">
      <c t="s" s="4" r="A247">
        <v>603</v>
      </c>
      <c t="n" s="6" r="C247">
        <v>13603</v>
      </c>
      <c t="n" s="6" r="F247">
        <v>13603</v>
      </c>
    </row>
    <row spans="1:6" r="248">
      <c t="s" s="4" r="A248">
        <v>604</v>
      </c>
      <c t="n" s="7" r="C248">
        <v>-986</v>
      </c>
      <c t="n" s="6" r="F248">
        <v>-986</v>
      </c>
    </row>
    <row spans="1:6" r="249">
      <c t="s" s="4" r="A249">
        <v>609</v>
      </c>
      <c t="n" s="6" r="C249">
        <v>1999</v>
      </c>
    </row>
    <row spans="1:6" r="250">
      <c t="s" s="4" r="A250">
        <v>610</v>
      </c>
      <c t="s" s="4" r="C250">
        <v>611</v>
      </c>
    </row>
    <row spans="1:6" r="251">
      <c t="s" s="4" r="A251">
        <v>625</v>
      </c>
    </row>
    <row spans="1:6" r="252">
      <c t="s" s="3" r="A252">
        <v>595</v>
      </c>
    </row>
    <row spans="1:6" r="253">
      <c t="s" s="4" r="A253">
        <v>493</v>
      </c>
      <c t="n" s="7" r="C253">
        <v>9777</v>
      </c>
    </row>
    <row spans="1:6" r="254">
      <c t="s" s="3" r="A254">
        <v>596</v>
      </c>
    </row>
    <row spans="1:6" r="255">
      <c t="s" s="4" r="A255">
        <v>493</v>
      </c>
      <c t="n" s="6" r="C255">
        <v>598</v>
      </c>
    </row>
    <row spans="1:6" r="256">
      <c t="s" s="4" r="A256">
        <v>597</v>
      </c>
      <c t="n" s="6" r="F256">
        <v>6886</v>
      </c>
    </row>
    <row spans="1:6" r="257">
      <c t="s" s="4" r="A257">
        <v>598</v>
      </c>
      <c t="n" s="6" r="F257">
        <v>2970</v>
      </c>
    </row>
    <row spans="1:6" r="258">
      <c t="s" s="4" r="A258">
        <v>599</v>
      </c>
      <c t="n" s="6" r="F258">
        <v>5080</v>
      </c>
    </row>
    <row spans="1:6" r="259">
      <c t="s" s="4" r="A259">
        <v>600</v>
      </c>
      <c t="n" s="6" r="F259">
        <v>1727</v>
      </c>
    </row>
    <row spans="1:6" r="260">
      <c t="s" s="4" r="A260">
        <v>601</v>
      </c>
      <c t="n" s="6" r="F260">
        <v>3017</v>
      </c>
    </row>
    <row spans="1:6" r="261">
      <c t="s" s="4" r="A261">
        <v>602</v>
      </c>
      <c t="n" s="6" r="F261">
        <v>6760</v>
      </c>
    </row>
    <row spans="1:6" r="262">
      <c t="s" s="4" r="A262">
        <v>603</v>
      </c>
      <c t="n" s="6" r="C262">
        <v>9777</v>
      </c>
      <c t="n" s="6" r="F262">
        <v>9777</v>
      </c>
    </row>
    <row spans="1:6" r="263">
      <c t="s" s="4" r="A263">
        <v>604</v>
      </c>
      <c t="n" s="7" r="C263">
        <v>-598</v>
      </c>
      <c t="n" s="6" r="F263">
        <v>-598</v>
      </c>
    </row>
    <row spans="1:6" r="264">
      <c t="s" s="4" r="A264">
        <v>609</v>
      </c>
      <c t="n" s="6" r="C264">
        <v>1998</v>
      </c>
    </row>
    <row spans="1:6" r="265">
      <c t="s" s="4" r="A265">
        <v>610</v>
      </c>
      <c t="s" s="4" r="C265">
        <v>611</v>
      </c>
    </row>
    <row spans="1:6" r="266">
      <c t="s" s="4" r="A266">
        <v>626</v>
      </c>
    </row>
    <row spans="1:6" r="267">
      <c t="s" s="3" r="A267">
        <v>595</v>
      </c>
    </row>
    <row spans="1:6" r="268">
      <c t="s" s="4" r="A268">
        <v>493</v>
      </c>
      <c t="n" s="7" r="C268">
        <v>16331</v>
      </c>
    </row>
    <row spans="1:6" r="269">
      <c t="s" s="3" r="A269">
        <v>596</v>
      </c>
    </row>
    <row spans="1:6" r="270">
      <c t="s" s="4" r="A270">
        <v>493</v>
      </c>
      <c t="n" s="6" r="C270">
        <v>902</v>
      </c>
    </row>
    <row spans="1:6" r="271">
      <c t="s" s="4" r="A271">
        <v>597</v>
      </c>
      <c t="n" s="6" r="F271">
        <v>11262</v>
      </c>
    </row>
    <row spans="1:6" r="272">
      <c t="s" s="4" r="A272">
        <v>598</v>
      </c>
      <c t="n" s="6" r="F272">
        <v>4250</v>
      </c>
    </row>
    <row spans="1:6" r="273">
      <c t="s" s="4" r="A273">
        <v>599</v>
      </c>
      <c t="n" s="6" r="F273">
        <v>10440</v>
      </c>
    </row>
    <row spans="1:6" r="274">
      <c t="s" s="4" r="A274">
        <v>600</v>
      </c>
      <c t="n" s="6" r="F274">
        <v>1641</v>
      </c>
    </row>
    <row spans="1:6" r="275">
      <c t="s" s="4" r="A275">
        <v>601</v>
      </c>
      <c t="n" s="6" r="F275">
        <v>4274</v>
      </c>
    </row>
    <row spans="1:6" r="276">
      <c t="s" s="4" r="A276">
        <v>602</v>
      </c>
      <c t="n" s="6" r="F276">
        <v>12057</v>
      </c>
    </row>
    <row spans="1:6" r="277">
      <c t="s" s="4" r="A277">
        <v>603</v>
      </c>
      <c t="n" s="6" r="C277">
        <v>16331</v>
      </c>
      <c t="n" s="6" r="F277">
        <v>16331</v>
      </c>
    </row>
    <row spans="1:6" r="278">
      <c t="s" s="4" r="A278">
        <v>604</v>
      </c>
      <c t="n" s="7" r="C278">
        <v>-902</v>
      </c>
      <c t="n" s="6" r="F278">
        <v>-902</v>
      </c>
    </row>
    <row spans="1:6" r="279">
      <c t="s" s="4" r="A279">
        <v>609</v>
      </c>
      <c t="n" s="6" r="C279">
        <v>2004</v>
      </c>
    </row>
    <row spans="1:6" r="280">
      <c t="s" s="4" r="A280">
        <v>610</v>
      </c>
      <c t="s" s="4" r="C280">
        <v>611</v>
      </c>
    </row>
    <row spans="1:6" r="281">
      <c t="s" s="4" r="A281">
        <v>627</v>
      </c>
    </row>
    <row spans="1:6" r="282">
      <c t="s" s="3" r="A282">
        <v>595</v>
      </c>
    </row>
    <row spans="1:6" r="283">
      <c t="s" s="4" r="A283">
        <v>493</v>
      </c>
      <c t="n" s="7" r="C283">
        <v>29741</v>
      </c>
    </row>
    <row spans="1:6" r="284">
      <c t="s" s="3" r="A284">
        <v>596</v>
      </c>
    </row>
    <row spans="1:6" r="285">
      <c t="s" s="4" r="A285">
        <v>493</v>
      </c>
      <c t="n" s="6" r="C285">
        <v>1941</v>
      </c>
    </row>
    <row spans="1:6" r="286">
      <c t="s" s="4" r="A286">
        <v>597</v>
      </c>
      <c t="n" s="6" r="F286">
        <v>32977</v>
      </c>
    </row>
    <row spans="1:6" r="287">
      <c t="s" s="4" r="A287">
        <v>598</v>
      </c>
      <c t="n" s="6" r="F287">
        <v>6600</v>
      </c>
    </row>
    <row spans="1:6" r="288">
      <c t="s" s="4" r="A288">
        <v>599</v>
      </c>
      <c t="n" s="6" r="F288">
        <v>22190</v>
      </c>
    </row>
    <row spans="1:6" r="289">
      <c t="s" s="4" r="A289">
        <v>600</v>
      </c>
      <c t="n" s="6" r="F289">
        <v>951</v>
      </c>
    </row>
    <row spans="1:6" r="290">
      <c t="s" s="4" r="A290">
        <v>601</v>
      </c>
      <c t="n" s="6" r="F290">
        <v>6604</v>
      </c>
    </row>
    <row spans="1:6" r="291">
      <c t="s" s="4" r="A291">
        <v>602</v>
      </c>
      <c t="n" s="6" r="F291">
        <v>23137</v>
      </c>
    </row>
    <row spans="1:6" r="292">
      <c t="s" s="4" r="A292">
        <v>603</v>
      </c>
      <c t="n" s="6" r="C292">
        <v>29741</v>
      </c>
      <c t="n" s="6" r="F292">
        <v>29741</v>
      </c>
    </row>
    <row spans="1:6" r="293">
      <c t="s" s="4" r="A293">
        <v>604</v>
      </c>
      <c t="n" s="7" r="C293">
        <v>-1941</v>
      </c>
      <c t="n" s="6" r="F293">
        <v>-1941</v>
      </c>
    </row>
    <row spans="1:6" r="294">
      <c t="s" s="4" r="A294">
        <v>609</v>
      </c>
      <c t="n" s="6" r="C294">
        <v>1999</v>
      </c>
    </row>
    <row spans="1:6" r="295">
      <c t="s" s="4" r="A295">
        <v>610</v>
      </c>
      <c t="s" s="4" r="C295">
        <v>611</v>
      </c>
    </row>
    <row spans="1:6" r="296">
      <c t="s" s="4" r="A296">
        <v>628</v>
      </c>
    </row>
    <row spans="1:6" r="297">
      <c t="s" s="3" r="A297">
        <v>595</v>
      </c>
    </row>
    <row spans="1:6" r="298">
      <c t="s" s="4" r="A298">
        <v>493</v>
      </c>
      <c t="n" s="7" r="C298">
        <v>6911</v>
      </c>
    </row>
    <row spans="1:6" r="299">
      <c t="s" s="3" r="A299">
        <v>596</v>
      </c>
    </row>
    <row spans="1:6" r="300">
      <c t="s" s="4" r="A300">
        <v>493</v>
      </c>
      <c t="n" s="6" r="C300">
        <v>419</v>
      </c>
    </row>
    <row spans="1:6" r="301">
      <c t="s" s="4" r="A301">
        <v>597</v>
      </c>
      <c t="n" s="6" r="F301">
        <v>8249</v>
      </c>
    </row>
    <row spans="1:6" r="302">
      <c t="s" s="4" r="A302">
        <v>598</v>
      </c>
      <c t="n" s="6" r="F302">
        <v>2470</v>
      </c>
    </row>
    <row spans="1:6" r="303">
      <c t="s" s="4" r="A303">
        <v>599</v>
      </c>
      <c t="n" s="6" r="F303">
        <v>4260</v>
      </c>
    </row>
    <row spans="1:6" r="304">
      <c t="s" s="4" r="A304">
        <v>600</v>
      </c>
      <c t="n" s="6" r="F304">
        <v>181</v>
      </c>
    </row>
    <row spans="1:6" r="305">
      <c t="s" s="4" r="A305">
        <v>601</v>
      </c>
      <c t="n" s="6" r="F305">
        <v>2515</v>
      </c>
    </row>
    <row spans="1:6" r="306">
      <c t="s" s="4" r="A306">
        <v>602</v>
      </c>
      <c t="n" s="6" r="F306">
        <v>4396</v>
      </c>
    </row>
    <row spans="1:6" r="307">
      <c t="s" s="4" r="A307">
        <v>603</v>
      </c>
      <c t="n" s="6" r="C307">
        <v>6911</v>
      </c>
      <c t="n" s="6" r="F307">
        <v>6911</v>
      </c>
    </row>
    <row spans="1:6" r="308">
      <c t="s" s="4" r="A308">
        <v>604</v>
      </c>
      <c t="n" s="7" r="C308">
        <v>-419</v>
      </c>
      <c t="n" s="6" r="F308">
        <v>-419</v>
      </c>
    </row>
    <row spans="1:6" r="309">
      <c t="s" s="4" r="A309">
        <v>609</v>
      </c>
      <c t="n" s="6" r="C309">
        <v>1999</v>
      </c>
    </row>
    <row spans="1:6" r="310">
      <c t="s" s="4" r="A310">
        <v>610</v>
      </c>
      <c t="s" s="4" r="C310">
        <v>611</v>
      </c>
    </row>
    <row spans="1:6" r="311">
      <c t="s" s="4" r="A311">
        <v>629</v>
      </c>
    </row>
    <row spans="1:6" r="312">
      <c t="s" s="3" r="A312">
        <v>595</v>
      </c>
    </row>
    <row spans="1:6" r="313">
      <c t="s" s="4" r="A313">
        <v>493</v>
      </c>
      <c t="n" s="7" r="C313">
        <v>38280</v>
      </c>
    </row>
    <row spans="1:6" r="314">
      <c t="s" s="3" r="A314">
        <v>596</v>
      </c>
    </row>
    <row spans="1:6" r="315">
      <c t="s" s="4" r="A315">
        <v>493</v>
      </c>
      <c t="n" s="6" r="C315">
        <v>2389</v>
      </c>
    </row>
    <row spans="1:6" r="316">
      <c t="s" s="4" r="A316">
        <v>597</v>
      </c>
      <c t="n" s="6" r="F316">
        <v>34574</v>
      </c>
    </row>
    <row spans="1:6" r="317">
      <c t="s" s="4" r="A317">
        <v>598</v>
      </c>
      <c t="n" s="6" r="F317">
        <v>7920</v>
      </c>
    </row>
    <row spans="1:6" r="318">
      <c t="s" s="4" r="A318">
        <v>599</v>
      </c>
      <c t="n" s="6" r="F318">
        <v>29100</v>
      </c>
    </row>
    <row spans="1:6" r="319">
      <c t="s" s="4" r="A319">
        <v>600</v>
      </c>
      <c t="n" s="6" r="F319">
        <v>1260</v>
      </c>
    </row>
    <row spans="1:6" r="320">
      <c t="s" s="4" r="A320">
        <v>601</v>
      </c>
      <c t="n" s="6" r="F320">
        <v>7920</v>
      </c>
    </row>
    <row spans="1:6" r="321">
      <c t="s" s="4" r="A321">
        <v>602</v>
      </c>
      <c t="n" s="6" r="F321">
        <v>30360</v>
      </c>
    </row>
    <row spans="1:6" r="322">
      <c t="s" s="4" r="A322">
        <v>603</v>
      </c>
      <c t="n" s="6" r="C322">
        <v>38280</v>
      </c>
      <c t="n" s="6" r="F322">
        <v>38280</v>
      </c>
    </row>
    <row spans="1:6" r="323">
      <c t="s" s="4" r="A323">
        <v>604</v>
      </c>
      <c t="n" s="7" r="C323">
        <v>-2389</v>
      </c>
      <c t="n" s="6" r="F323">
        <v>-2389</v>
      </c>
    </row>
    <row spans="1:6" r="324">
      <c t="s" s="4" r="A324">
        <v>609</v>
      </c>
      <c t="n" s="6" r="C324">
        <v>1999</v>
      </c>
    </row>
    <row spans="1:6" r="325">
      <c t="s" s="4" r="A325">
        <v>610</v>
      </c>
      <c t="s" s="4" r="C325">
        <v>611</v>
      </c>
    </row>
    <row spans="1:6" r="326">
      <c t="s" s="4" r="A326">
        <v>630</v>
      </c>
    </row>
    <row spans="1:6" r="327">
      <c t="s" s="3" r="A327">
        <v>595</v>
      </c>
    </row>
    <row spans="1:6" r="328">
      <c t="s" s="4" r="A328">
        <v>493</v>
      </c>
      <c t="n" s="7" r="C328">
        <v>60946</v>
      </c>
    </row>
    <row spans="1:6" r="329">
      <c t="s" s="3" r="A329">
        <v>596</v>
      </c>
    </row>
    <row spans="1:6" r="330">
      <c t="s" s="4" r="A330">
        <v>493</v>
      </c>
      <c t="n" s="6" r="C330">
        <v>3788</v>
      </c>
    </row>
    <row spans="1:6" r="331">
      <c t="s" s="4" r="A331">
        <v>597</v>
      </c>
      <c t="n" s="6" r="F331">
        <v>41174</v>
      </c>
    </row>
    <row spans="1:6" r="332">
      <c t="s" s="4" r="A332">
        <v>598</v>
      </c>
      <c t="n" s="6" r="F332">
        <v>6360</v>
      </c>
    </row>
    <row spans="1:6" r="333">
      <c t="s" s="4" r="A333">
        <v>599</v>
      </c>
      <c t="n" s="6" r="F333">
        <v>51230</v>
      </c>
    </row>
    <row spans="1:6" r="334">
      <c t="s" s="4" r="A334">
        <v>600</v>
      </c>
      <c t="n" s="6" r="F334">
        <v>3356</v>
      </c>
    </row>
    <row spans="1:6" r="335">
      <c t="s" s="4" r="A335">
        <v>601</v>
      </c>
      <c t="n" s="6" r="F335">
        <v>6360</v>
      </c>
    </row>
    <row spans="1:6" r="336">
      <c t="s" s="4" r="A336">
        <v>602</v>
      </c>
      <c t="n" s="6" r="F336">
        <v>54586</v>
      </c>
    </row>
    <row spans="1:6" r="337">
      <c t="s" s="4" r="A337">
        <v>603</v>
      </c>
      <c t="n" s="6" r="C337">
        <v>60946</v>
      </c>
      <c t="n" s="6" r="F337">
        <v>60946</v>
      </c>
    </row>
    <row spans="1:6" r="338">
      <c t="s" s="4" r="A338">
        <v>604</v>
      </c>
      <c t="n" s="7" r="C338">
        <v>-3788</v>
      </c>
      <c t="n" s="6" r="F338">
        <v>-3788</v>
      </c>
    </row>
    <row spans="1:6" r="339">
      <c t="s" s="4" r="A339">
        <v>609</v>
      </c>
      <c t="n" s="6" r="C339">
        <v>1997</v>
      </c>
    </row>
    <row spans="1:6" r="340">
      <c t="s" s="4" r="A340">
        <v>610</v>
      </c>
      <c t="s" s="4" r="C340">
        <v>611</v>
      </c>
    </row>
    <row spans="1:6" r="341">
      <c t="s" s="4" r="A341">
        <v>631</v>
      </c>
    </row>
    <row spans="1:6" r="342">
      <c t="s" s="3" r="A342">
        <v>595</v>
      </c>
    </row>
    <row spans="1:6" r="343">
      <c t="s" s="4" r="A343">
        <v>493</v>
      </c>
      <c t="n" s="7" r="C343">
        <v>23151</v>
      </c>
    </row>
    <row spans="1:6" r="344">
      <c t="s" s="3" r="A344">
        <v>596</v>
      </c>
    </row>
    <row spans="1:6" r="345">
      <c t="s" s="4" r="A345">
        <v>493</v>
      </c>
      <c t="n" s="6" r="C345">
        <v>1438</v>
      </c>
    </row>
    <row spans="1:6" r="346">
      <c t="s" s="4" r="A346">
        <v>597</v>
      </c>
      <c t="n" s="6" r="F346">
        <v>14131</v>
      </c>
    </row>
    <row spans="1:6" r="347">
      <c t="s" s="4" r="A347">
        <v>598</v>
      </c>
      <c t="n" s="6" r="F347">
        <v>3480</v>
      </c>
    </row>
    <row spans="1:6" r="348">
      <c t="s" s="4" r="A348">
        <v>599</v>
      </c>
      <c t="n" s="6" r="F348">
        <v>17090</v>
      </c>
    </row>
    <row spans="1:6" r="349">
      <c t="s" s="4" r="A349">
        <v>600</v>
      </c>
      <c t="n" s="6" r="F349">
        <v>2581</v>
      </c>
    </row>
    <row spans="1:6" r="350">
      <c t="s" s="4" r="A350">
        <v>601</v>
      </c>
      <c t="n" s="6" r="F350">
        <v>3490</v>
      </c>
    </row>
    <row spans="1:6" r="351">
      <c t="s" s="4" r="A351">
        <v>602</v>
      </c>
      <c t="n" s="6" r="F351">
        <v>19661</v>
      </c>
    </row>
    <row spans="1:6" r="352">
      <c t="s" s="4" r="A352">
        <v>603</v>
      </c>
      <c t="n" s="6" r="C352">
        <v>23151</v>
      </c>
      <c t="n" s="6" r="F352">
        <v>23151</v>
      </c>
    </row>
    <row spans="1:6" r="353">
      <c t="s" s="4" r="A353">
        <v>604</v>
      </c>
      <c t="n" s="7" r="C353">
        <v>-1438</v>
      </c>
      <c t="n" s="6" r="F353">
        <v>-1438</v>
      </c>
    </row>
    <row spans="1:6" r="354">
      <c t="s" s="4" r="A354">
        <v>609</v>
      </c>
      <c t="n" s="6" r="C354">
        <v>1999</v>
      </c>
    </row>
    <row spans="1:6" r="355">
      <c t="s" s="4" r="A355">
        <v>610</v>
      </c>
      <c t="s" s="4" r="C355">
        <v>611</v>
      </c>
    </row>
    <row spans="1:6" r="356">
      <c t="s" s="4" r="A356">
        <v>632</v>
      </c>
    </row>
    <row spans="1:6" r="357">
      <c t="s" s="3" r="A357">
        <v>595</v>
      </c>
    </row>
    <row spans="1:6" r="358">
      <c t="s" s="4" r="A358">
        <v>493</v>
      </c>
      <c t="n" s="7" r="C358">
        <v>15985</v>
      </c>
    </row>
    <row spans="1:6" r="359">
      <c t="s" s="3" r="A359">
        <v>596</v>
      </c>
    </row>
    <row spans="1:6" r="360">
      <c t="s" s="4" r="A360">
        <v>493</v>
      </c>
      <c t="n" s="6" r="C360">
        <v>1220</v>
      </c>
    </row>
    <row spans="1:6" r="361">
      <c t="s" s="4" r="A361">
        <v>597</v>
      </c>
      <c t="n" s="6" r="F361">
        <v>12409</v>
      </c>
    </row>
    <row spans="1:6" r="362">
      <c t="s" s="4" r="A362">
        <v>598</v>
      </c>
      <c t="n" s="6" r="F362">
        <v>2520</v>
      </c>
    </row>
    <row spans="1:6" r="363">
      <c t="s" s="4" r="A363">
        <v>599</v>
      </c>
      <c t="n" s="6" r="F363">
        <v>12590</v>
      </c>
    </row>
    <row spans="1:6" r="364">
      <c t="s" s="4" r="A364">
        <v>600</v>
      </c>
      <c t="n" s="6" r="F364">
        <v>875</v>
      </c>
    </row>
    <row spans="1:6" r="365">
      <c t="s" s="4" r="A365">
        <v>601</v>
      </c>
      <c t="n" s="6" r="F365">
        <v>2543</v>
      </c>
    </row>
    <row spans="1:6" r="366">
      <c t="s" s="4" r="A366">
        <v>602</v>
      </c>
      <c t="n" s="6" r="F366">
        <v>13442</v>
      </c>
    </row>
    <row spans="1:6" r="367">
      <c t="s" s="4" r="A367">
        <v>603</v>
      </c>
      <c t="n" s="6" r="C367">
        <v>15985</v>
      </c>
      <c t="n" s="6" r="F367">
        <v>15985</v>
      </c>
    </row>
    <row spans="1:6" r="368">
      <c t="s" s="4" r="A368">
        <v>604</v>
      </c>
      <c t="n" s="7" r="C368">
        <v>-1220</v>
      </c>
      <c t="n" s="6" r="F368">
        <v>-1220</v>
      </c>
    </row>
    <row spans="1:6" r="369">
      <c t="s" s="4" r="A369">
        <v>609</v>
      </c>
      <c t="n" s="6" r="C369">
        <v>2003</v>
      </c>
    </row>
    <row spans="1:6" r="370">
      <c t="s" s="4" r="A370">
        <v>610</v>
      </c>
      <c t="s" s="4" r="C370">
        <v>611</v>
      </c>
    </row>
    <row spans="1:6" r="371">
      <c t="s" s="4" r="A371">
        <v>633</v>
      </c>
    </row>
    <row spans="1:6" r="372">
      <c t="s" s="3" r="A372">
        <v>595</v>
      </c>
    </row>
    <row spans="1:6" r="373">
      <c t="s" s="4" r="A373">
        <v>493</v>
      </c>
      <c t="n" s="7" r="C373">
        <v>19631</v>
      </c>
    </row>
    <row spans="1:6" r="374">
      <c t="s" s="3" r="A374">
        <v>596</v>
      </c>
    </row>
    <row spans="1:6" r="375">
      <c t="s" s="4" r="A375">
        <v>493</v>
      </c>
      <c t="n" s="6" r="C375">
        <v>1443</v>
      </c>
    </row>
    <row spans="1:6" r="376">
      <c t="s" s="4" r="A376">
        <v>597</v>
      </c>
      <c t="n" s="6" r="F376">
        <v>13199</v>
      </c>
    </row>
    <row spans="1:6" r="377">
      <c t="s" s="4" r="A377">
        <v>598</v>
      </c>
      <c t="n" s="6" r="F377">
        <v>2600</v>
      </c>
    </row>
    <row spans="1:6" r="378">
      <c t="s" s="4" r="A378">
        <v>599</v>
      </c>
      <c t="n" s="6" r="F378">
        <v>15030</v>
      </c>
    </row>
    <row spans="1:6" r="379">
      <c t="s" s="4" r="A379">
        <v>600</v>
      </c>
      <c t="n" s="6" r="F379">
        <v>2001</v>
      </c>
    </row>
    <row spans="1:6" r="380">
      <c t="s" s="4" r="A380">
        <v>601</v>
      </c>
      <c t="n" s="6" r="F380">
        <v>2610</v>
      </c>
    </row>
    <row spans="1:6" r="381">
      <c t="s" s="4" r="A381">
        <v>602</v>
      </c>
      <c t="n" s="6" r="F381">
        <v>17021</v>
      </c>
    </row>
    <row spans="1:6" r="382">
      <c t="s" s="4" r="A382">
        <v>603</v>
      </c>
      <c t="n" s="6" r="C382">
        <v>19631</v>
      </c>
      <c t="n" s="6" r="F382">
        <v>19631</v>
      </c>
    </row>
    <row spans="1:6" r="383">
      <c t="s" s="4" r="A383">
        <v>604</v>
      </c>
      <c t="n" s="7" r="C383">
        <v>-1443</v>
      </c>
      <c t="n" s="6" r="F383">
        <v>-1443</v>
      </c>
    </row>
    <row spans="1:6" r="384">
      <c t="s" s="4" r="A384">
        <v>609</v>
      </c>
      <c t="n" s="6" r="C384">
        <v>2005</v>
      </c>
    </row>
    <row spans="1:6" r="385">
      <c t="s" s="4" r="A385">
        <v>610</v>
      </c>
      <c t="s" s="4" r="C385">
        <v>611</v>
      </c>
    </row>
    <row spans="1:6" r="386">
      <c t="s" s="4" r="A386">
        <v>634</v>
      </c>
    </row>
    <row spans="1:6" r="387">
      <c t="s" s="3" r="A387">
        <v>595</v>
      </c>
    </row>
    <row spans="1:6" r="388">
      <c t="s" s="4" r="A388">
        <v>493</v>
      </c>
      <c t="n" s="7" r="C388">
        <v>17850</v>
      </c>
    </row>
    <row spans="1:6" r="389">
      <c t="s" s="3" r="A389">
        <v>596</v>
      </c>
    </row>
    <row spans="1:6" r="390">
      <c t="s" s="4" r="A390">
        <v>493</v>
      </c>
      <c t="n" s="6" r="C390">
        <v>1307</v>
      </c>
    </row>
    <row spans="1:6" r="391">
      <c t="s" s="4" r="A391">
        <v>597</v>
      </c>
      <c t="n" s="6" r="F391">
        <v>11262</v>
      </c>
    </row>
    <row spans="1:6" r="392">
      <c t="s" s="4" r="A392">
        <v>598</v>
      </c>
      <c t="n" s="6" r="F392">
        <v>1640</v>
      </c>
    </row>
    <row spans="1:6" r="393">
      <c t="s" s="4" r="A393">
        <v>599</v>
      </c>
      <c t="n" s="6" r="F393">
        <v>14700</v>
      </c>
    </row>
    <row spans="1:6" r="394">
      <c t="s" s="4" r="A394">
        <v>600</v>
      </c>
      <c t="n" s="6" r="F394">
        <v>1510</v>
      </c>
    </row>
    <row spans="1:6" r="395">
      <c t="s" s="4" r="A395">
        <v>601</v>
      </c>
      <c t="n" s="6" r="F395">
        <v>1647</v>
      </c>
    </row>
    <row spans="1:6" r="396">
      <c t="s" s="4" r="A396">
        <v>602</v>
      </c>
      <c t="n" s="6" r="F396">
        <v>16203</v>
      </c>
    </row>
    <row spans="1:6" r="397">
      <c t="s" s="4" r="A397">
        <v>603</v>
      </c>
      <c t="n" s="6" r="C397">
        <v>17850</v>
      </c>
      <c t="n" s="6" r="F397">
        <v>17850</v>
      </c>
    </row>
    <row spans="1:6" r="398">
      <c t="s" s="4" r="A398">
        <v>604</v>
      </c>
      <c t="n" s="7" r="C398">
        <v>-1307</v>
      </c>
      <c t="n" s="6" r="F398">
        <v>-1307</v>
      </c>
    </row>
    <row spans="1:6" r="399">
      <c t="s" s="4" r="A399">
        <v>609</v>
      </c>
      <c t="n" s="6" r="C399">
        <v>2005</v>
      </c>
    </row>
    <row spans="1:6" r="400">
      <c t="s" s="4" r="A400">
        <v>610</v>
      </c>
      <c t="s" s="4" r="C400">
        <v>611</v>
      </c>
    </row>
    <row spans="1:6" r="401">
      <c t="s" s="4" r="A401">
        <v>635</v>
      </c>
    </row>
    <row spans="1:6" r="402">
      <c t="s" s="3" r="A402">
        <v>595</v>
      </c>
    </row>
    <row spans="1:6" r="403">
      <c t="s" s="4" r="A403">
        <v>493</v>
      </c>
      <c t="n" s="7" r="C403">
        <v>14188</v>
      </c>
    </row>
    <row spans="1:6" r="404">
      <c t="s" s="3" r="A404">
        <v>596</v>
      </c>
    </row>
    <row spans="1:6" r="405">
      <c t="s" s="4" r="A405">
        <v>493</v>
      </c>
      <c t="n" s="6" r="C405">
        <v>1087</v>
      </c>
    </row>
    <row spans="1:6" r="406">
      <c t="s" s="4" r="A406">
        <v>597</v>
      </c>
      <c t="n" s="6" r="F406">
        <v>10831</v>
      </c>
    </row>
    <row spans="1:6" r="407">
      <c t="s" s="4" r="A407">
        <v>598</v>
      </c>
      <c t="n" s="6" r="F407">
        <v>1250</v>
      </c>
    </row>
    <row spans="1:6" r="408">
      <c t="s" s="4" r="A408">
        <v>599</v>
      </c>
      <c t="n" s="6" r="F408">
        <v>12530</v>
      </c>
    </row>
    <row spans="1:6" r="409">
      <c t="s" s="4" r="A409">
        <v>600</v>
      </c>
      <c t="n" s="6" r="F409">
        <v>408</v>
      </c>
    </row>
    <row spans="1:6" r="410">
      <c t="s" s="4" r="A410">
        <v>601</v>
      </c>
      <c t="n" s="6" r="F410">
        <v>1263</v>
      </c>
    </row>
    <row spans="1:6" r="411">
      <c t="s" s="4" r="A411">
        <v>602</v>
      </c>
      <c t="n" s="6" r="F411">
        <v>12925</v>
      </c>
    </row>
    <row spans="1:6" r="412">
      <c t="s" s="4" r="A412">
        <v>603</v>
      </c>
      <c t="n" s="6" r="C412">
        <v>14188</v>
      </c>
      <c t="n" s="6" r="F412">
        <v>14188</v>
      </c>
    </row>
    <row spans="1:6" r="413">
      <c t="s" s="4" r="A413">
        <v>604</v>
      </c>
      <c t="n" s="7" r="C413">
        <v>-1087</v>
      </c>
      <c t="n" s="6" r="F413">
        <v>-1087</v>
      </c>
    </row>
    <row spans="1:6" r="414">
      <c t="s" s="4" r="A414">
        <v>609</v>
      </c>
      <c t="n" s="6" r="C414">
        <v>2005</v>
      </c>
    </row>
    <row spans="1:6" r="415">
      <c t="s" s="4" r="A415">
        <v>610</v>
      </c>
      <c t="s" s="4" r="C415">
        <v>611</v>
      </c>
    </row>
    <row spans="1:6" r="416">
      <c t="s" s="4" r="A416">
        <v>636</v>
      </c>
    </row>
    <row spans="1:6" r="417">
      <c t="s" s="3" r="A417">
        <v>595</v>
      </c>
    </row>
    <row spans="1:6" r="418">
      <c t="s" s="4" r="A418">
        <v>493</v>
      </c>
      <c t="n" s="7" r="C418">
        <v>8673</v>
      </c>
    </row>
    <row spans="1:6" r="419">
      <c t="s" s="3" r="A419">
        <v>596</v>
      </c>
    </row>
    <row spans="1:6" r="420">
      <c t="s" s="4" r="A420">
        <v>493</v>
      </c>
      <c t="n" s="6" r="C420">
        <v>691</v>
      </c>
    </row>
    <row spans="1:6" r="421">
      <c t="s" s="4" r="A421">
        <v>597</v>
      </c>
      <c t="n" s="6" r="F421">
        <v>4734</v>
      </c>
    </row>
    <row spans="1:6" r="422">
      <c t="s" s="4" r="A422">
        <v>598</v>
      </c>
      <c t="n" s="6" r="F422">
        <v>0</v>
      </c>
    </row>
    <row spans="1:6" r="423">
      <c t="s" s="4" r="A423">
        <v>599</v>
      </c>
      <c t="n" s="6" r="F423">
        <v>7600</v>
      </c>
    </row>
    <row spans="1:6" r="424">
      <c t="s" s="4" r="A424">
        <v>600</v>
      </c>
      <c t="n" s="6" r="F424">
        <v>1073</v>
      </c>
    </row>
    <row spans="1:6" r="425">
      <c t="s" s="4" r="A425">
        <v>601</v>
      </c>
      <c t="n" s="6" r="F425">
        <v>12</v>
      </c>
    </row>
    <row spans="1:6" r="426">
      <c t="s" s="4" r="A426">
        <v>602</v>
      </c>
      <c t="n" s="6" r="F426">
        <v>8661</v>
      </c>
    </row>
    <row spans="1:6" r="427">
      <c t="s" s="4" r="A427">
        <v>603</v>
      </c>
      <c t="n" s="6" r="C427">
        <v>8673</v>
      </c>
      <c t="n" s="6" r="F427">
        <v>8673</v>
      </c>
    </row>
    <row spans="1:6" r="428">
      <c t="s" s="4" r="A428">
        <v>604</v>
      </c>
      <c t="n" s="7" r="C428">
        <v>-691</v>
      </c>
      <c t="n" s="6" r="F428">
        <v>-691</v>
      </c>
    </row>
    <row spans="1:6" r="429">
      <c t="s" s="4" r="A429">
        <v>609</v>
      </c>
      <c t="n" s="6" r="C429">
        <v>2006</v>
      </c>
    </row>
    <row spans="1:6" r="430">
      <c t="s" s="4" r="A430">
        <v>610</v>
      </c>
      <c t="s" s="4" r="C430">
        <v>611</v>
      </c>
    </row>
    <row spans="1:6" r="431">
      <c t="s" s="4" r="A431">
        <v>637</v>
      </c>
    </row>
    <row spans="1:6" r="432">
      <c t="s" s="3" r="A432">
        <v>595</v>
      </c>
    </row>
    <row spans="1:6" r="433">
      <c t="s" s="4" r="A433">
        <v>493</v>
      </c>
      <c t="n" s="7" r="C433">
        <v>7338</v>
      </c>
    </row>
    <row spans="1:6" r="434">
      <c t="s" s="3" r="A434">
        <v>596</v>
      </c>
    </row>
    <row spans="1:6" r="435">
      <c t="s" s="4" r="A435">
        <v>493</v>
      </c>
      <c t="n" s="6" r="C435">
        <v>593</v>
      </c>
    </row>
    <row spans="1:6" r="436">
      <c t="s" s="4" r="A436">
        <v>597</v>
      </c>
      <c t="n" s="6" r="F436">
        <v>5452</v>
      </c>
    </row>
    <row spans="1:6" r="437">
      <c t="s" s="4" r="A437">
        <v>598</v>
      </c>
      <c t="n" s="6" r="F437">
        <v>1190</v>
      </c>
    </row>
    <row spans="1:6" r="438">
      <c t="s" s="4" r="A438">
        <v>599</v>
      </c>
      <c t="n" s="6" r="F438">
        <v>5570</v>
      </c>
    </row>
    <row spans="1:6" r="439">
      <c t="s" s="4" r="A439">
        <v>600</v>
      </c>
      <c t="n" s="6" r="F439">
        <v>578</v>
      </c>
    </row>
    <row spans="1:6" r="440">
      <c t="s" s="4" r="A440">
        <v>601</v>
      </c>
      <c t="n" s="6" r="F440">
        <v>1201</v>
      </c>
    </row>
    <row spans="1:6" r="441">
      <c t="s" s="4" r="A441">
        <v>602</v>
      </c>
      <c t="n" s="6" r="F441">
        <v>6137</v>
      </c>
    </row>
    <row spans="1:6" r="442">
      <c t="s" s="4" r="A442">
        <v>603</v>
      </c>
      <c t="n" s="6" r="C442">
        <v>7338</v>
      </c>
      <c t="n" s="6" r="F442">
        <v>7338</v>
      </c>
    </row>
    <row spans="1:6" r="443">
      <c t="s" s="4" r="A443">
        <v>604</v>
      </c>
      <c t="n" s="7" r="C443">
        <v>-593</v>
      </c>
      <c t="n" s="6" r="F443">
        <v>-593</v>
      </c>
    </row>
    <row spans="1:6" r="444">
      <c t="s" s="4" r="A444">
        <v>609</v>
      </c>
      <c t="n" s="6" r="C444">
        <v>1995</v>
      </c>
    </row>
    <row spans="1:6" r="445">
      <c t="s" s="4" r="A445">
        <v>610</v>
      </c>
      <c t="s" s="4" r="C445">
        <v>611</v>
      </c>
    </row>
    <row spans="1:6" r="446">
      <c t="s" s="4" r="A446">
        <v>638</v>
      </c>
    </row>
    <row spans="1:6" r="447">
      <c t="s" s="3" r="A447">
        <v>595</v>
      </c>
    </row>
    <row spans="1:6" r="448">
      <c t="s" s="4" r="A448">
        <v>493</v>
      </c>
      <c t="n" s="7" r="C448">
        <v>12087</v>
      </c>
    </row>
    <row spans="1:6" r="449">
      <c t="s" s="3" r="A449">
        <v>596</v>
      </c>
    </row>
    <row spans="1:6" r="450">
      <c t="s" s="4" r="A450">
        <v>493</v>
      </c>
      <c t="n" s="6" r="C450">
        <v>933</v>
      </c>
    </row>
    <row spans="1:6" r="451">
      <c t="s" s="4" r="A451">
        <v>597</v>
      </c>
      <c t="n" s="6" r="F451">
        <v>10903</v>
      </c>
    </row>
    <row spans="1:6" r="452">
      <c t="s" s="4" r="A452">
        <v>598</v>
      </c>
      <c t="n" s="6" r="F452">
        <v>630</v>
      </c>
    </row>
    <row spans="1:6" r="453">
      <c t="s" s="4" r="A453">
        <v>599</v>
      </c>
      <c t="n" s="6" r="F453">
        <v>9740</v>
      </c>
    </row>
    <row spans="1:6" r="454">
      <c t="s" s="4" r="A454">
        <v>600</v>
      </c>
      <c t="n" s="6" r="F454">
        <v>1717</v>
      </c>
    </row>
    <row spans="1:6" r="455">
      <c t="s" s="4" r="A455">
        <v>601</v>
      </c>
      <c t="n" s="6" r="F455">
        <v>643</v>
      </c>
    </row>
    <row spans="1:6" r="456">
      <c t="s" s="4" r="A456">
        <v>602</v>
      </c>
      <c t="n" s="6" r="F456">
        <v>11444</v>
      </c>
    </row>
    <row spans="1:6" r="457">
      <c t="s" s="4" r="A457">
        <v>603</v>
      </c>
      <c t="n" s="6" r="C457">
        <v>12087</v>
      </c>
      <c t="n" s="6" r="F457">
        <v>12087</v>
      </c>
    </row>
    <row spans="1:6" r="458">
      <c t="s" s="4" r="A458">
        <v>604</v>
      </c>
      <c t="n" s="7" r="C458">
        <v>-933</v>
      </c>
      <c t="n" s="6" r="F458">
        <v>-933</v>
      </c>
    </row>
    <row spans="1:6" r="459">
      <c t="s" s="4" r="A459">
        <v>609</v>
      </c>
      <c t="n" s="6" r="C459">
        <v>2001</v>
      </c>
    </row>
    <row spans="1:6" r="460">
      <c t="s" s="4" r="A460">
        <v>610</v>
      </c>
      <c t="s" s="4" r="C460">
        <v>611</v>
      </c>
    </row>
    <row spans="1:6" r="461">
      <c t="s" s="4" r="A461">
        <v>639</v>
      </c>
    </row>
    <row spans="1:6" r="462">
      <c t="s" s="3" r="A462">
        <v>595</v>
      </c>
    </row>
    <row spans="1:6" r="463">
      <c t="s" s="4" r="A463">
        <v>493</v>
      </c>
      <c t="n" s="7" r="C463">
        <v>9155</v>
      </c>
    </row>
    <row spans="1:6" r="464">
      <c t="s" s="3" r="A464">
        <v>596</v>
      </c>
    </row>
    <row spans="1:6" r="465">
      <c t="s" s="4" r="A465">
        <v>493</v>
      </c>
      <c t="n" s="6" r="C465">
        <v>843</v>
      </c>
    </row>
    <row spans="1:6" r="466">
      <c t="s" s="4" r="A466">
        <v>597</v>
      </c>
      <c t="n" s="6" r="F466">
        <v>9468</v>
      </c>
    </row>
    <row spans="1:6" r="467">
      <c t="s" s="4" r="A467">
        <v>598</v>
      </c>
      <c t="n" s="6" r="F467">
        <v>560</v>
      </c>
    </row>
    <row spans="1:6" r="468">
      <c t="s" s="4" r="A468">
        <v>599</v>
      </c>
      <c t="n" s="6" r="F468">
        <v>7310</v>
      </c>
    </row>
    <row spans="1:6" r="469">
      <c t="s" s="4" r="A469">
        <v>600</v>
      </c>
      <c t="n" s="6" r="F469">
        <v>1285</v>
      </c>
    </row>
    <row spans="1:6" r="470">
      <c t="s" s="4" r="A470">
        <v>601</v>
      </c>
      <c t="n" s="6" r="F470">
        <v>562</v>
      </c>
    </row>
    <row spans="1:6" r="471">
      <c t="s" s="4" r="A471">
        <v>602</v>
      </c>
      <c t="n" s="6" r="F471">
        <v>8593</v>
      </c>
    </row>
    <row spans="1:6" r="472">
      <c t="s" s="4" r="A472">
        <v>603</v>
      </c>
      <c t="n" s="6" r="C472">
        <v>9155</v>
      </c>
      <c t="n" s="6" r="F472">
        <v>9155</v>
      </c>
    </row>
    <row spans="1:6" r="473">
      <c t="s" s="4" r="A473">
        <v>604</v>
      </c>
      <c t="n" s="7" r="C473">
        <v>-843</v>
      </c>
      <c t="n" s="6" r="F473">
        <v>-843</v>
      </c>
    </row>
    <row spans="1:6" r="474">
      <c t="s" s="4" r="A474">
        <v>609</v>
      </c>
      <c t="n" s="6" r="C474">
        <v>2006</v>
      </c>
    </row>
    <row spans="1:6" r="475">
      <c t="s" s="4" r="A475">
        <v>610</v>
      </c>
      <c t="s" s="4" r="C475">
        <v>611</v>
      </c>
    </row>
    <row spans="1:6" r="476">
      <c t="s" s="4" r="A476">
        <v>640</v>
      </c>
    </row>
    <row spans="1:6" r="477">
      <c t="s" s="3" r="A477">
        <v>595</v>
      </c>
    </row>
    <row spans="1:6" r="478">
      <c t="s" s="4" r="A478">
        <v>493</v>
      </c>
      <c t="n" s="7" r="C478">
        <v>9675</v>
      </c>
    </row>
    <row spans="1:6" r="479">
      <c t="s" s="3" r="A479">
        <v>596</v>
      </c>
    </row>
    <row spans="1:6" r="480">
      <c t="s" s="4" r="A480">
        <v>493</v>
      </c>
      <c t="n" s="6" r="C480">
        <v>913</v>
      </c>
    </row>
    <row spans="1:6" r="481">
      <c t="s" s="4" r="A481">
        <v>597</v>
      </c>
      <c t="n" s="6" r="F481">
        <v>7819</v>
      </c>
    </row>
    <row spans="1:6" r="482">
      <c t="s" s="4" r="A482">
        <v>598</v>
      </c>
      <c t="n" s="6" r="F482">
        <v>610</v>
      </c>
    </row>
    <row spans="1:6" r="483">
      <c t="s" s="4" r="A483">
        <v>599</v>
      </c>
      <c t="n" s="6" r="F483">
        <v>8740</v>
      </c>
    </row>
    <row spans="1:6" r="484">
      <c t="s" s="4" r="A484">
        <v>600</v>
      </c>
      <c t="n" s="6" r="F484">
        <v>325</v>
      </c>
    </row>
    <row spans="1:6" r="485">
      <c t="s" s="4" r="A485">
        <v>601</v>
      </c>
      <c t="n" s="6" r="F485">
        <v>639</v>
      </c>
    </row>
    <row spans="1:6" r="486">
      <c t="s" s="4" r="A486">
        <v>602</v>
      </c>
      <c t="n" s="6" r="F486">
        <v>9036</v>
      </c>
    </row>
    <row spans="1:6" r="487">
      <c t="s" s="4" r="A487">
        <v>603</v>
      </c>
      <c t="n" s="6" r="C487">
        <v>9675</v>
      </c>
      <c t="n" s="6" r="F487">
        <v>9675</v>
      </c>
    </row>
    <row spans="1:6" r="488">
      <c t="s" s="4" r="A488">
        <v>604</v>
      </c>
      <c t="n" s="7" r="C488">
        <v>-913</v>
      </c>
      <c t="n" s="6" r="F488">
        <v>-913</v>
      </c>
    </row>
    <row spans="1:6" r="489">
      <c t="s" s="4" r="A489">
        <v>609</v>
      </c>
      <c t="n" s="6" r="C489">
        <v>1997</v>
      </c>
    </row>
    <row spans="1:6" r="490">
      <c t="s" s="4" r="A490">
        <v>610</v>
      </c>
      <c t="s" s="4" r="C490">
        <v>611</v>
      </c>
    </row>
    <row spans="1:6" r="491">
      <c t="s" s="4" r="A491">
        <v>641</v>
      </c>
    </row>
    <row spans="1:6" r="492">
      <c t="s" s="3" r="A492">
        <v>595</v>
      </c>
    </row>
    <row spans="1:6" r="493">
      <c t="s" s="4" r="A493">
        <v>493</v>
      </c>
      <c t="n" s="7" r="C493">
        <v>8622</v>
      </c>
    </row>
    <row spans="1:6" r="494">
      <c t="s" s="3" r="A494">
        <v>596</v>
      </c>
    </row>
    <row spans="1:6" r="495">
      <c t="s" s="4" r="A495">
        <v>493</v>
      </c>
      <c t="n" s="6" r="C495">
        <v>612</v>
      </c>
    </row>
    <row spans="1:6" r="496">
      <c t="s" s="4" r="A496">
        <v>597</v>
      </c>
      <c t="n" s="6" r="F496">
        <v>8321</v>
      </c>
    </row>
    <row spans="1:6" r="497">
      <c t="s" s="4" r="A497">
        <v>598</v>
      </c>
      <c t="n" s="6" r="F497">
        <v>540</v>
      </c>
    </row>
    <row spans="1:6" r="498">
      <c t="s" s="4" r="A498">
        <v>599</v>
      </c>
      <c t="n" s="6" r="F498">
        <v>6540</v>
      </c>
    </row>
    <row spans="1:6" r="499">
      <c t="s" s="4" r="A499">
        <v>600</v>
      </c>
      <c t="n" s="6" r="F499">
        <v>1542</v>
      </c>
    </row>
    <row spans="1:6" r="500">
      <c t="s" s="4" r="A500">
        <v>601</v>
      </c>
      <c t="n" s="6" r="F500">
        <v>543</v>
      </c>
    </row>
    <row spans="1:6" r="501">
      <c t="s" s="4" r="A501">
        <v>602</v>
      </c>
      <c t="n" s="6" r="F501">
        <v>8079</v>
      </c>
    </row>
    <row spans="1:6" r="502">
      <c t="s" s="4" r="A502">
        <v>603</v>
      </c>
      <c t="n" s="6" r="C502">
        <v>8622</v>
      </c>
      <c t="n" s="6" r="F502">
        <v>8622</v>
      </c>
    </row>
    <row spans="1:6" r="503">
      <c t="s" s="4" r="A503">
        <v>604</v>
      </c>
      <c t="n" s="7" r="C503">
        <v>-612</v>
      </c>
      <c t="n" s="6" r="F503">
        <v>-612</v>
      </c>
    </row>
    <row spans="1:6" r="504">
      <c t="s" s="4" r="A504">
        <v>609</v>
      </c>
      <c t="n" s="6" r="C504">
        <v>2005</v>
      </c>
    </row>
    <row spans="1:6" r="505">
      <c t="s" s="4" r="A505">
        <v>610</v>
      </c>
      <c t="s" s="4" r="C505">
        <v>611</v>
      </c>
    </row>
    <row spans="1:6" r="506">
      <c t="s" s="4" r="A506">
        <v>642</v>
      </c>
    </row>
    <row spans="1:6" r="507">
      <c t="s" s="3" r="A507">
        <v>595</v>
      </c>
    </row>
    <row spans="1:6" r="508">
      <c t="s" s="4" r="A508">
        <v>493</v>
      </c>
      <c t="n" s="7" r="C508">
        <v>5676</v>
      </c>
    </row>
    <row spans="1:6" r="509">
      <c t="s" s="3" r="A509">
        <v>596</v>
      </c>
    </row>
    <row spans="1:6" r="510">
      <c t="s" s="4" r="A510">
        <v>493</v>
      </c>
      <c t="n" s="6" r="C510">
        <v>391</v>
      </c>
    </row>
    <row spans="1:6" r="511">
      <c t="s" s="4" r="A511">
        <v>597</v>
      </c>
      <c t="n" s="6" r="F511">
        <v>3443</v>
      </c>
    </row>
    <row spans="1:6" r="512">
      <c t="s" s="4" r="A512">
        <v>598</v>
      </c>
      <c t="n" s="6" r="F512">
        <v>530</v>
      </c>
    </row>
    <row spans="1:6" r="513">
      <c t="s" s="4" r="A513">
        <v>599</v>
      </c>
      <c t="n" s="6" r="F513">
        <v>4060</v>
      </c>
    </row>
    <row spans="1:6" r="514">
      <c t="s" s="4" r="A514">
        <v>600</v>
      </c>
      <c t="n" s="6" r="F514">
        <v>1086</v>
      </c>
    </row>
    <row spans="1:6" r="515">
      <c t="s" s="4" r="A515">
        <v>601</v>
      </c>
      <c t="n" s="6" r="F515">
        <v>531</v>
      </c>
    </row>
    <row spans="1:6" r="516">
      <c t="s" s="4" r="A516">
        <v>602</v>
      </c>
      <c t="n" s="6" r="F516">
        <v>5145</v>
      </c>
    </row>
    <row spans="1:6" r="517">
      <c t="s" s="4" r="A517">
        <v>603</v>
      </c>
      <c t="n" s="6" r="C517">
        <v>5676</v>
      </c>
      <c t="n" s="6" r="F517">
        <v>5676</v>
      </c>
    </row>
    <row spans="1:6" r="518">
      <c t="s" s="4" r="A518">
        <v>604</v>
      </c>
      <c t="n" s="7" r="C518">
        <v>-391</v>
      </c>
      <c t="n" s="6" r="F518">
        <v>-391</v>
      </c>
    </row>
    <row spans="1:6" r="519">
      <c t="s" s="4" r="A519">
        <v>609</v>
      </c>
      <c t="n" s="6" r="C519">
        <v>1995</v>
      </c>
    </row>
    <row spans="1:6" r="520">
      <c t="s" s="4" r="A520">
        <v>610</v>
      </c>
      <c t="s" s="4" r="C520">
        <v>611</v>
      </c>
    </row>
    <row spans="1:6" r="521">
      <c t="s" s="4" r="A521">
        <v>643</v>
      </c>
    </row>
    <row spans="1:6" r="522">
      <c t="s" s="3" r="A522">
        <v>595</v>
      </c>
    </row>
    <row spans="1:6" r="523">
      <c t="s" s="4" r="A523">
        <v>493</v>
      </c>
      <c t="n" s="7" r="C523">
        <v>13372</v>
      </c>
    </row>
    <row spans="1:6" r="524">
      <c t="s" s="3" r="A524">
        <v>596</v>
      </c>
    </row>
    <row spans="1:6" r="525">
      <c t="s" s="4" r="A525">
        <v>493</v>
      </c>
      <c t="n" s="6" r="C525">
        <v>841</v>
      </c>
    </row>
    <row spans="1:6" r="526">
      <c t="s" s="4" r="A526">
        <v>597</v>
      </c>
      <c t="n" s="6" r="F526">
        <v>10616</v>
      </c>
    </row>
    <row spans="1:6" r="527">
      <c t="s" s="4" r="A527">
        <v>598</v>
      </c>
      <c t="n" s="6" r="F527">
        <v>2270</v>
      </c>
    </row>
    <row spans="1:6" r="528">
      <c t="s" s="4" r="A528">
        <v>599</v>
      </c>
      <c t="n" s="6" r="F528">
        <v>9780</v>
      </c>
    </row>
    <row spans="1:6" r="529">
      <c t="s" s="4" r="A529">
        <v>600</v>
      </c>
      <c t="n" s="6" r="F529">
        <v>1322</v>
      </c>
    </row>
    <row spans="1:6" r="530">
      <c t="s" s="4" r="A530">
        <v>601</v>
      </c>
      <c t="n" s="6" r="F530">
        <v>2271</v>
      </c>
    </row>
    <row spans="1:6" r="531">
      <c t="s" s="4" r="A531">
        <v>602</v>
      </c>
      <c t="n" s="6" r="F531">
        <v>11101</v>
      </c>
    </row>
    <row spans="1:6" r="532">
      <c t="s" s="4" r="A532">
        <v>603</v>
      </c>
      <c t="n" s="6" r="C532">
        <v>13372</v>
      </c>
      <c t="n" s="6" r="F532">
        <v>13372</v>
      </c>
    </row>
    <row spans="1:6" r="533">
      <c t="s" s="4" r="A533">
        <v>604</v>
      </c>
      <c t="n" s="7" r="C533">
        <v>-841</v>
      </c>
      <c t="n" s="6" r="F533">
        <v>-841</v>
      </c>
    </row>
    <row spans="1:6" r="534">
      <c t="s" s="4" r="A534">
        <v>609</v>
      </c>
      <c t="n" s="6" r="C534">
        <v>1997</v>
      </c>
    </row>
    <row spans="1:6" r="535">
      <c t="s" s="4" r="A535">
        <v>610</v>
      </c>
      <c t="s" s="4" r="C535">
        <v>611</v>
      </c>
    </row>
    <row spans="1:6" r="536">
      <c t="s" s="4" r="A536">
        <v>644</v>
      </c>
    </row>
    <row spans="1:6" r="537">
      <c t="s" s="3" r="A537">
        <v>595</v>
      </c>
    </row>
    <row spans="1:6" r="538">
      <c t="s" s="4" r="A538">
        <v>493</v>
      </c>
      <c t="n" s="7" r="C538">
        <v>10511</v>
      </c>
    </row>
    <row spans="1:6" r="539">
      <c t="s" s="3" r="A539">
        <v>596</v>
      </c>
    </row>
    <row spans="1:6" r="540">
      <c t="s" s="4" r="A540">
        <v>493</v>
      </c>
      <c t="n" s="6" r="C540">
        <v>947</v>
      </c>
    </row>
    <row spans="1:6" r="541">
      <c t="s" s="4" r="A541">
        <v>597</v>
      </c>
      <c t="n" s="6" r="F541">
        <v>5945</v>
      </c>
    </row>
    <row spans="1:6" r="542">
      <c t="s" s="4" r="A542">
        <v>598</v>
      </c>
      <c t="n" s="6" r="F542">
        <v>900</v>
      </c>
    </row>
    <row spans="1:6" r="543">
      <c t="s" s="4" r="A543">
        <v>599</v>
      </c>
      <c t="n" s="6" r="F543">
        <v>8120</v>
      </c>
    </row>
    <row spans="1:6" r="544">
      <c t="s" s="4" r="A544">
        <v>600</v>
      </c>
      <c t="n" s="6" r="F544">
        <v>1491</v>
      </c>
    </row>
    <row spans="1:6" r="545">
      <c t="s" s="4" r="A545">
        <v>601</v>
      </c>
      <c t="n" s="6" r="F545">
        <v>913</v>
      </c>
    </row>
    <row spans="1:6" r="546">
      <c t="s" s="4" r="A546">
        <v>602</v>
      </c>
      <c t="n" s="6" r="F546">
        <v>9598</v>
      </c>
    </row>
    <row spans="1:6" r="547">
      <c t="s" s="4" r="A547">
        <v>603</v>
      </c>
      <c t="n" s="6" r="C547">
        <v>10511</v>
      </c>
      <c t="n" s="6" r="F547">
        <v>10511</v>
      </c>
    </row>
    <row spans="1:6" r="548">
      <c t="s" s="4" r="A548">
        <v>604</v>
      </c>
      <c t="n" s="7" r="C548">
        <v>-947</v>
      </c>
      <c t="n" s="6" r="F548">
        <v>-947</v>
      </c>
    </row>
    <row spans="1:6" r="549">
      <c t="s" s="4" r="A549">
        <v>609</v>
      </c>
      <c t="n" s="6" r="C549">
        <v>2004</v>
      </c>
    </row>
    <row spans="1:6" r="550">
      <c t="s" s="4" r="A550">
        <v>610</v>
      </c>
      <c t="s" s="4" r="C550">
        <v>611</v>
      </c>
    </row>
    <row spans="1:6" r="551">
      <c t="s" s="4" r="A551">
        <v>645</v>
      </c>
    </row>
    <row spans="1:6" r="552">
      <c t="s" s="3" r="A552">
        <v>595</v>
      </c>
    </row>
    <row spans="1:6" r="553">
      <c t="s" s="4" r="A553">
        <v>493</v>
      </c>
      <c t="n" s="7" r="C553">
        <v>10261</v>
      </c>
    </row>
    <row spans="1:6" r="554">
      <c t="s" s="3" r="A554">
        <v>596</v>
      </c>
    </row>
    <row spans="1:6" r="555">
      <c t="s" s="4" r="A555">
        <v>493</v>
      </c>
      <c t="n" s="6" r="C555">
        <v>929</v>
      </c>
    </row>
    <row spans="1:6" r="556">
      <c t="s" s="4" r="A556">
        <v>597</v>
      </c>
      <c t="n" s="6" r="F556">
        <v>6456</v>
      </c>
    </row>
    <row spans="1:6" r="557">
      <c t="s" s="4" r="A557">
        <v>598</v>
      </c>
      <c t="n" s="6" r="F557">
        <v>1190</v>
      </c>
    </row>
    <row spans="1:6" r="558">
      <c t="s" s="4" r="A558">
        <v>599</v>
      </c>
      <c t="n" s="6" r="F558">
        <v>7600</v>
      </c>
    </row>
    <row spans="1:6" r="559">
      <c t="s" s="4" r="A559">
        <v>600</v>
      </c>
      <c t="n" s="6" r="F559">
        <v>1471</v>
      </c>
    </row>
    <row spans="1:6" r="560">
      <c t="s" s="4" r="A560">
        <v>601</v>
      </c>
      <c t="n" s="6" r="F560">
        <v>1195</v>
      </c>
    </row>
    <row spans="1:6" r="561">
      <c t="s" s="4" r="A561">
        <v>602</v>
      </c>
      <c t="n" s="6" r="F561">
        <v>9066</v>
      </c>
    </row>
    <row spans="1:6" r="562">
      <c t="s" s="4" r="A562">
        <v>603</v>
      </c>
      <c t="n" s="6" r="C562">
        <v>10261</v>
      </c>
      <c t="n" s="6" r="F562">
        <v>10261</v>
      </c>
    </row>
    <row spans="1:6" r="563">
      <c t="s" s="4" r="A563">
        <v>604</v>
      </c>
      <c t="n" s="7" r="C563">
        <v>-929</v>
      </c>
      <c t="n" s="6" r="F563">
        <v>-929</v>
      </c>
    </row>
    <row spans="1:6" r="564">
      <c t="s" s="4" r="A564">
        <v>609</v>
      </c>
      <c t="n" s="6" r="C564">
        <v>2003</v>
      </c>
    </row>
    <row spans="1:6" r="565">
      <c t="s" s="4" r="A565">
        <v>610</v>
      </c>
      <c t="s" s="4" r="C565">
        <v>611</v>
      </c>
    </row>
    <row spans="1:6" r="566">
      <c t="s" s="4" r="A566">
        <v>646</v>
      </c>
    </row>
    <row spans="1:6" r="567">
      <c t="s" s="3" r="A567">
        <v>595</v>
      </c>
    </row>
    <row spans="1:6" r="568">
      <c t="s" s="4" r="A568">
        <v>493</v>
      </c>
      <c t="n" s="7" r="C568">
        <v>9145</v>
      </c>
    </row>
    <row spans="1:6" r="569">
      <c t="s" s="3" r="A569">
        <v>596</v>
      </c>
    </row>
    <row spans="1:6" r="570">
      <c t="s" s="4" r="A570">
        <v>493</v>
      </c>
      <c t="n" s="6" r="C570">
        <v>789</v>
      </c>
    </row>
    <row spans="1:6" r="571">
      <c t="s" s="4" r="A571">
        <v>597</v>
      </c>
      <c t="n" s="6" r="F571">
        <v>5165</v>
      </c>
    </row>
    <row spans="1:6" r="572">
      <c t="s" s="4" r="A572">
        <v>598</v>
      </c>
      <c t="n" s="6" r="F572">
        <v>1160</v>
      </c>
    </row>
    <row spans="1:6" r="573">
      <c t="s" s="4" r="A573">
        <v>599</v>
      </c>
      <c t="n" s="6" r="F573">
        <v>7690</v>
      </c>
    </row>
    <row spans="1:6" r="574">
      <c t="s" s="4" r="A574">
        <v>600</v>
      </c>
      <c t="n" s="6" r="F574">
        <v>295</v>
      </c>
    </row>
    <row spans="1:6" r="575">
      <c t="s" s="4" r="A575">
        <v>601</v>
      </c>
      <c t="n" s="6" r="F575">
        <v>1173</v>
      </c>
    </row>
    <row spans="1:6" r="576">
      <c t="s" s="4" r="A576">
        <v>602</v>
      </c>
      <c t="n" s="6" r="F576">
        <v>7972</v>
      </c>
    </row>
    <row spans="1:6" r="577">
      <c t="s" s="4" r="A577">
        <v>603</v>
      </c>
      <c t="n" s="6" r="C577">
        <v>9145</v>
      </c>
      <c t="n" s="6" r="F577">
        <v>9145</v>
      </c>
    </row>
    <row spans="1:6" r="578">
      <c t="s" s="4" r="A578">
        <v>604</v>
      </c>
      <c t="n" s="7" r="C578">
        <v>-789</v>
      </c>
      <c t="n" s="6" r="F578">
        <v>-789</v>
      </c>
    </row>
    <row spans="1:6" r="579">
      <c t="s" s="4" r="A579">
        <v>609</v>
      </c>
      <c t="n" s="6" r="C579">
        <v>2002</v>
      </c>
    </row>
    <row spans="1:6" r="580">
      <c t="s" s="4" r="A580">
        <v>610</v>
      </c>
      <c t="s" s="4" r="C580">
        <v>611</v>
      </c>
    </row>
    <row spans="1:6" r="581">
      <c t="s" s="4" r="A581">
        <v>647</v>
      </c>
    </row>
    <row spans="1:6" r="582">
      <c t="s" s="3" r="A582">
        <v>595</v>
      </c>
    </row>
    <row spans="1:6" r="583">
      <c t="s" s="4" r="A583">
        <v>493</v>
      </c>
      <c t="n" s="7" r="C583">
        <v>19431</v>
      </c>
    </row>
    <row spans="1:6" r="584">
      <c t="s" s="3" r="A584">
        <v>596</v>
      </c>
    </row>
    <row spans="1:6" r="585">
      <c t="s" s="4" r="A585">
        <v>493</v>
      </c>
      <c t="n" s="6" r="C585">
        <v>1377</v>
      </c>
    </row>
    <row spans="1:6" r="586">
      <c t="s" s="4" r="A586">
        <v>597</v>
      </c>
      <c t="n" s="6" r="F586">
        <v>12768</v>
      </c>
    </row>
    <row spans="1:6" r="587">
      <c t="s" s="4" r="A587">
        <v>598</v>
      </c>
      <c t="n" s="6" r="F587">
        <v>2930</v>
      </c>
    </row>
    <row spans="1:6" r="588">
      <c t="s" s="4" r="A588">
        <v>599</v>
      </c>
      <c t="n" s="6" r="F588">
        <v>14860</v>
      </c>
    </row>
    <row spans="1:6" r="589">
      <c t="s" s="4" r="A589">
        <v>600</v>
      </c>
      <c t="n" s="6" r="F589">
        <v>1641</v>
      </c>
    </row>
    <row spans="1:6" r="590">
      <c t="s" s="4" r="A590">
        <v>601</v>
      </c>
      <c t="n" s="6" r="F590">
        <v>2933</v>
      </c>
    </row>
    <row spans="1:6" r="591">
      <c t="s" s="4" r="A591">
        <v>602</v>
      </c>
      <c t="n" s="6" r="F591">
        <v>16498</v>
      </c>
    </row>
    <row spans="1:6" r="592">
      <c t="s" s="4" r="A592">
        <v>603</v>
      </c>
      <c t="n" s="6" r="C592">
        <v>19431</v>
      </c>
      <c t="n" s="6" r="F592">
        <v>19431</v>
      </c>
    </row>
    <row spans="1:6" r="593">
      <c t="s" s="4" r="A593">
        <v>604</v>
      </c>
      <c t="n" s="7" r="C593">
        <v>-1377</v>
      </c>
      <c t="n" s="6" r="F593">
        <v>-1377</v>
      </c>
    </row>
    <row spans="1:6" r="594">
      <c t="s" s="4" r="A594">
        <v>609</v>
      </c>
      <c t="n" s="6" r="C594">
        <v>2005</v>
      </c>
    </row>
    <row spans="1:6" r="595">
      <c t="s" s="4" r="A595">
        <v>610</v>
      </c>
      <c t="s" s="4" r="C595">
        <v>611</v>
      </c>
    </row>
    <row spans="1:6" r="596">
      <c t="s" s="4" r="A596">
        <v>648</v>
      </c>
    </row>
    <row spans="1:6" r="597">
      <c t="s" s="3" r="A597">
        <v>595</v>
      </c>
    </row>
    <row spans="1:6" r="598">
      <c t="s" s="4" r="A598">
        <v>493</v>
      </c>
      <c t="n" s="7" r="C598">
        <v>13262</v>
      </c>
    </row>
    <row spans="1:6" r="599">
      <c t="s" s="3" r="A599">
        <v>596</v>
      </c>
    </row>
    <row spans="1:6" r="600">
      <c t="s" s="4" r="A600">
        <v>493</v>
      </c>
      <c t="n" s="6" r="C600">
        <v>809</v>
      </c>
    </row>
    <row spans="1:6" r="601">
      <c t="s" s="4" r="A601">
        <v>597</v>
      </c>
      <c t="n" s="6" r="F601">
        <v>11477</v>
      </c>
    </row>
    <row spans="1:6" r="602">
      <c t="s" s="4" r="A602">
        <v>598</v>
      </c>
      <c t="n" s="6" r="F602">
        <v>3120</v>
      </c>
    </row>
    <row spans="1:6" r="603">
      <c t="s" s="4" r="A603">
        <v>599</v>
      </c>
      <c t="n" s="6" r="F603">
        <v>8830</v>
      </c>
    </row>
    <row spans="1:6" r="604">
      <c t="s" s="4" r="A604">
        <v>600</v>
      </c>
      <c t="n" s="6" r="F604">
        <v>1312</v>
      </c>
    </row>
    <row spans="1:6" r="605">
      <c t="s" s="4" r="A605">
        <v>601</v>
      </c>
      <c t="n" s="6" r="F605">
        <v>3124</v>
      </c>
    </row>
    <row spans="1:6" r="606">
      <c t="s" s="4" r="A606">
        <v>602</v>
      </c>
      <c t="n" s="6" r="F606">
        <v>10138</v>
      </c>
    </row>
    <row spans="1:6" r="607">
      <c t="s" s="4" r="A607">
        <v>603</v>
      </c>
      <c t="n" s="6" r="C607">
        <v>13262</v>
      </c>
      <c t="n" s="6" r="F607">
        <v>13262</v>
      </c>
    </row>
    <row spans="1:6" r="608">
      <c t="s" s="4" r="A608">
        <v>604</v>
      </c>
      <c t="n" s="7" r="C608">
        <v>-809</v>
      </c>
      <c t="n" s="6" r="F608">
        <v>-809</v>
      </c>
    </row>
    <row spans="1:6" r="609">
      <c t="s" s="4" r="A609">
        <v>609</v>
      </c>
      <c t="n" s="6" r="C609">
        <v>2005</v>
      </c>
    </row>
    <row spans="1:6" r="610">
      <c t="s" s="4" r="A610">
        <v>610</v>
      </c>
      <c t="s" s="4" r="C610">
        <v>611</v>
      </c>
    </row>
    <row spans="1:6" r="611">
      <c t="s" s="4" r="A611">
        <v>649</v>
      </c>
    </row>
    <row spans="1:6" r="612">
      <c t="s" s="3" r="A612">
        <v>595</v>
      </c>
    </row>
    <row spans="1:6" r="613">
      <c t="s" s="4" r="A613">
        <v>493</v>
      </c>
      <c t="n" s="7" r="C613">
        <v>18662</v>
      </c>
    </row>
    <row spans="1:6" r="614">
      <c t="s" s="3" r="A614">
        <v>596</v>
      </c>
    </row>
    <row spans="1:6" r="615">
      <c t="s" s="4" r="A615">
        <v>493</v>
      </c>
      <c t="n" s="6" r="C615">
        <v>1442</v>
      </c>
    </row>
    <row spans="1:6" r="616">
      <c t="s" s="4" r="A616">
        <v>597</v>
      </c>
      <c t="n" s="6" r="F616">
        <v>19439</v>
      </c>
    </row>
    <row spans="1:6" r="617">
      <c t="s" s="4" r="A617">
        <v>598</v>
      </c>
      <c t="n" s="6" r="F617">
        <v>960</v>
      </c>
    </row>
    <row spans="1:6" r="618">
      <c t="s" s="4" r="A618">
        <v>599</v>
      </c>
      <c t="n" s="6" r="F618">
        <v>17020</v>
      </c>
    </row>
    <row spans="1:6" r="619">
      <c t="s" s="4" r="A619">
        <v>600</v>
      </c>
      <c t="n" s="6" r="F619">
        <v>682</v>
      </c>
    </row>
    <row spans="1:6" r="620">
      <c t="s" s="4" r="A620">
        <v>601</v>
      </c>
      <c t="n" s="6" r="F620">
        <v>960</v>
      </c>
    </row>
    <row spans="1:6" r="621">
      <c t="s" s="4" r="A621">
        <v>602</v>
      </c>
      <c t="n" s="6" r="F621">
        <v>17702</v>
      </c>
    </row>
    <row spans="1:6" r="622">
      <c t="s" s="4" r="A622">
        <v>603</v>
      </c>
      <c t="n" s="6" r="C622">
        <v>18662</v>
      </c>
      <c t="n" s="6" r="F622">
        <v>18662</v>
      </c>
    </row>
    <row spans="1:6" r="623">
      <c t="s" s="4" r="A623">
        <v>604</v>
      </c>
      <c t="n" s="7" r="C623">
        <v>-1442</v>
      </c>
      <c t="n" s="6" r="F623">
        <v>-1442</v>
      </c>
    </row>
    <row spans="1:6" r="624">
      <c t="s" s="4" r="A624">
        <v>609</v>
      </c>
      <c t="n" s="6" r="C624">
        <v>1999</v>
      </c>
    </row>
    <row spans="1:6" r="625">
      <c t="s" s="4" r="A625">
        <v>610</v>
      </c>
      <c t="s" s="4" r="C625">
        <v>611</v>
      </c>
    </row>
    <row spans="1:6" r="626">
      <c t="s" s="4" r="A626">
        <v>650</v>
      </c>
    </row>
    <row spans="1:6" r="627">
      <c t="s" s="3" r="A627">
        <v>595</v>
      </c>
    </row>
    <row spans="1:6" r="628">
      <c t="s" s="4" r="A628">
        <v>493</v>
      </c>
      <c t="n" s="7" r="C628">
        <v>5814</v>
      </c>
    </row>
    <row spans="1:6" r="629">
      <c t="s" s="3" r="A629">
        <v>596</v>
      </c>
    </row>
    <row spans="1:6" r="630">
      <c t="s" s="4" r="A630">
        <v>493</v>
      </c>
      <c t="n" s="6" r="C630">
        <v>358</v>
      </c>
    </row>
    <row spans="1:6" r="631">
      <c t="s" s="4" r="A631">
        <v>597</v>
      </c>
      <c t="n" s="6" r="F631">
        <v>7388</v>
      </c>
    </row>
    <row spans="1:6" r="632">
      <c t="s" s="4" r="A632">
        <v>598</v>
      </c>
      <c t="n" s="6" r="F632">
        <v>1740</v>
      </c>
    </row>
    <row spans="1:6" r="633">
      <c t="s" s="4" r="A633">
        <v>599</v>
      </c>
      <c t="n" s="6" r="F633">
        <v>3870</v>
      </c>
    </row>
    <row spans="1:6" r="634">
      <c t="s" s="4" r="A634">
        <v>600</v>
      </c>
      <c t="n" s="6" r="F634">
        <v>204</v>
      </c>
    </row>
    <row spans="1:6" r="635">
      <c t="s" s="4" r="A635">
        <v>601</v>
      </c>
      <c t="n" s="6" r="F635">
        <v>1740</v>
      </c>
    </row>
    <row spans="1:6" r="636">
      <c t="s" s="4" r="A636">
        <v>602</v>
      </c>
      <c t="n" s="6" r="F636">
        <v>4074</v>
      </c>
    </row>
    <row spans="1:6" r="637">
      <c t="s" s="4" r="A637">
        <v>603</v>
      </c>
      <c t="n" s="6" r="C637">
        <v>5814</v>
      </c>
      <c t="n" s="6" r="F637">
        <v>5814</v>
      </c>
    </row>
    <row spans="1:6" r="638">
      <c t="s" s="4" r="A638">
        <v>604</v>
      </c>
      <c t="n" s="7" r="C638">
        <v>-358</v>
      </c>
      <c t="n" s="6" r="F638">
        <v>-358</v>
      </c>
    </row>
    <row spans="1:6" r="639">
      <c t="s" s="4" r="A639">
        <v>609</v>
      </c>
      <c t="n" s="6" r="C639">
        <v>2008</v>
      </c>
    </row>
    <row spans="1:6" r="640">
      <c t="s" s="4" r="A640">
        <v>610</v>
      </c>
      <c t="s" s="4" r="C640">
        <v>611</v>
      </c>
    </row>
    <row spans="1:6" r="641">
      <c t="s" s="4" r="A641">
        <v>651</v>
      </c>
    </row>
    <row spans="1:6" r="642">
      <c t="s" s="3" r="A642">
        <v>595</v>
      </c>
    </row>
    <row spans="1:6" r="643">
      <c t="s" s="4" r="A643">
        <v>493</v>
      </c>
      <c t="n" s="7" r="C643">
        <v>15332</v>
      </c>
    </row>
    <row spans="1:6" r="644">
      <c t="s" s="3" r="A644">
        <v>596</v>
      </c>
    </row>
    <row spans="1:6" r="645">
      <c t="s" s="4" r="A645">
        <v>493</v>
      </c>
      <c t="n" s="6" r="C645">
        <v>1269</v>
      </c>
    </row>
    <row spans="1:6" r="646">
      <c t="s" s="4" r="A646">
        <v>597</v>
      </c>
      <c t="n" s="6" r="F646">
        <v>24460</v>
      </c>
    </row>
    <row spans="1:6" r="647">
      <c t="s" s="4" r="A647">
        <v>598</v>
      </c>
      <c t="n" s="6" r="F647">
        <v>3240</v>
      </c>
    </row>
    <row spans="1:6" r="648">
      <c t="s" s="4" r="A648">
        <v>599</v>
      </c>
      <c t="n" s="6" r="F648">
        <v>11280</v>
      </c>
    </row>
    <row spans="1:6" r="649">
      <c t="s" s="4" r="A649">
        <v>600</v>
      </c>
      <c t="n" s="6" r="F649">
        <v>812</v>
      </c>
    </row>
    <row spans="1:6" r="650">
      <c t="s" s="4" r="A650">
        <v>601</v>
      </c>
      <c t="n" s="6" r="F650">
        <v>3245</v>
      </c>
    </row>
    <row spans="1:6" r="651">
      <c t="s" s="4" r="A651">
        <v>602</v>
      </c>
      <c t="n" s="6" r="F651">
        <v>12087</v>
      </c>
    </row>
    <row spans="1:6" r="652">
      <c t="s" s="4" r="A652">
        <v>603</v>
      </c>
      <c t="n" s="6" r="C652">
        <v>15332</v>
      </c>
      <c t="n" s="6" r="F652">
        <v>15332</v>
      </c>
    </row>
    <row spans="1:6" r="653">
      <c t="s" s="4" r="A653">
        <v>604</v>
      </c>
      <c t="n" s="7" r="C653">
        <v>-1269</v>
      </c>
      <c t="n" s="6" r="F653">
        <v>-1269</v>
      </c>
    </row>
    <row spans="1:6" r="654">
      <c t="s" s="4" r="A654">
        <v>609</v>
      </c>
      <c t="n" s="6" r="C654">
        <v>1996</v>
      </c>
    </row>
    <row spans="1:6" r="655">
      <c t="s" s="4" r="A655">
        <v>610</v>
      </c>
      <c t="s" s="4" r="C655">
        <v>611</v>
      </c>
    </row>
    <row spans="1:6" r="656">
      <c t="s" s="4" r="A656">
        <v>652</v>
      </c>
    </row>
    <row spans="1:6" r="657">
      <c t="s" s="3" r="A657">
        <v>595</v>
      </c>
    </row>
    <row spans="1:6" r="658">
      <c t="s" s="4" r="A658">
        <v>493</v>
      </c>
      <c t="n" s="7" r="C658">
        <v>23841</v>
      </c>
    </row>
    <row spans="1:6" r="659">
      <c t="s" s="3" r="A659">
        <v>596</v>
      </c>
    </row>
    <row spans="1:6" r="660">
      <c t="s" s="4" r="A660">
        <v>493</v>
      </c>
      <c t="n" s="6" r="C660">
        <v>1569</v>
      </c>
    </row>
    <row spans="1:6" r="661">
      <c t="s" s="4" r="A661">
        <v>597</v>
      </c>
      <c t="n" s="6" r="F661">
        <v>26540</v>
      </c>
    </row>
    <row spans="1:6" r="662">
      <c t="s" s="4" r="A662">
        <v>598</v>
      </c>
      <c t="n" s="6" r="F662">
        <v>3790</v>
      </c>
    </row>
    <row spans="1:6" r="663">
      <c t="s" s="4" r="A663">
        <v>599</v>
      </c>
      <c t="n" s="6" r="F663">
        <v>16540</v>
      </c>
    </row>
    <row spans="1:6" r="664">
      <c t="s" s="4" r="A664">
        <v>600</v>
      </c>
      <c t="n" s="6" r="F664">
        <v>3511</v>
      </c>
    </row>
    <row spans="1:6" r="665">
      <c t="s" s="4" r="A665">
        <v>601</v>
      </c>
      <c t="n" s="6" r="F665">
        <v>3805</v>
      </c>
    </row>
    <row spans="1:6" r="666">
      <c t="s" s="4" r="A666">
        <v>602</v>
      </c>
      <c t="n" s="6" r="F666">
        <v>20036</v>
      </c>
    </row>
    <row spans="1:6" r="667">
      <c t="s" s="4" r="A667">
        <v>603</v>
      </c>
      <c t="n" s="6" r="C667">
        <v>23841</v>
      </c>
      <c t="n" s="6" r="F667">
        <v>23841</v>
      </c>
    </row>
    <row spans="1:6" r="668">
      <c t="s" s="4" r="A668">
        <v>604</v>
      </c>
      <c t="n" s="7" r="C668">
        <v>-1569</v>
      </c>
      <c t="n" s="6" r="F668">
        <v>-1569</v>
      </c>
    </row>
    <row spans="1:6" r="669">
      <c t="s" s="4" r="A669">
        <v>609</v>
      </c>
      <c t="n" s="6" r="C669">
        <v>1994</v>
      </c>
    </row>
    <row spans="1:6" r="670">
      <c t="s" s="4" r="A670">
        <v>610</v>
      </c>
      <c t="s" s="4" r="C670">
        <v>611</v>
      </c>
    </row>
    <row spans="1:6" r="671">
      <c t="s" s="4" r="A671">
        <v>653</v>
      </c>
    </row>
    <row spans="1:6" r="672">
      <c t="s" s="3" r="A672">
        <v>595</v>
      </c>
    </row>
    <row spans="1:6" r="673">
      <c t="s" s="4" r="A673">
        <v>493</v>
      </c>
      <c t="n" s="7" r="C673">
        <v>16660</v>
      </c>
    </row>
    <row spans="1:6" r="674">
      <c t="s" s="3" r="A674">
        <v>596</v>
      </c>
    </row>
    <row spans="1:6" r="675">
      <c t="s" s="4" r="A675">
        <v>493</v>
      </c>
      <c t="n" s="6" r="C675">
        <v>1107</v>
      </c>
    </row>
    <row spans="1:6" r="676">
      <c t="s" s="4" r="A676">
        <v>597</v>
      </c>
      <c t="n" s="6" r="F676">
        <v>20228</v>
      </c>
    </row>
    <row spans="1:6" r="677">
      <c t="s" s="4" r="A677">
        <v>598</v>
      </c>
      <c t="n" s="6" r="F677">
        <v>3200</v>
      </c>
    </row>
    <row spans="1:6" r="678">
      <c t="s" s="4" r="A678">
        <v>599</v>
      </c>
      <c t="n" s="6" r="F678">
        <v>11070</v>
      </c>
    </row>
    <row spans="1:6" r="679">
      <c t="s" s="4" r="A679">
        <v>600</v>
      </c>
      <c t="n" s="6" r="F679">
        <v>2390</v>
      </c>
    </row>
    <row spans="1:6" r="680">
      <c t="s" s="4" r="A680">
        <v>601</v>
      </c>
      <c t="n" s="6" r="F680">
        <v>3227</v>
      </c>
    </row>
    <row spans="1:6" r="681">
      <c t="s" s="4" r="A681">
        <v>602</v>
      </c>
      <c t="n" s="6" r="F681">
        <v>13433</v>
      </c>
    </row>
    <row spans="1:6" r="682">
      <c t="s" s="4" r="A682">
        <v>603</v>
      </c>
      <c t="n" s="6" r="C682">
        <v>16660</v>
      </c>
      <c t="n" s="6" r="F682">
        <v>16660</v>
      </c>
    </row>
    <row spans="1:6" r="683">
      <c t="s" s="4" r="A683">
        <v>604</v>
      </c>
      <c t="n" s="7" r="C683">
        <v>-1107</v>
      </c>
      <c t="n" s="6" r="F683">
        <v>-1107</v>
      </c>
    </row>
    <row spans="1:6" r="684">
      <c t="s" s="4" r="A684">
        <v>609</v>
      </c>
      <c t="n" s="6" r="C684">
        <v>1999</v>
      </c>
    </row>
    <row spans="1:6" r="685">
      <c t="s" s="4" r="A685">
        <v>610</v>
      </c>
      <c t="s" s="4" r="C685">
        <v>611</v>
      </c>
    </row>
    <row spans="1:6" r="686">
      <c t="s" s="4" r="A686">
        <v>654</v>
      </c>
    </row>
    <row spans="1:6" r="687">
      <c t="s" s="3" r="A687">
        <v>595</v>
      </c>
    </row>
    <row spans="1:6" r="688">
      <c t="s" s="4" r="A688">
        <v>493</v>
      </c>
      <c t="n" s="7" r="C688">
        <v>72104</v>
      </c>
    </row>
    <row spans="1:6" r="689">
      <c t="s" s="3" r="A689">
        <v>596</v>
      </c>
    </row>
    <row spans="1:6" r="690">
      <c t="s" s="4" r="A690">
        <v>493</v>
      </c>
      <c t="n" s="6" r="C690">
        <v>4457</v>
      </c>
    </row>
    <row spans="1:6" r="691">
      <c t="s" s="4" r="A691">
        <v>597</v>
      </c>
      <c t="n" s="6" r="F691">
        <v>51288</v>
      </c>
    </row>
    <row spans="1:6" r="692">
      <c t="s" s="4" r="A692">
        <v>598</v>
      </c>
      <c t="n" s="6" r="F692">
        <v>8430</v>
      </c>
    </row>
    <row spans="1:6" r="693">
      <c t="s" s="4" r="A693">
        <v>599</v>
      </c>
      <c t="n" s="6" r="F693">
        <v>59480</v>
      </c>
    </row>
    <row spans="1:6" r="694">
      <c t="s" s="4" r="A694">
        <v>600</v>
      </c>
      <c t="n" s="6" r="F694">
        <v>4194</v>
      </c>
    </row>
    <row spans="1:6" r="695">
      <c t="s" s="4" r="A695">
        <v>601</v>
      </c>
      <c t="n" s="6" r="F695">
        <v>8444</v>
      </c>
    </row>
    <row spans="1:6" r="696">
      <c t="s" s="4" r="A696">
        <v>602</v>
      </c>
      <c t="n" s="6" r="F696">
        <v>63660</v>
      </c>
    </row>
    <row spans="1:6" r="697">
      <c t="s" s="4" r="A697">
        <v>603</v>
      </c>
      <c t="n" s="6" r="C697">
        <v>72104</v>
      </c>
      <c t="n" s="6" r="F697">
        <v>72104</v>
      </c>
    </row>
    <row spans="1:6" r="698">
      <c t="s" s="4" r="A698">
        <v>604</v>
      </c>
      <c t="n" s="7" r="C698">
        <v>-4457</v>
      </c>
      <c t="n" s="6" r="F698">
        <v>-4457</v>
      </c>
    </row>
    <row spans="1:6" r="699">
      <c t="s" s="4" r="A699">
        <v>609</v>
      </c>
      <c t="n" s="6" r="C699">
        <v>2001</v>
      </c>
    </row>
    <row spans="1:6" r="700">
      <c t="s" s="4" r="A700">
        <v>610</v>
      </c>
      <c t="s" s="4" r="C700">
        <v>611</v>
      </c>
    </row>
    <row spans="1:6" r="701">
      <c t="s" s="4" r="A701">
        <v>655</v>
      </c>
    </row>
    <row spans="1:6" r="702">
      <c t="s" s="3" r="A702">
        <v>595</v>
      </c>
    </row>
    <row spans="1:6" r="703">
      <c t="s" s="4" r="A703">
        <v>493</v>
      </c>
      <c t="n" s="7" r="C703">
        <v>27631</v>
      </c>
    </row>
    <row spans="1:6" r="704">
      <c t="s" s="3" r="A704">
        <v>596</v>
      </c>
    </row>
    <row spans="1:6" r="705">
      <c t="s" s="4" r="A705">
        <v>493</v>
      </c>
      <c t="n" s="6" r="C705">
        <v>1633</v>
      </c>
    </row>
    <row spans="1:6" r="706">
      <c t="s" s="4" r="A706">
        <v>597</v>
      </c>
      <c t="n" s="6" r="F706">
        <v>17502</v>
      </c>
    </row>
    <row spans="1:6" r="707">
      <c t="s" s="4" r="A707">
        <v>598</v>
      </c>
      <c t="n" s="6" r="F707">
        <v>3550</v>
      </c>
    </row>
    <row spans="1:6" r="708">
      <c t="s" s="4" r="A708">
        <v>599</v>
      </c>
      <c t="n" s="6" r="F708">
        <v>19730</v>
      </c>
    </row>
    <row spans="1:6" r="709">
      <c t="s" s="4" r="A709">
        <v>600</v>
      </c>
      <c t="n" s="6" r="F709">
        <v>4351</v>
      </c>
    </row>
    <row spans="1:6" r="710">
      <c t="s" s="4" r="A710">
        <v>601</v>
      </c>
      <c t="n" s="6" r="F710">
        <v>3555</v>
      </c>
    </row>
    <row spans="1:6" r="711">
      <c t="s" s="4" r="A711">
        <v>602</v>
      </c>
      <c t="n" s="6" r="F711">
        <v>24076</v>
      </c>
    </row>
    <row spans="1:6" r="712">
      <c t="s" s="4" r="A712">
        <v>603</v>
      </c>
      <c t="n" s="6" r="C712">
        <v>27631</v>
      </c>
      <c t="n" s="6" r="F712">
        <v>27631</v>
      </c>
    </row>
    <row spans="1:6" r="713">
      <c t="s" s="4" r="A713">
        <v>604</v>
      </c>
      <c t="n" s="7" r="C713">
        <v>-1633</v>
      </c>
      <c t="n" s="6" r="F713">
        <v>-1633</v>
      </c>
    </row>
    <row spans="1:6" r="714">
      <c t="s" s="4" r="A714">
        <v>609</v>
      </c>
      <c t="n" s="6" r="C714">
        <v>1998</v>
      </c>
    </row>
    <row spans="1:6" r="715">
      <c t="s" s="4" r="A715">
        <v>610</v>
      </c>
      <c t="s" s="4" r="C715">
        <v>611</v>
      </c>
    </row>
    <row spans="1:6" r="716">
      <c t="s" s="4" r="A716">
        <v>656</v>
      </c>
    </row>
    <row spans="1:6" r="717">
      <c t="s" s="3" r="A717">
        <v>595</v>
      </c>
    </row>
    <row spans="1:6" r="718">
      <c t="s" s="4" r="A718">
        <v>493</v>
      </c>
      <c t="n" s="7" r="C718">
        <v>13383</v>
      </c>
    </row>
    <row spans="1:6" r="719">
      <c t="s" s="3" r="A719">
        <v>596</v>
      </c>
    </row>
    <row spans="1:6" r="720">
      <c t="s" s="4" r="A720">
        <v>493</v>
      </c>
      <c t="n" s="6" r="C720">
        <v>1256</v>
      </c>
    </row>
    <row spans="1:6" r="721">
      <c t="s" s="4" r="A721">
        <v>597</v>
      </c>
      <c t="n" s="6" r="F721">
        <v>9110</v>
      </c>
    </row>
    <row spans="1:6" r="722">
      <c t="s" s="4" r="A722">
        <v>598</v>
      </c>
      <c t="n" s="6" r="F722">
        <v>1240</v>
      </c>
    </row>
    <row spans="1:6" r="723">
      <c t="s" s="4" r="A723">
        <v>599</v>
      </c>
      <c t="n" s="6" r="F723">
        <v>9570</v>
      </c>
    </row>
    <row spans="1:6" r="724">
      <c t="s" s="4" r="A724">
        <v>600</v>
      </c>
      <c t="n" s="6" r="F724">
        <v>2573</v>
      </c>
    </row>
    <row spans="1:6" r="725">
      <c t="s" s="4" r="A725">
        <v>601</v>
      </c>
      <c t="n" s="6" r="F725">
        <v>1269</v>
      </c>
    </row>
    <row spans="1:6" r="726">
      <c t="s" s="4" r="A726">
        <v>602</v>
      </c>
      <c t="n" s="6" r="F726">
        <v>12114</v>
      </c>
    </row>
    <row spans="1:6" r="727">
      <c t="s" s="4" r="A727">
        <v>603</v>
      </c>
      <c t="n" s="6" r="C727">
        <v>13383</v>
      </c>
      <c t="n" s="6" r="F727">
        <v>13383</v>
      </c>
    </row>
    <row spans="1:6" r="728">
      <c t="s" s="4" r="A728">
        <v>604</v>
      </c>
      <c t="n" s="7" r="C728">
        <v>-1256</v>
      </c>
      <c t="n" s="6" r="F728">
        <v>-1256</v>
      </c>
    </row>
    <row spans="1:6" r="729">
      <c t="s" s="4" r="A729">
        <v>609</v>
      </c>
      <c t="n" s="6" r="C729">
        <v>1999</v>
      </c>
    </row>
    <row spans="1:6" r="730">
      <c t="s" s="4" r="A730">
        <v>610</v>
      </c>
      <c t="s" s="4" r="C730">
        <v>611</v>
      </c>
    </row>
    <row spans="1:6" r="731">
      <c t="s" s="4" r="A731">
        <v>657</v>
      </c>
    </row>
    <row spans="1:6" r="732">
      <c t="s" s="3" r="A732">
        <v>595</v>
      </c>
    </row>
    <row spans="1:6" r="733">
      <c t="s" s="4" r="A733">
        <v>493</v>
      </c>
      <c t="n" s="7" r="C733">
        <v>11952</v>
      </c>
    </row>
    <row spans="1:6" r="734">
      <c t="s" s="3" r="A734">
        <v>596</v>
      </c>
    </row>
    <row spans="1:6" r="735">
      <c t="s" s="4" r="A735">
        <v>493</v>
      </c>
      <c t="n" s="6" r="C735">
        <v>1085</v>
      </c>
    </row>
    <row spans="1:6" r="736">
      <c t="s" s="4" r="A736">
        <v>597</v>
      </c>
      <c t="n" s="6" r="F736">
        <v>15350</v>
      </c>
    </row>
    <row spans="1:6" r="737">
      <c t="s" s="4" r="A737">
        <v>598</v>
      </c>
      <c t="n" s="6" r="F737">
        <v>1010</v>
      </c>
    </row>
    <row spans="1:6" r="738">
      <c t="s" s="4" r="A738">
        <v>599</v>
      </c>
      <c t="n" s="6" r="F738">
        <v>10670</v>
      </c>
    </row>
    <row spans="1:6" r="739">
      <c t="s" s="4" r="A739">
        <v>600</v>
      </c>
      <c t="n" s="6" r="F739">
        <v>272</v>
      </c>
    </row>
    <row spans="1:6" r="740">
      <c t="s" s="4" r="A740">
        <v>601</v>
      </c>
      <c t="n" s="6" r="F740">
        <v>1034</v>
      </c>
    </row>
    <row spans="1:6" r="741">
      <c t="s" s="4" r="A741">
        <v>602</v>
      </c>
      <c t="n" s="6" r="F741">
        <v>10918</v>
      </c>
    </row>
    <row spans="1:6" r="742">
      <c t="s" s="4" r="A742">
        <v>603</v>
      </c>
      <c t="n" s="6" r="C742">
        <v>11952</v>
      </c>
      <c t="n" s="6" r="F742">
        <v>11952</v>
      </c>
    </row>
    <row spans="1:6" r="743">
      <c t="s" s="4" r="A743">
        <v>604</v>
      </c>
      <c t="n" s="7" r="C743">
        <v>-1085</v>
      </c>
      <c t="n" s="6" r="F743">
        <v>-1085</v>
      </c>
    </row>
    <row spans="1:6" r="744">
      <c t="s" s="4" r="A744">
        <v>609</v>
      </c>
      <c t="n" s="6" r="C744">
        <v>1999</v>
      </c>
    </row>
    <row spans="1:6" r="745">
      <c t="s" s="4" r="A745">
        <v>610</v>
      </c>
      <c t="s" s="4" r="C745">
        <v>611</v>
      </c>
    </row>
    <row spans="1:6" r="746">
      <c t="s" s="4" r="A746">
        <v>658</v>
      </c>
    </row>
    <row spans="1:6" r="747">
      <c t="s" s="3" r="A747">
        <v>595</v>
      </c>
    </row>
    <row spans="1:6" r="748">
      <c t="s" s="4" r="A748">
        <v>493</v>
      </c>
      <c t="n" s="7" r="C748">
        <v>7825</v>
      </c>
    </row>
    <row spans="1:6" r="749">
      <c t="s" s="3" r="A749">
        <v>596</v>
      </c>
    </row>
    <row spans="1:6" r="750">
      <c t="s" s="4" r="A750">
        <v>493</v>
      </c>
      <c t="n" s="6" r="C750">
        <v>675</v>
      </c>
    </row>
    <row spans="1:6" r="751">
      <c t="s" s="4" r="A751">
        <v>597</v>
      </c>
      <c t="n" s="6" r="F751">
        <v>7962</v>
      </c>
    </row>
    <row spans="1:6" r="752">
      <c t="s" s="4" r="A752">
        <v>598</v>
      </c>
      <c t="n" s="6" r="F752">
        <v>1300</v>
      </c>
    </row>
    <row spans="1:6" r="753">
      <c t="s" s="4" r="A753">
        <v>599</v>
      </c>
      <c t="n" s="6" r="F753">
        <v>5890</v>
      </c>
    </row>
    <row spans="1:6" r="754">
      <c t="s" s="4" r="A754">
        <v>600</v>
      </c>
      <c t="n" s="6" r="F754">
        <v>635</v>
      </c>
    </row>
    <row spans="1:6" r="755">
      <c t="s" s="4" r="A755">
        <v>601</v>
      </c>
      <c t="n" s="6" r="F755">
        <v>1352</v>
      </c>
    </row>
    <row spans="1:6" r="756">
      <c t="s" s="4" r="A756">
        <v>602</v>
      </c>
      <c t="n" s="6" r="F756">
        <v>6473</v>
      </c>
    </row>
    <row spans="1:6" r="757">
      <c t="s" s="4" r="A757">
        <v>603</v>
      </c>
      <c t="n" s="6" r="C757">
        <v>7825</v>
      </c>
      <c t="n" s="6" r="F757">
        <v>7825</v>
      </c>
    </row>
    <row spans="1:6" r="758">
      <c t="s" s="4" r="A758">
        <v>604</v>
      </c>
      <c t="n" s="7" r="C758">
        <v>-675</v>
      </c>
      <c t="n" s="6" r="F758">
        <v>-675</v>
      </c>
    </row>
    <row spans="1:6" r="759">
      <c t="s" s="4" r="A759">
        <v>609</v>
      </c>
      <c t="n" s="6" r="C759">
        <v>1998</v>
      </c>
    </row>
    <row spans="1:6" r="760">
      <c t="s" s="4" r="A760">
        <v>610</v>
      </c>
      <c t="s" s="4" r="C760">
        <v>611</v>
      </c>
    </row>
    <row spans="1:6" r="761">
      <c t="s" s="4" r="A761">
        <v>659</v>
      </c>
    </row>
    <row spans="1:6" r="762">
      <c t="s" s="3" r="A762">
        <v>595</v>
      </c>
    </row>
    <row spans="1:6" r="763">
      <c t="s" s="4" r="A763">
        <v>493</v>
      </c>
      <c t="n" s="7" r="C763">
        <v>9140</v>
      </c>
    </row>
    <row spans="1:6" r="764">
      <c t="s" s="3" r="A764">
        <v>596</v>
      </c>
    </row>
    <row spans="1:6" r="765">
      <c t="s" s="4" r="A765">
        <v>493</v>
      </c>
      <c t="n" s="6" r="C765">
        <v>684</v>
      </c>
    </row>
    <row spans="1:6" r="766">
      <c t="s" s="4" r="A766">
        <v>597</v>
      </c>
      <c t="n" s="6" r="F766">
        <v>3434</v>
      </c>
    </row>
    <row spans="1:6" r="767">
      <c t="s" s="4" r="A767">
        <v>598</v>
      </c>
      <c t="n" s="6" r="F767">
        <v>1380</v>
      </c>
    </row>
    <row spans="1:6" r="768">
      <c t="s" s="4" r="A768">
        <v>599</v>
      </c>
      <c t="n" s="6" r="F768">
        <v>5060</v>
      </c>
    </row>
    <row spans="1:6" r="769">
      <c t="s" s="4" r="A769">
        <v>600</v>
      </c>
      <c t="n" s="6" r="F769">
        <v>2700</v>
      </c>
    </row>
    <row spans="1:6" r="770">
      <c t="s" s="4" r="A770">
        <v>601</v>
      </c>
      <c t="n" s="6" r="F770">
        <v>1405</v>
      </c>
    </row>
    <row spans="1:6" r="771">
      <c t="s" s="4" r="A771">
        <v>602</v>
      </c>
      <c t="n" s="6" r="F771">
        <v>7735</v>
      </c>
    </row>
    <row spans="1:6" r="772">
      <c t="s" s="4" r="A772">
        <v>603</v>
      </c>
      <c t="n" s="6" r="C772">
        <v>9140</v>
      </c>
      <c t="n" s="6" r="F772">
        <v>9140</v>
      </c>
    </row>
    <row spans="1:6" r="773">
      <c t="s" s="4" r="A773">
        <v>604</v>
      </c>
      <c t="n" s="7" r="C773">
        <v>-684</v>
      </c>
      <c t="n" s="6" r="F773">
        <v>-684</v>
      </c>
    </row>
    <row spans="1:6" r="774">
      <c t="s" s="4" r="A774">
        <v>609</v>
      </c>
      <c t="n" s="6" r="C774">
        <v>1999</v>
      </c>
    </row>
    <row spans="1:6" r="775">
      <c t="s" s="4" r="A775">
        <v>610</v>
      </c>
      <c t="s" s="4" r="C775">
        <v>611</v>
      </c>
    </row>
    <row spans="1:6" r="776">
      <c t="s" s="4" r="A776">
        <v>660</v>
      </c>
    </row>
    <row spans="1:6" r="777">
      <c t="s" s="3" r="A777">
        <v>595</v>
      </c>
    </row>
    <row spans="1:6" r="778">
      <c t="s" s="4" r="A778">
        <v>493</v>
      </c>
      <c t="n" s="7" r="C778">
        <v>16515</v>
      </c>
    </row>
    <row spans="1:6" r="779">
      <c t="s" s="3" r="A779">
        <v>596</v>
      </c>
    </row>
    <row spans="1:6" r="780">
      <c t="s" s="4" r="A780">
        <v>493</v>
      </c>
      <c t="n" s="6" r="C780">
        <v>1241</v>
      </c>
    </row>
    <row spans="1:6" r="781">
      <c t="s" s="4" r="A781">
        <v>597</v>
      </c>
      <c t="n" s="6" r="F781">
        <v>15709</v>
      </c>
    </row>
    <row spans="1:6" r="782">
      <c t="s" s="4" r="A782">
        <v>598</v>
      </c>
      <c t="n" s="6" r="F782">
        <v>1200</v>
      </c>
    </row>
    <row spans="1:6" r="783">
      <c t="s" s="4" r="A783">
        <v>599</v>
      </c>
      <c t="n" s="6" r="F783">
        <v>14660</v>
      </c>
    </row>
    <row spans="1:6" r="784">
      <c t="s" s="4" r="A784">
        <v>600</v>
      </c>
      <c t="n" s="6" r="F784">
        <v>655</v>
      </c>
    </row>
    <row spans="1:6" r="785">
      <c t="s" s="4" r="A785">
        <v>601</v>
      </c>
      <c t="n" s="6" r="F785">
        <v>1200</v>
      </c>
    </row>
    <row spans="1:6" r="786">
      <c t="s" s="4" r="A786">
        <v>602</v>
      </c>
      <c t="n" s="6" r="F786">
        <v>15315</v>
      </c>
    </row>
    <row spans="1:6" r="787">
      <c t="s" s="4" r="A787">
        <v>603</v>
      </c>
      <c t="n" s="6" r="C787">
        <v>16515</v>
      </c>
      <c t="n" s="6" r="F787">
        <v>16515</v>
      </c>
    </row>
    <row spans="1:6" r="788">
      <c t="s" s="4" r="A788">
        <v>604</v>
      </c>
      <c t="n" s="7" r="C788">
        <v>-1241</v>
      </c>
      <c t="n" s="6" r="F788">
        <v>-1241</v>
      </c>
    </row>
    <row spans="1:6" r="789">
      <c t="s" s="4" r="A789">
        <v>609</v>
      </c>
      <c t="n" s="6" r="C789">
        <v>1997</v>
      </c>
    </row>
    <row spans="1:6" r="790">
      <c t="s" s="4" r="A790">
        <v>610</v>
      </c>
      <c t="s" s="4" r="C790">
        <v>611</v>
      </c>
    </row>
    <row spans="1:6" r="791">
      <c t="s" s="4" r="A791">
        <v>661</v>
      </c>
    </row>
    <row spans="1:6" r="792">
      <c t="s" s="3" r="A792">
        <v>595</v>
      </c>
    </row>
    <row spans="1:6" r="793">
      <c t="s" s="4" r="A793">
        <v>493</v>
      </c>
      <c t="n" s="7" r="C793">
        <v>22863</v>
      </c>
    </row>
    <row spans="1:6" r="794">
      <c t="s" s="3" r="A794">
        <v>596</v>
      </c>
    </row>
    <row spans="1:6" r="795">
      <c t="s" s="4" r="A795">
        <v>493</v>
      </c>
      <c t="n" s="6" r="C795">
        <v>1401</v>
      </c>
    </row>
    <row spans="1:6" r="796">
      <c t="s" s="4" r="A796">
        <v>597</v>
      </c>
      <c t="n" s="6" r="F796">
        <v>17032</v>
      </c>
    </row>
    <row spans="1:6" r="797">
      <c t="s" s="4" r="A797">
        <v>598</v>
      </c>
      <c t="n" s="6" r="F797">
        <v>3850</v>
      </c>
    </row>
    <row spans="1:6" r="798">
      <c t="s" s="4" r="A798">
        <v>599</v>
      </c>
      <c t="n" s="6" r="F798">
        <v>16740</v>
      </c>
    </row>
    <row spans="1:6" r="799">
      <c t="s" s="4" r="A799">
        <v>600</v>
      </c>
      <c t="n" s="6" r="F799">
        <v>2273</v>
      </c>
    </row>
    <row spans="1:6" r="800">
      <c t="s" s="4" r="A800">
        <v>601</v>
      </c>
      <c t="n" s="6" r="F800">
        <v>3850</v>
      </c>
    </row>
    <row spans="1:6" r="801">
      <c t="s" s="4" r="A801">
        <v>602</v>
      </c>
      <c t="n" s="6" r="F801">
        <v>19013</v>
      </c>
    </row>
    <row spans="1:6" r="802">
      <c t="s" s="4" r="A802">
        <v>603</v>
      </c>
      <c t="n" s="6" r="C802">
        <v>22863</v>
      </c>
      <c t="n" s="6" r="F802">
        <v>22863</v>
      </c>
    </row>
    <row spans="1:6" r="803">
      <c t="s" s="4" r="A803">
        <v>604</v>
      </c>
      <c t="n" s="7" r="C803">
        <v>-1401</v>
      </c>
      <c t="n" s="6" r="F803">
        <v>-1401</v>
      </c>
    </row>
    <row spans="1:6" r="804">
      <c t="s" s="4" r="A804">
        <v>609</v>
      </c>
      <c t="n" s="6" r="C804">
        <v>2005</v>
      </c>
    </row>
    <row spans="1:6" r="805">
      <c t="s" s="4" r="A805">
        <v>610</v>
      </c>
      <c t="s" s="4" r="C805">
        <v>611</v>
      </c>
    </row>
    <row spans="1:6" r="806">
      <c t="s" s="4" r="A806">
        <v>662</v>
      </c>
    </row>
    <row spans="1:6" r="807">
      <c t="s" s="3" r="A807">
        <v>595</v>
      </c>
    </row>
    <row spans="1:6" r="808">
      <c t="s" s="4" r="A808">
        <v>493</v>
      </c>
      <c t="n" s="7" r="C808">
        <v>13109</v>
      </c>
    </row>
    <row spans="1:6" r="809">
      <c t="s" s="4" r="A809">
        <v>600</v>
      </c>
      <c t="n" s="6" r="F809">
        <v>-321</v>
      </c>
    </row>
    <row spans="1:6" r="810">
      <c t="s" s="3" r="A810">
        <v>596</v>
      </c>
    </row>
    <row spans="1:6" r="811">
      <c t="s" s="4" r="A811">
        <v>493</v>
      </c>
      <c t="n" s="6" r="C811">
        <v>473</v>
      </c>
    </row>
    <row spans="1:6" r="812">
      <c t="s" s="4" r="A812">
        <v>597</v>
      </c>
      <c t="n" s="6" r="F812">
        <v>10688</v>
      </c>
    </row>
    <row spans="1:6" r="813">
      <c t="s" s="4" r="A813">
        <v>598</v>
      </c>
      <c t="n" s="6" r="F813">
        <v>1250</v>
      </c>
    </row>
    <row spans="1:6" r="814">
      <c t="s" s="4" r="A814">
        <v>599</v>
      </c>
      <c t="n" s="6" r="F814">
        <v>12180</v>
      </c>
    </row>
    <row spans="1:6" r="815">
      <c t="s" s="4" r="A815">
        <v>601</v>
      </c>
      <c t="n" s="6" r="F815">
        <v>1257</v>
      </c>
    </row>
    <row spans="1:6" r="816">
      <c t="s" s="4" r="A816">
        <v>602</v>
      </c>
      <c t="n" s="6" r="F816">
        <v>11852</v>
      </c>
    </row>
    <row spans="1:6" r="817">
      <c t="s" s="4" r="A817">
        <v>603</v>
      </c>
      <c t="n" s="6" r="C817">
        <v>13109</v>
      </c>
      <c t="n" s="6" r="F817">
        <v>13109</v>
      </c>
    </row>
    <row spans="1:6" r="818">
      <c t="s" s="4" r="A818">
        <v>604</v>
      </c>
      <c t="n" s="7" r="C818">
        <v>-473</v>
      </c>
      <c t="n" s="6" r="F818">
        <v>-473</v>
      </c>
    </row>
    <row spans="1:6" r="819">
      <c t="s" s="4" r="A819">
        <v>609</v>
      </c>
      <c t="n" s="6" r="C819">
        <v>1999</v>
      </c>
    </row>
    <row spans="1:6" r="820">
      <c t="s" s="4" r="A820">
        <v>610</v>
      </c>
      <c t="s" s="4" r="C820">
        <v>611</v>
      </c>
    </row>
    <row spans="1:6" r="821">
      <c t="s" s="4" r="A821">
        <v>663</v>
      </c>
    </row>
    <row spans="1:6" r="822">
      <c t="s" s="3" r="A822">
        <v>595</v>
      </c>
    </row>
    <row spans="1:6" r="823">
      <c t="s" s="4" r="A823">
        <v>493</v>
      </c>
      <c t="n" s="7" r="C823">
        <v>16101</v>
      </c>
    </row>
    <row spans="1:6" r="824">
      <c t="s" s="3" r="A824">
        <v>596</v>
      </c>
    </row>
    <row spans="1:6" r="825">
      <c t="s" s="4" r="A825">
        <v>493</v>
      </c>
      <c t="n" s="6" r="C825">
        <v>1240</v>
      </c>
    </row>
    <row spans="1:6" r="826">
      <c t="s" s="4" r="A826">
        <v>597</v>
      </c>
      <c t="n" s="6" r="F826">
        <v>10258</v>
      </c>
    </row>
    <row spans="1:6" r="827">
      <c t="s" s="4" r="A827">
        <v>598</v>
      </c>
      <c t="n" s="6" r="F827">
        <v>1780</v>
      </c>
    </row>
    <row spans="1:6" r="828">
      <c t="s" s="4" r="A828">
        <v>599</v>
      </c>
      <c t="n" s="6" r="F828">
        <v>13820</v>
      </c>
    </row>
    <row spans="1:6" r="829">
      <c t="s" s="4" r="A829">
        <v>600</v>
      </c>
      <c t="n" s="6" r="F829">
        <v>501</v>
      </c>
    </row>
    <row spans="1:6" r="830">
      <c t="s" s="4" r="A830">
        <v>601</v>
      </c>
      <c t="n" s="6" r="F830">
        <v>1780</v>
      </c>
    </row>
    <row spans="1:6" r="831">
      <c t="s" s="4" r="A831">
        <v>602</v>
      </c>
      <c t="n" s="6" r="F831">
        <v>14321</v>
      </c>
    </row>
    <row spans="1:6" r="832">
      <c t="s" s="4" r="A832">
        <v>603</v>
      </c>
      <c t="n" s="6" r="C832">
        <v>16101</v>
      </c>
      <c t="n" s="6" r="F832">
        <v>16101</v>
      </c>
    </row>
    <row spans="1:6" r="833">
      <c t="s" s="4" r="A833">
        <v>604</v>
      </c>
      <c t="n" s="7" r="C833">
        <v>-1240</v>
      </c>
      <c t="n" s="6" r="F833">
        <v>-1240</v>
      </c>
    </row>
    <row spans="1:6" r="834">
      <c t="s" s="4" r="A834">
        <v>609</v>
      </c>
      <c t="n" s="6" r="C834">
        <v>2004</v>
      </c>
    </row>
    <row spans="1:6" r="835">
      <c t="s" s="4" r="A835">
        <v>610</v>
      </c>
      <c t="s" s="4" r="C835">
        <v>611</v>
      </c>
    </row>
    <row spans="1:6" r="836">
      <c t="s" s="4" r="A836">
        <v>664</v>
      </c>
    </row>
    <row spans="1:6" r="837">
      <c t="s" s="3" r="A837">
        <v>595</v>
      </c>
    </row>
    <row spans="1:6" r="838">
      <c t="s" s="4" r="A838">
        <v>493</v>
      </c>
      <c t="n" s="7" r="C838">
        <v>12033</v>
      </c>
    </row>
    <row spans="1:6" r="839">
      <c t="s" s="3" r="A839">
        <v>596</v>
      </c>
    </row>
    <row spans="1:6" r="840">
      <c t="s" s="4" r="A840">
        <v>493</v>
      </c>
      <c t="n" s="6" r="C840">
        <v>1171</v>
      </c>
    </row>
    <row spans="1:6" r="841">
      <c t="s" s="4" r="A841">
        <v>597</v>
      </c>
      <c t="n" s="6" r="F841">
        <v>10975</v>
      </c>
    </row>
    <row spans="1:6" r="842">
      <c t="s" s="4" r="A842">
        <v>598</v>
      </c>
      <c t="n" s="6" r="F842">
        <v>670</v>
      </c>
    </row>
    <row spans="1:6" r="843">
      <c t="s" s="4" r="A843">
        <v>599</v>
      </c>
      <c t="n" s="6" r="F843">
        <v>9170</v>
      </c>
    </row>
    <row spans="1:6" r="844">
      <c t="s" s="4" r="A844">
        <v>600</v>
      </c>
      <c t="n" s="6" r="F844">
        <v>2193</v>
      </c>
    </row>
    <row spans="1:6" r="845">
      <c t="s" s="4" r="A845">
        <v>601</v>
      </c>
      <c t="n" s="6" r="F845">
        <v>670</v>
      </c>
    </row>
    <row spans="1:6" r="846">
      <c t="s" s="4" r="A846">
        <v>602</v>
      </c>
      <c t="n" s="6" r="F846">
        <v>11363</v>
      </c>
    </row>
    <row spans="1:6" r="847">
      <c t="s" s="4" r="A847">
        <v>603</v>
      </c>
      <c t="n" s="6" r="C847">
        <v>12033</v>
      </c>
      <c t="n" s="6" r="F847">
        <v>12033</v>
      </c>
    </row>
    <row spans="1:6" r="848">
      <c t="s" s="4" r="A848">
        <v>604</v>
      </c>
      <c t="n" s="7" r="C848">
        <v>-1171</v>
      </c>
      <c t="n" s="6" r="F848">
        <v>-1171</v>
      </c>
    </row>
    <row spans="1:6" r="849">
      <c t="s" s="4" r="A849">
        <v>609</v>
      </c>
      <c t="n" s="6" r="C849">
        <v>2005</v>
      </c>
    </row>
    <row spans="1:6" r="850">
      <c t="s" s="4" r="A850">
        <v>610</v>
      </c>
      <c t="s" s="4" r="C850">
        <v>611</v>
      </c>
    </row>
    <row spans="1:6" r="851">
      <c t="s" s="4" r="A851">
        <v>665</v>
      </c>
    </row>
    <row spans="1:6" r="852">
      <c t="s" s="3" r="A852">
        <v>595</v>
      </c>
    </row>
    <row spans="1:6" r="853">
      <c t="s" s="4" r="A853">
        <v>493</v>
      </c>
      <c t="n" s="7" r="C853">
        <v>13003</v>
      </c>
    </row>
    <row spans="1:6" r="854">
      <c t="s" s="3" r="A854">
        <v>596</v>
      </c>
    </row>
    <row spans="1:6" r="855">
      <c t="s" s="4" r="A855">
        <v>493</v>
      </c>
      <c t="n" s="6" r="C855">
        <v>990</v>
      </c>
    </row>
    <row spans="1:6" r="856">
      <c t="s" s="4" r="A856">
        <v>597</v>
      </c>
      <c t="n" s="6" r="F856">
        <v>10329</v>
      </c>
    </row>
    <row spans="1:6" r="857">
      <c t="s" s="4" r="A857">
        <v>598</v>
      </c>
      <c t="n" s="6" r="F857">
        <v>1030</v>
      </c>
    </row>
    <row spans="1:6" r="858">
      <c t="s" s="4" r="A858">
        <v>599</v>
      </c>
      <c t="n" s="6" r="F858">
        <v>10200</v>
      </c>
    </row>
    <row spans="1:6" r="859">
      <c t="s" s="4" r="A859">
        <v>600</v>
      </c>
      <c t="n" s="6" r="F859">
        <v>1773</v>
      </c>
    </row>
    <row spans="1:6" r="860">
      <c t="s" s="4" r="A860">
        <v>601</v>
      </c>
      <c t="n" s="6" r="F860">
        <v>1030</v>
      </c>
    </row>
    <row spans="1:6" r="861">
      <c t="s" s="4" r="A861">
        <v>602</v>
      </c>
      <c t="n" s="6" r="F861">
        <v>11973</v>
      </c>
    </row>
    <row spans="1:6" r="862">
      <c t="s" s="4" r="A862">
        <v>603</v>
      </c>
      <c t="n" s="6" r="C862">
        <v>13003</v>
      </c>
      <c t="n" s="6" r="F862">
        <v>13003</v>
      </c>
    </row>
    <row spans="1:6" r="863">
      <c t="s" s="4" r="A863">
        <v>604</v>
      </c>
      <c t="n" s="7" r="C863">
        <v>-990</v>
      </c>
      <c t="n" s="6" r="F863">
        <v>-990</v>
      </c>
    </row>
    <row spans="1:6" r="864">
      <c t="s" s="4" r="A864">
        <v>609</v>
      </c>
      <c t="n" s="6" r="C864">
        <v>2005</v>
      </c>
    </row>
    <row spans="1:6" r="865">
      <c t="s" s="4" r="A865">
        <v>610</v>
      </c>
      <c t="s" s="4" r="C865">
        <v>611</v>
      </c>
    </row>
    <row spans="1:6" r="866">
      <c t="s" s="4" r="A866">
        <v>666</v>
      </c>
    </row>
    <row spans="1:6" r="867">
      <c t="s" s="3" r="A867">
        <v>595</v>
      </c>
    </row>
    <row spans="1:6" r="868">
      <c t="s" s="4" r="A868">
        <v>493</v>
      </c>
      <c t="n" s="7" r="C868">
        <v>14089</v>
      </c>
    </row>
    <row spans="1:6" r="869">
      <c t="s" s="3" r="A869">
        <v>596</v>
      </c>
    </row>
    <row spans="1:6" r="870">
      <c t="s" s="4" r="A870">
        <v>493</v>
      </c>
      <c t="n" s="6" r="C870">
        <v>1246</v>
      </c>
    </row>
    <row spans="1:6" r="871">
      <c t="s" s="4" r="A871">
        <v>597</v>
      </c>
      <c t="n" s="6" r="F871">
        <v>7855</v>
      </c>
    </row>
    <row spans="1:6" r="872">
      <c t="s" s="4" r="A872">
        <v>598</v>
      </c>
      <c t="n" s="6" r="F872">
        <v>2300</v>
      </c>
    </row>
    <row spans="1:6" r="873">
      <c t="s" s="4" r="A873">
        <v>599</v>
      </c>
      <c t="n" s="6" r="F873">
        <v>8130</v>
      </c>
    </row>
    <row spans="1:6" r="874">
      <c t="s" s="4" r="A874">
        <v>600</v>
      </c>
      <c t="n" s="6" r="F874">
        <v>3659</v>
      </c>
    </row>
    <row spans="1:6" r="875">
      <c t="s" s="4" r="A875">
        <v>601</v>
      </c>
      <c t="n" s="6" r="F875">
        <v>2310</v>
      </c>
    </row>
    <row spans="1:6" r="876">
      <c t="s" s="4" r="A876">
        <v>602</v>
      </c>
      <c t="n" s="6" r="F876">
        <v>11779</v>
      </c>
    </row>
    <row spans="1:6" r="877">
      <c t="s" s="4" r="A877">
        <v>603</v>
      </c>
      <c t="n" s="6" r="C877">
        <v>14089</v>
      </c>
      <c t="n" s="6" r="F877">
        <v>14089</v>
      </c>
    </row>
    <row spans="1:6" r="878">
      <c t="s" s="4" r="A878">
        <v>604</v>
      </c>
      <c t="n" s="7" r="C878">
        <v>-1246</v>
      </c>
      <c t="n" s="6" r="F878">
        <v>-1246</v>
      </c>
    </row>
    <row spans="1:6" r="879">
      <c t="s" s="4" r="A879">
        <v>609</v>
      </c>
      <c t="n" s="6" r="C879">
        <v>1998</v>
      </c>
    </row>
    <row spans="1:6" r="880">
      <c t="s" s="4" r="A880">
        <v>610</v>
      </c>
      <c t="s" s="4" r="C880">
        <v>611</v>
      </c>
    </row>
    <row spans="1:6" r="881">
      <c t="s" s="4" r="A881">
        <v>667</v>
      </c>
    </row>
    <row spans="1:6" r="882">
      <c t="s" s="3" r="A882">
        <v>595</v>
      </c>
    </row>
    <row spans="1:6" r="883">
      <c t="s" s="4" r="A883">
        <v>493</v>
      </c>
      <c t="n" s="7" r="C883">
        <v>9273</v>
      </c>
    </row>
    <row spans="1:6" r="884">
      <c t="s" s="3" r="A884">
        <v>596</v>
      </c>
    </row>
    <row spans="1:6" r="885">
      <c t="s" s="4" r="A885">
        <v>493</v>
      </c>
      <c t="n" s="6" r="C885">
        <v>682</v>
      </c>
    </row>
    <row spans="1:6" r="886">
      <c t="s" s="4" r="A886">
        <v>597</v>
      </c>
      <c t="n" s="6" r="F886">
        <v>8321</v>
      </c>
    </row>
    <row spans="1:6" r="887">
      <c t="s" s="4" r="A887">
        <v>598</v>
      </c>
      <c t="n" s="6" r="F887">
        <v>1510</v>
      </c>
    </row>
    <row spans="1:6" r="888">
      <c t="s" s="4" r="A888">
        <v>599</v>
      </c>
      <c t="n" s="6" r="F888">
        <v>7490</v>
      </c>
    </row>
    <row spans="1:6" r="889">
      <c t="s" s="4" r="A889">
        <v>600</v>
      </c>
      <c t="n" s="6" r="F889">
        <v>273</v>
      </c>
    </row>
    <row spans="1:6" r="890">
      <c t="s" s="4" r="A890">
        <v>601</v>
      </c>
      <c t="n" s="6" r="F890">
        <v>1518</v>
      </c>
    </row>
    <row spans="1:6" r="891">
      <c t="s" s="4" r="A891">
        <v>602</v>
      </c>
      <c t="n" s="6" r="F891">
        <v>7755</v>
      </c>
    </row>
    <row spans="1:6" r="892">
      <c t="s" s="4" r="A892">
        <v>603</v>
      </c>
      <c t="n" s="6" r="C892">
        <v>9273</v>
      </c>
      <c t="n" s="6" r="F892">
        <v>9273</v>
      </c>
    </row>
    <row spans="1:6" r="893">
      <c t="s" s="4" r="A893">
        <v>604</v>
      </c>
      <c t="n" s="7" r="C893">
        <v>-682</v>
      </c>
      <c t="n" s="6" r="F893">
        <v>-682</v>
      </c>
    </row>
    <row spans="1:6" r="894">
      <c t="s" s="4" r="A894">
        <v>609</v>
      </c>
      <c t="n" s="6" r="C894">
        <v>2000</v>
      </c>
    </row>
    <row spans="1:6" r="895">
      <c t="s" s="4" r="A895">
        <v>610</v>
      </c>
      <c t="s" s="4" r="C895">
        <v>611</v>
      </c>
    </row>
    <row spans="1:6" r="896">
      <c t="s" s="4" r="A896">
        <v>668</v>
      </c>
    </row>
    <row spans="1:6" r="897">
      <c t="s" s="3" r="A897">
        <v>595</v>
      </c>
    </row>
    <row spans="1:6" r="898">
      <c t="s" s="4" r="A898">
        <v>493</v>
      </c>
      <c t="n" s="7" r="C898">
        <v>20268</v>
      </c>
    </row>
    <row spans="1:6" r="899">
      <c t="s" s="3" r="A899">
        <v>596</v>
      </c>
    </row>
    <row spans="1:6" r="900">
      <c t="s" s="4" r="A900">
        <v>493</v>
      </c>
      <c t="n" s="6" r="C900">
        <v>1235</v>
      </c>
    </row>
    <row spans="1:6" r="901">
      <c t="s" s="4" r="A901">
        <v>597</v>
      </c>
      <c t="n" s="6" r="F901">
        <v>9755</v>
      </c>
    </row>
    <row spans="1:6" r="902">
      <c t="s" s="4" r="A902">
        <v>598</v>
      </c>
      <c t="n" s="6" r="F902">
        <v>2430</v>
      </c>
    </row>
    <row spans="1:6" r="903">
      <c t="s" s="4" r="A903">
        <v>599</v>
      </c>
      <c t="n" s="6" r="F903">
        <v>16110</v>
      </c>
    </row>
    <row spans="1:6" r="904">
      <c t="s" s="4" r="A904">
        <v>600</v>
      </c>
      <c t="n" s="6" r="F904">
        <v>1728</v>
      </c>
    </row>
    <row spans="1:6" r="905">
      <c t="s" s="4" r="A905">
        <v>601</v>
      </c>
      <c t="n" s="6" r="F905">
        <v>2435</v>
      </c>
    </row>
    <row spans="1:6" r="906">
      <c t="s" s="4" r="A906">
        <v>602</v>
      </c>
      <c t="n" s="6" r="F906">
        <v>17833</v>
      </c>
    </row>
    <row spans="1:6" r="907">
      <c t="s" s="4" r="A907">
        <v>603</v>
      </c>
      <c t="n" s="6" r="C907">
        <v>20268</v>
      </c>
      <c t="n" s="6" r="F907">
        <v>20268</v>
      </c>
    </row>
    <row spans="1:6" r="908">
      <c t="s" s="4" r="A908">
        <v>604</v>
      </c>
      <c t="n" s="7" r="C908">
        <v>-1235</v>
      </c>
      <c t="n" s="6" r="F908">
        <v>-1235</v>
      </c>
    </row>
    <row spans="1:6" r="909">
      <c t="s" s="4" r="A909">
        <v>609</v>
      </c>
      <c t="n" s="6" r="C909">
        <v>2005</v>
      </c>
    </row>
    <row spans="1:6" r="910">
      <c t="s" s="4" r="A910">
        <v>610</v>
      </c>
      <c t="s" s="4" r="C910">
        <v>611</v>
      </c>
    </row>
    <row spans="1:6" r="911">
      <c t="s" s="4" r="A911">
        <v>669</v>
      </c>
    </row>
    <row spans="1:6" r="912">
      <c t="s" s="3" r="A912">
        <v>595</v>
      </c>
    </row>
    <row spans="1:6" r="913">
      <c t="s" s="4" r="A913">
        <v>493</v>
      </c>
      <c t="n" s="7" r="C913">
        <v>17357</v>
      </c>
    </row>
    <row spans="1:6" r="914">
      <c t="s" s="3" r="A914">
        <v>596</v>
      </c>
    </row>
    <row spans="1:6" r="915">
      <c t="s" s="4" r="A915">
        <v>493</v>
      </c>
      <c t="n" s="6" r="C915">
        <v>1183</v>
      </c>
    </row>
    <row spans="1:6" r="916">
      <c t="s" s="4" r="A916">
        <v>597</v>
      </c>
      <c t="n" s="6" r="F916">
        <v>14992</v>
      </c>
    </row>
    <row spans="1:6" r="917">
      <c t="s" s="4" r="A917">
        <v>598</v>
      </c>
      <c t="n" s="6" r="F917">
        <v>2180</v>
      </c>
    </row>
    <row spans="1:6" r="918">
      <c t="s" s="4" r="A918">
        <v>599</v>
      </c>
      <c t="n" s="6" r="F918">
        <v>13140</v>
      </c>
    </row>
    <row spans="1:6" r="919">
      <c t="s" s="4" r="A919">
        <v>600</v>
      </c>
      <c t="n" s="6" r="F919">
        <v>2037</v>
      </c>
    </row>
    <row spans="1:6" r="920">
      <c t="s" s="4" r="A920">
        <v>601</v>
      </c>
      <c t="n" s="6" r="F920">
        <v>2213</v>
      </c>
    </row>
    <row spans="1:6" r="921">
      <c t="s" s="4" r="A921">
        <v>602</v>
      </c>
      <c t="n" s="6" r="F921">
        <v>15144</v>
      </c>
    </row>
    <row spans="1:6" r="922">
      <c t="s" s="4" r="A922">
        <v>603</v>
      </c>
      <c t="n" s="6" r="C922">
        <v>17357</v>
      </c>
      <c t="n" s="6" r="F922">
        <v>17357</v>
      </c>
    </row>
    <row spans="1:6" r="923">
      <c t="s" s="4" r="A923">
        <v>604</v>
      </c>
      <c t="n" s="7" r="C923">
        <v>-1183</v>
      </c>
      <c t="n" s="6" r="F923">
        <v>-1183</v>
      </c>
    </row>
    <row spans="1:6" r="924">
      <c t="s" s="4" r="A924">
        <v>609</v>
      </c>
      <c t="n" s="6" r="C924">
        <v>1999</v>
      </c>
    </row>
    <row spans="1:6" r="925">
      <c t="s" s="4" r="A925">
        <v>610</v>
      </c>
      <c t="s" s="4" r="C925">
        <v>611</v>
      </c>
    </row>
    <row spans="1:6" r="926">
      <c t="s" s="4" r="A926">
        <v>670</v>
      </c>
    </row>
    <row spans="1:6" r="927">
      <c t="s" s="3" r="A927">
        <v>595</v>
      </c>
    </row>
    <row spans="1:6" r="928">
      <c t="s" s="4" r="A928">
        <v>493</v>
      </c>
      <c t="n" s="7" r="C928">
        <v>16680</v>
      </c>
    </row>
    <row spans="1:6" r="929">
      <c t="s" s="3" r="A929">
        <v>596</v>
      </c>
    </row>
    <row spans="1:6" r="930">
      <c t="s" s="4" r="A930">
        <v>493</v>
      </c>
      <c t="n" s="6" r="C930">
        <v>1103</v>
      </c>
    </row>
    <row spans="1:6" r="931">
      <c t="s" s="4" r="A931">
        <v>597</v>
      </c>
      <c t="n" s="6" r="F931">
        <v>13127</v>
      </c>
    </row>
    <row spans="1:6" r="932">
      <c t="s" s="4" r="A932">
        <v>598</v>
      </c>
      <c t="n" s="6" r="F932">
        <v>3020</v>
      </c>
    </row>
    <row spans="1:6" r="933">
      <c t="s" s="4" r="A933">
        <v>599</v>
      </c>
      <c t="n" s="6" r="F933">
        <v>11920</v>
      </c>
    </row>
    <row spans="1:6" r="934">
      <c t="s" s="4" r="A934">
        <v>600</v>
      </c>
      <c t="n" s="6" r="F934">
        <v>1740</v>
      </c>
    </row>
    <row spans="1:6" r="935">
      <c t="s" s="4" r="A935">
        <v>601</v>
      </c>
      <c t="n" s="6" r="F935">
        <v>3042</v>
      </c>
    </row>
    <row spans="1:6" r="936">
      <c t="s" s="4" r="A936">
        <v>602</v>
      </c>
      <c t="n" s="6" r="F936">
        <v>13638</v>
      </c>
    </row>
    <row spans="1:6" r="937">
      <c t="s" s="4" r="A937">
        <v>603</v>
      </c>
      <c t="n" s="6" r="C937">
        <v>16680</v>
      </c>
      <c t="n" s="6" r="F937">
        <v>16680</v>
      </c>
    </row>
    <row spans="1:6" r="938">
      <c t="s" s="4" r="A938">
        <v>604</v>
      </c>
      <c t="n" s="7" r="C938">
        <v>-1103</v>
      </c>
      <c t="n" s="6" r="F938">
        <v>-1103</v>
      </c>
    </row>
    <row spans="1:6" r="939">
      <c t="s" s="4" r="A939">
        <v>609</v>
      </c>
      <c t="n" s="6" r="C939">
        <v>1999</v>
      </c>
    </row>
    <row spans="1:6" r="940">
      <c t="s" s="4" r="A940">
        <v>610</v>
      </c>
      <c t="s" s="4" r="C940">
        <v>611</v>
      </c>
    </row>
    <row spans="1:6" r="941">
      <c t="s" s="4" r="A941">
        <v>671</v>
      </c>
    </row>
    <row spans="1:6" r="942">
      <c t="s" s="3" r="A942">
        <v>595</v>
      </c>
    </row>
    <row spans="1:6" r="943">
      <c t="s" s="4" r="A943">
        <v>493</v>
      </c>
      <c t="n" s="7" r="C943">
        <v>66314</v>
      </c>
    </row>
    <row spans="1:6" r="944">
      <c t="s" s="3" r="A944">
        <v>596</v>
      </c>
    </row>
    <row spans="1:6" r="945">
      <c t="s" s="4" r="A945">
        <v>493</v>
      </c>
      <c t="n" s="6" r="C945">
        <v>3822</v>
      </c>
    </row>
    <row spans="1:6" r="946">
      <c t="s" s="4" r="A946">
        <v>597</v>
      </c>
      <c t="n" s="6" r="F946">
        <v>50355</v>
      </c>
    </row>
    <row spans="1:6" r="947">
      <c t="s" s="4" r="A947">
        <v>598</v>
      </c>
      <c t="n" s="6" r="F947">
        <v>19260</v>
      </c>
    </row>
    <row spans="1:6" r="948">
      <c t="s" s="4" r="A948">
        <v>599</v>
      </c>
      <c t="n" s="6" r="F948">
        <v>46340</v>
      </c>
    </row>
    <row spans="1:6" r="949">
      <c t="s" s="4" r="A949">
        <v>600</v>
      </c>
      <c t="n" s="6" r="F949">
        <v>714</v>
      </c>
    </row>
    <row spans="1:6" r="950">
      <c t="s" s="4" r="A950">
        <v>601</v>
      </c>
      <c t="n" s="6" r="F950">
        <v>19260</v>
      </c>
    </row>
    <row spans="1:6" r="951">
      <c t="s" s="4" r="A951">
        <v>602</v>
      </c>
      <c t="n" s="6" r="F951">
        <v>47054</v>
      </c>
    </row>
    <row spans="1:6" r="952">
      <c t="s" s="4" r="A952">
        <v>603</v>
      </c>
      <c t="n" s="6" r="C952">
        <v>66314</v>
      </c>
      <c t="n" s="6" r="F952">
        <v>66314</v>
      </c>
    </row>
    <row spans="1:6" r="953">
      <c t="s" s="4" r="A953">
        <v>604</v>
      </c>
      <c t="n" s="7" r="C953">
        <v>-3822</v>
      </c>
      <c t="n" s="6" r="F953">
        <v>-3822</v>
      </c>
    </row>
    <row spans="1:6" r="954">
      <c t="s" s="4" r="A954">
        <v>609</v>
      </c>
      <c t="n" s="6" r="C954">
        <v>2004</v>
      </c>
    </row>
    <row spans="1:6" r="955">
      <c t="s" s="4" r="A955">
        <v>610</v>
      </c>
      <c t="s" s="4" r="C955">
        <v>611</v>
      </c>
    </row>
    <row spans="1:6" r="956">
      <c t="s" s="4" r="A956">
        <v>672</v>
      </c>
    </row>
    <row spans="1:6" r="957">
      <c t="s" s="3" r="A957">
        <v>595</v>
      </c>
    </row>
    <row spans="1:6" r="958">
      <c t="s" s="4" r="A958">
        <v>493</v>
      </c>
      <c t="n" s="7" r="C958">
        <v>23508</v>
      </c>
    </row>
    <row spans="1:6" r="959">
      <c t="s" s="3" r="A959">
        <v>596</v>
      </c>
    </row>
    <row spans="1:6" r="960">
      <c t="s" s="4" r="A960">
        <v>493</v>
      </c>
      <c t="n" s="6" r="C960">
        <v>1658</v>
      </c>
    </row>
    <row spans="1:6" r="961">
      <c t="s" s="4" r="A961">
        <v>597</v>
      </c>
      <c t="n" s="6" r="F961">
        <v>16929</v>
      </c>
    </row>
    <row spans="1:6" r="962">
      <c t="s" s="4" r="A962">
        <v>598</v>
      </c>
      <c t="n" s="6" r="F962">
        <v>2010</v>
      </c>
    </row>
    <row spans="1:6" r="963">
      <c t="s" s="4" r="A963">
        <v>599</v>
      </c>
      <c t="n" s="6" r="F963">
        <v>19190</v>
      </c>
    </row>
    <row spans="1:6" r="964">
      <c t="s" s="4" r="A964">
        <v>600</v>
      </c>
      <c t="n" s="6" r="F964">
        <v>2308</v>
      </c>
    </row>
    <row spans="1:6" r="965">
      <c t="s" s="4" r="A965">
        <v>601</v>
      </c>
      <c t="n" s="6" r="F965">
        <v>2035</v>
      </c>
    </row>
    <row spans="1:6" r="966">
      <c t="s" s="4" r="A966">
        <v>602</v>
      </c>
      <c t="n" s="6" r="F966">
        <v>21473</v>
      </c>
    </row>
    <row spans="1:6" r="967">
      <c t="s" s="4" r="A967">
        <v>603</v>
      </c>
      <c t="n" s="6" r="C967">
        <v>23508</v>
      </c>
      <c t="n" s="6" r="F967">
        <v>23508</v>
      </c>
    </row>
    <row spans="1:6" r="968">
      <c t="s" s="4" r="A968">
        <v>604</v>
      </c>
      <c t="n" s="7" r="C968">
        <v>-1658</v>
      </c>
      <c t="n" s="7" r="F968">
        <v>-1658</v>
      </c>
    </row>
    <row spans="1:6" r="969">
      <c t="s" s="4" r="A969">
        <v>609</v>
      </c>
      <c t="n" s="6" r="C969">
        <v>1998</v>
      </c>
    </row>
    <row spans="1:6" r="970">
      <c t="s" s="4" r="A970">
        <v>610</v>
      </c>
      <c t="s" s="4" r="C970">
        <v>611</v>
      </c>
    </row>
    <row spans="1:6" r="971">
      <c t="s" s="4" r="A971">
        <v>673</v>
      </c>
    </row>
    <row spans="1:6" r="972">
      <c t="s" s="3" r="A972">
        <v>596</v>
      </c>
    </row>
    <row spans="1:6" r="973">
      <c t="s" s="4" r="A973">
        <v>674</v>
      </c>
      <c t="s" s="4" r="C973">
        <v>337</v>
      </c>
    </row>
    <row spans="1:6" r="974">
      <c t="s" s="4" r="A974">
        <v>675</v>
      </c>
    </row>
    <row spans="1:6" r="975">
      <c t="s" s="3" r="A975">
        <v>596</v>
      </c>
    </row>
    <row spans="1:6" r="976">
      <c t="s" s="4" r="A976">
        <v>674</v>
      </c>
      <c t="s" s="4" r="C976">
        <v>337</v>
      </c>
    </row>
    <row spans="1:6" r="977">
      <c t="s" s="4" r="A977">
        <v>676</v>
      </c>
    </row>
    <row spans="1:6" r="978">
      <c t="s" s="3" r="A978">
        <v>596</v>
      </c>
    </row>
    <row spans="1:6" r="979">
      <c t="s" s="4" r="A979">
        <v>674</v>
      </c>
      <c t="s" s="4" r="C979">
        <v>337</v>
      </c>
    </row>
    <row spans="1:6" r="980">
      <c t="s" s="4" r="A980">
        <v>677</v>
      </c>
    </row>
    <row spans="1:6" r="981">
      <c t="s" s="3" r="A981">
        <v>596</v>
      </c>
    </row>
    <row spans="1:6" r="982">
      <c t="s" s="4" r="A982">
        <v>674</v>
      </c>
      <c t="s" s="4" r="C982">
        <v>337</v>
      </c>
    </row>
    <row spans="1:6" r="983">
      <c t="s" s="4" r="A983">
        <v>678</v>
      </c>
    </row>
    <row spans="1:6" r="984">
      <c t="s" s="3" r="A984">
        <v>596</v>
      </c>
    </row>
    <row spans="1:6" r="985">
      <c t="s" s="4" r="A985">
        <v>674</v>
      </c>
      <c t="s" s="4" r="C985">
        <v>337</v>
      </c>
    </row>
    <row spans="1:6" r="986">
      <c t="s" s="4" r="A986">
        <v>679</v>
      </c>
    </row>
    <row spans="1:6" r="987">
      <c t="s" s="3" r="A987">
        <v>596</v>
      </c>
    </row>
    <row spans="1:6" r="988">
      <c t="s" s="4" r="A988">
        <v>674</v>
      </c>
      <c t="s" s="4" r="C988">
        <v>337</v>
      </c>
    </row>
    <row spans="1:6" r="989">
      <c t="s" s="4" r="A989">
        <v>680</v>
      </c>
    </row>
    <row spans="1:6" r="990">
      <c t="s" s="3" r="A990">
        <v>596</v>
      </c>
    </row>
    <row spans="1:6" r="991">
      <c t="s" s="4" r="A991">
        <v>674</v>
      </c>
      <c t="s" s="4" r="C991">
        <v>337</v>
      </c>
    </row>
    <row spans="1:6" r="992">
      <c t="s" s="4" r="A992">
        <v>681</v>
      </c>
    </row>
    <row spans="1:6" r="993">
      <c t="s" s="3" r="A993">
        <v>596</v>
      </c>
    </row>
    <row spans="1:6" r="994">
      <c t="s" s="4" r="A994">
        <v>674</v>
      </c>
      <c t="s" s="4" r="C994">
        <v>337</v>
      </c>
    </row>
    <row spans="1:6" r="995">
      <c t="s" s="4" r="A995">
        <v>682</v>
      </c>
    </row>
    <row spans="1:6" r="996">
      <c t="s" s="3" r="A996">
        <v>596</v>
      </c>
    </row>
    <row spans="1:6" r="997">
      <c t="s" s="4" r="A997">
        <v>674</v>
      </c>
      <c t="s" s="4" r="C997">
        <v>337</v>
      </c>
    </row>
    <row spans="1:6" r="998">
      <c t="s" s="4" r="A998">
        <v>683</v>
      </c>
    </row>
    <row spans="1:6" r="999">
      <c t="s" s="3" r="A999">
        <v>596</v>
      </c>
    </row>
    <row spans="1:6" r="1000">
      <c t="s" s="4" r="A1000">
        <v>674</v>
      </c>
      <c t="s" s="4" r="C1000">
        <v>337</v>
      </c>
    </row>
    <row spans="1:6" r="1001">
      <c t="s" s="4" r="A1001">
        <v>684</v>
      </c>
    </row>
    <row spans="1:6" r="1002">
      <c t="s" s="3" r="A1002">
        <v>596</v>
      </c>
    </row>
    <row spans="1:6" r="1003">
      <c t="s" s="4" r="A1003">
        <v>674</v>
      </c>
      <c t="s" s="4" r="C1003">
        <v>337</v>
      </c>
    </row>
    <row spans="1:6" r="1004">
      <c t="s" s="4" r="A1004">
        <v>685</v>
      </c>
    </row>
    <row spans="1:6" r="1005">
      <c t="s" s="3" r="A1005">
        <v>596</v>
      </c>
    </row>
    <row spans="1:6" r="1006">
      <c t="s" s="4" r="A1006">
        <v>674</v>
      </c>
      <c t="s" s="4" r="C1006">
        <v>337</v>
      </c>
    </row>
    <row spans="1:6" r="1007">
      <c t="s" s="4" r="A1007">
        <v>686</v>
      </c>
    </row>
    <row spans="1:6" r="1008">
      <c t="s" s="3" r="A1008">
        <v>596</v>
      </c>
    </row>
    <row spans="1:6" r="1009">
      <c t="s" s="4" r="A1009">
        <v>674</v>
      </c>
      <c t="s" s="4" r="C1009">
        <v>337</v>
      </c>
    </row>
    <row spans="1:6" r="1010">
      <c t="s" s="4" r="A1010">
        <v>687</v>
      </c>
    </row>
    <row spans="1:6" r="1011">
      <c t="s" s="3" r="A1011">
        <v>596</v>
      </c>
    </row>
    <row spans="1:6" r="1012">
      <c t="s" s="4" r="A1012">
        <v>674</v>
      </c>
      <c t="s" s="4" r="C1012">
        <v>337</v>
      </c>
    </row>
    <row spans="1:6" r="1013">
      <c t="s" s="4" r="A1013">
        <v>688</v>
      </c>
    </row>
    <row spans="1:6" r="1014">
      <c t="s" s="3" r="A1014">
        <v>596</v>
      </c>
    </row>
    <row spans="1:6" r="1015">
      <c t="s" s="4" r="A1015">
        <v>674</v>
      </c>
      <c t="s" s="4" r="C1015">
        <v>337</v>
      </c>
    </row>
    <row spans="1:6" r="1016">
      <c t="s" s="4" r="A1016">
        <v>689</v>
      </c>
    </row>
    <row spans="1:6" r="1017">
      <c t="s" s="3" r="A1017">
        <v>596</v>
      </c>
    </row>
    <row spans="1:6" r="1018">
      <c t="s" s="4" r="A1018">
        <v>674</v>
      </c>
      <c t="s" s="4" r="C1018">
        <v>337</v>
      </c>
    </row>
    <row spans="1:6" r="1019">
      <c t="s" s="4" r="A1019">
        <v>690</v>
      </c>
    </row>
    <row spans="1:6" r="1020">
      <c t="s" s="3" r="A1020">
        <v>596</v>
      </c>
    </row>
    <row spans="1:6" r="1021">
      <c t="s" s="4" r="A1021">
        <v>674</v>
      </c>
      <c t="s" s="4" r="C1021">
        <v>337</v>
      </c>
    </row>
    <row spans="1:6" r="1022">
      <c t="s" s="4" r="A1022">
        <v>691</v>
      </c>
    </row>
    <row spans="1:6" r="1023">
      <c t="s" s="3" r="A1023">
        <v>596</v>
      </c>
    </row>
    <row spans="1:6" r="1024">
      <c t="s" s="4" r="A1024">
        <v>674</v>
      </c>
      <c t="s" s="4" r="C1024">
        <v>337</v>
      </c>
    </row>
    <row spans="1:6" r="1025">
      <c t="s" s="4" r="A1025">
        <v>692</v>
      </c>
    </row>
    <row spans="1:6" r="1026">
      <c t="s" s="3" r="A1026">
        <v>596</v>
      </c>
    </row>
    <row spans="1:6" r="1027">
      <c t="s" s="4" r="A1027">
        <v>674</v>
      </c>
      <c t="s" s="4" r="C1027">
        <v>337</v>
      </c>
    </row>
    <row spans="1:6" r="1028">
      <c t="s" s="4" r="A1028">
        <v>693</v>
      </c>
    </row>
    <row spans="1:6" r="1029">
      <c t="s" s="3" r="A1029">
        <v>596</v>
      </c>
    </row>
    <row spans="1:6" r="1030">
      <c t="s" s="4" r="A1030">
        <v>674</v>
      </c>
      <c t="s" s="4" r="C1030">
        <v>337</v>
      </c>
    </row>
    <row spans="1:6" r="1031">
      <c t="s" s="4" r="A1031">
        <v>694</v>
      </c>
    </row>
    <row spans="1:6" r="1032">
      <c t="s" s="3" r="A1032">
        <v>596</v>
      </c>
    </row>
    <row spans="1:6" r="1033">
      <c t="s" s="4" r="A1033">
        <v>674</v>
      </c>
      <c t="s" s="4" r="C1033">
        <v>337</v>
      </c>
    </row>
    <row spans="1:6" r="1034">
      <c t="s" s="4" r="A1034">
        <v>695</v>
      </c>
    </row>
    <row spans="1:6" r="1035">
      <c t="s" s="3" r="A1035">
        <v>596</v>
      </c>
    </row>
    <row spans="1:6" r="1036">
      <c t="s" s="4" r="A1036">
        <v>674</v>
      </c>
      <c t="s" s="4" r="C1036">
        <v>337</v>
      </c>
    </row>
    <row spans="1:6" r="1037">
      <c t="s" s="4" r="A1037">
        <v>696</v>
      </c>
    </row>
    <row spans="1:6" r="1038">
      <c t="s" s="3" r="A1038">
        <v>596</v>
      </c>
    </row>
    <row spans="1:6" r="1039">
      <c t="s" s="4" r="A1039">
        <v>674</v>
      </c>
      <c t="s" s="4" r="C1039">
        <v>337</v>
      </c>
    </row>
    <row spans="1:6" r="1040">
      <c t="s" s="4" r="A1040">
        <v>697</v>
      </c>
    </row>
    <row spans="1:6" r="1041">
      <c t="s" s="3" r="A1041">
        <v>596</v>
      </c>
    </row>
    <row spans="1:6" r="1042">
      <c t="s" s="4" r="A1042">
        <v>674</v>
      </c>
      <c t="s" s="4" r="C1042">
        <v>337</v>
      </c>
    </row>
    <row spans="1:6" r="1043">
      <c t="s" s="4" r="A1043">
        <v>698</v>
      </c>
    </row>
    <row spans="1:6" r="1044">
      <c t="s" s="3" r="A1044">
        <v>596</v>
      </c>
    </row>
    <row spans="1:6" r="1045">
      <c t="s" s="4" r="A1045">
        <v>674</v>
      </c>
      <c t="s" s="4" r="C1045">
        <v>337</v>
      </c>
    </row>
    <row spans="1:6" r="1046">
      <c t="s" s="4" r="A1046">
        <v>699</v>
      </c>
    </row>
    <row spans="1:6" r="1047">
      <c t="s" s="3" r="A1047">
        <v>596</v>
      </c>
    </row>
    <row spans="1:6" r="1048">
      <c t="s" s="4" r="A1048">
        <v>674</v>
      </c>
      <c t="s" s="4" r="C1048">
        <v>337</v>
      </c>
    </row>
    <row spans="1:6" r="1049">
      <c t="s" s="4" r="A1049">
        <v>700</v>
      </c>
    </row>
    <row spans="1:6" r="1050">
      <c t="s" s="3" r="A1050">
        <v>596</v>
      </c>
    </row>
    <row spans="1:6" r="1051">
      <c t="s" s="4" r="A1051">
        <v>674</v>
      </c>
      <c t="s" s="4" r="C1051">
        <v>337</v>
      </c>
    </row>
    <row spans="1:6" r="1052">
      <c t="s" s="4" r="A1052">
        <v>701</v>
      </c>
    </row>
    <row spans="1:6" r="1053">
      <c t="s" s="3" r="A1053">
        <v>596</v>
      </c>
    </row>
    <row spans="1:6" r="1054">
      <c t="s" s="4" r="A1054">
        <v>674</v>
      </c>
      <c t="s" s="4" r="C1054">
        <v>337</v>
      </c>
    </row>
    <row spans="1:6" r="1055">
      <c t="s" s="4" r="A1055">
        <v>702</v>
      </c>
    </row>
    <row spans="1:6" r="1056">
      <c t="s" s="3" r="A1056">
        <v>596</v>
      </c>
    </row>
    <row spans="1:6" r="1057">
      <c t="s" s="4" r="A1057">
        <v>674</v>
      </c>
      <c t="s" s="4" r="C1057">
        <v>337</v>
      </c>
    </row>
    <row spans="1:6" r="1058">
      <c t="s" s="4" r="A1058">
        <v>703</v>
      </c>
    </row>
    <row spans="1:6" r="1059">
      <c t="s" s="3" r="A1059">
        <v>596</v>
      </c>
    </row>
    <row spans="1:6" r="1060">
      <c t="s" s="4" r="A1060">
        <v>674</v>
      </c>
      <c t="s" s="4" r="C1060">
        <v>337</v>
      </c>
    </row>
    <row spans="1:6" r="1061">
      <c t="s" s="4" r="A1061">
        <v>704</v>
      </c>
    </row>
    <row spans="1:6" r="1062">
      <c t="s" s="3" r="A1062">
        <v>596</v>
      </c>
    </row>
    <row spans="1:6" r="1063">
      <c t="s" s="4" r="A1063">
        <v>674</v>
      </c>
      <c t="s" s="4" r="C1063">
        <v>337</v>
      </c>
    </row>
    <row spans="1:6" r="1064">
      <c t="s" s="4" r="A1064">
        <v>705</v>
      </c>
    </row>
    <row spans="1:6" r="1065">
      <c t="s" s="3" r="A1065">
        <v>596</v>
      </c>
    </row>
    <row spans="1:6" r="1066">
      <c t="s" s="4" r="A1066">
        <v>674</v>
      </c>
      <c t="s" s="4" r="C1066">
        <v>337</v>
      </c>
    </row>
    <row spans="1:6" r="1067">
      <c t="s" s="4" r="A1067">
        <v>706</v>
      </c>
    </row>
    <row spans="1:6" r="1068">
      <c t="s" s="3" r="A1068">
        <v>596</v>
      </c>
    </row>
    <row spans="1:6" r="1069">
      <c t="s" s="4" r="A1069">
        <v>674</v>
      </c>
      <c t="s" s="4" r="C1069">
        <v>337</v>
      </c>
    </row>
    <row spans="1:6" r="1070">
      <c t="s" s="4" r="A1070">
        <v>707</v>
      </c>
    </row>
    <row spans="1:6" r="1071">
      <c t="s" s="3" r="A1071">
        <v>596</v>
      </c>
    </row>
    <row spans="1:6" r="1072">
      <c t="s" s="4" r="A1072">
        <v>674</v>
      </c>
      <c t="s" s="4" r="C1072">
        <v>337</v>
      </c>
    </row>
    <row spans="1:6" r="1073">
      <c t="s" s="4" r="A1073">
        <v>708</v>
      </c>
    </row>
    <row spans="1:6" r="1074">
      <c t="s" s="3" r="A1074">
        <v>596</v>
      </c>
    </row>
    <row spans="1:6" r="1075">
      <c t="s" s="4" r="A1075">
        <v>674</v>
      </c>
      <c t="s" s="4" r="C1075">
        <v>337</v>
      </c>
    </row>
    <row spans="1:6" r="1076">
      <c t="s" s="4" r="A1076">
        <v>709</v>
      </c>
    </row>
    <row spans="1:6" r="1077">
      <c t="s" s="3" r="A1077">
        <v>596</v>
      </c>
    </row>
    <row spans="1:6" r="1078">
      <c t="s" s="4" r="A1078">
        <v>674</v>
      </c>
      <c t="s" s="4" r="C1078">
        <v>337</v>
      </c>
    </row>
    <row spans="1:6" r="1079">
      <c t="s" s="4" r="A1079">
        <v>710</v>
      </c>
    </row>
    <row spans="1:6" r="1080">
      <c t="s" s="3" r="A1080">
        <v>596</v>
      </c>
    </row>
    <row spans="1:6" r="1081">
      <c t="s" s="4" r="A1081">
        <v>674</v>
      </c>
      <c t="s" s="4" r="C1081">
        <v>337</v>
      </c>
    </row>
    <row spans="1:6" r="1082">
      <c t="s" s="4" r="A1082">
        <v>711</v>
      </c>
    </row>
    <row spans="1:6" r="1083">
      <c t="s" s="3" r="A1083">
        <v>596</v>
      </c>
    </row>
    <row spans="1:6" r="1084">
      <c t="s" s="4" r="A1084">
        <v>674</v>
      </c>
      <c t="s" s="4" r="C1084">
        <v>337</v>
      </c>
    </row>
    <row spans="1:6" r="1085">
      <c t="s" s="4" r="A1085">
        <v>712</v>
      </c>
    </row>
    <row spans="1:6" r="1086">
      <c t="s" s="3" r="A1086">
        <v>596</v>
      </c>
    </row>
    <row spans="1:6" r="1087">
      <c t="s" s="4" r="A1087">
        <v>674</v>
      </c>
      <c t="s" s="4" r="C1087">
        <v>337</v>
      </c>
    </row>
    <row spans="1:6" r="1088">
      <c t="s" s="4" r="A1088">
        <v>713</v>
      </c>
    </row>
    <row spans="1:6" r="1089">
      <c t="s" s="3" r="A1089">
        <v>596</v>
      </c>
    </row>
    <row spans="1:6" r="1090">
      <c t="s" s="4" r="A1090">
        <v>674</v>
      </c>
      <c t="s" s="4" r="C1090">
        <v>337</v>
      </c>
    </row>
    <row spans="1:6" r="1091">
      <c t="s" s="4" r="A1091">
        <v>714</v>
      </c>
    </row>
    <row spans="1:6" r="1092">
      <c t="s" s="3" r="A1092">
        <v>596</v>
      </c>
    </row>
    <row spans="1:6" r="1093">
      <c t="s" s="4" r="A1093">
        <v>674</v>
      </c>
      <c t="s" s="4" r="C1093">
        <v>337</v>
      </c>
    </row>
    <row spans="1:6" r="1094">
      <c t="s" s="4" r="A1094">
        <v>715</v>
      </c>
    </row>
    <row spans="1:6" r="1095">
      <c t="s" s="3" r="A1095">
        <v>596</v>
      </c>
    </row>
    <row spans="1:6" r="1096">
      <c t="s" s="4" r="A1096">
        <v>674</v>
      </c>
      <c t="s" s="4" r="C1096">
        <v>337</v>
      </c>
    </row>
    <row spans="1:6" r="1097">
      <c t="s" s="4" r="A1097">
        <v>716</v>
      </c>
    </row>
    <row spans="1:6" r="1098">
      <c t="s" s="3" r="A1098">
        <v>596</v>
      </c>
    </row>
    <row spans="1:6" r="1099">
      <c t="s" s="4" r="A1099">
        <v>674</v>
      </c>
      <c t="s" s="4" r="C1099">
        <v>337</v>
      </c>
    </row>
    <row spans="1:6" r="1100">
      <c t="s" s="4" r="A1100">
        <v>717</v>
      </c>
    </row>
    <row spans="1:6" r="1101">
      <c t="s" s="3" r="A1101">
        <v>596</v>
      </c>
    </row>
    <row spans="1:6" r="1102">
      <c t="s" s="4" r="A1102">
        <v>674</v>
      </c>
      <c t="s" s="4" r="C1102">
        <v>337</v>
      </c>
    </row>
    <row spans="1:6" r="1103">
      <c t="s" s="4" r="A1103">
        <v>718</v>
      </c>
    </row>
    <row spans="1:6" r="1104">
      <c t="s" s="3" r="A1104">
        <v>596</v>
      </c>
    </row>
    <row spans="1:6" r="1105">
      <c t="s" s="4" r="A1105">
        <v>674</v>
      </c>
      <c t="s" s="4" r="C1105">
        <v>337</v>
      </c>
    </row>
    <row spans="1:6" r="1106">
      <c t="s" s="4" r="A1106">
        <v>719</v>
      </c>
    </row>
    <row spans="1:6" r="1107">
      <c t="s" s="3" r="A1107">
        <v>596</v>
      </c>
    </row>
    <row spans="1:6" r="1108">
      <c t="s" s="4" r="A1108">
        <v>674</v>
      </c>
      <c t="s" s="4" r="C1108">
        <v>337</v>
      </c>
    </row>
    <row spans="1:6" r="1109">
      <c t="s" s="4" r="A1109">
        <v>720</v>
      </c>
    </row>
    <row spans="1:6" r="1110">
      <c t="s" s="3" r="A1110">
        <v>596</v>
      </c>
    </row>
    <row spans="1:6" r="1111">
      <c t="s" s="4" r="A1111">
        <v>674</v>
      </c>
      <c t="s" s="4" r="C1111">
        <v>337</v>
      </c>
    </row>
    <row spans="1:6" r="1112">
      <c t="s" s="4" r="A1112">
        <v>721</v>
      </c>
    </row>
    <row spans="1:6" r="1113">
      <c t="s" s="3" r="A1113">
        <v>596</v>
      </c>
    </row>
    <row spans="1:6" r="1114">
      <c t="s" s="4" r="A1114">
        <v>674</v>
      </c>
      <c t="s" s="4" r="C1114">
        <v>337</v>
      </c>
    </row>
    <row spans="1:6" r="1115">
      <c t="s" s="4" r="A1115">
        <v>722</v>
      </c>
    </row>
    <row spans="1:6" r="1116">
      <c t="s" s="3" r="A1116">
        <v>596</v>
      </c>
    </row>
    <row spans="1:6" r="1117">
      <c t="s" s="4" r="A1117">
        <v>674</v>
      </c>
      <c t="s" s="4" r="C1117">
        <v>337</v>
      </c>
    </row>
    <row spans="1:6" r="1118">
      <c t="s" s="4" r="A1118">
        <v>723</v>
      </c>
    </row>
    <row spans="1:6" r="1119">
      <c t="s" s="3" r="A1119">
        <v>596</v>
      </c>
    </row>
    <row spans="1:6" r="1120">
      <c t="s" s="4" r="A1120">
        <v>674</v>
      </c>
      <c t="s" s="4" r="C1120">
        <v>337</v>
      </c>
    </row>
    <row spans="1:6" r="1121">
      <c t="s" s="4" r="A1121">
        <v>724</v>
      </c>
    </row>
    <row spans="1:6" r="1122">
      <c t="s" s="3" r="A1122">
        <v>596</v>
      </c>
    </row>
    <row spans="1:6" r="1123">
      <c t="s" s="4" r="A1123">
        <v>674</v>
      </c>
      <c t="s" s="4" r="C1123">
        <v>337</v>
      </c>
    </row>
    <row spans="1:6" r="1124">
      <c t="s" s="4" r="A1124">
        <v>725</v>
      </c>
    </row>
    <row spans="1:6" r="1125">
      <c t="s" s="3" r="A1125">
        <v>596</v>
      </c>
    </row>
    <row spans="1:6" r="1126">
      <c t="s" s="4" r="A1126">
        <v>674</v>
      </c>
      <c t="s" s="4" r="C1126">
        <v>337</v>
      </c>
    </row>
    <row spans="1:6" r="1127">
      <c t="s" s="4" r="A1127">
        <v>726</v>
      </c>
    </row>
    <row spans="1:6" r="1128">
      <c t="s" s="3" r="A1128">
        <v>596</v>
      </c>
    </row>
    <row spans="1:6" r="1129">
      <c t="s" s="4" r="A1129">
        <v>674</v>
      </c>
      <c t="s" s="4" r="C1129">
        <v>337</v>
      </c>
    </row>
    <row spans="1:6" r="1130">
      <c t="s" s="4" r="A1130">
        <v>727</v>
      </c>
    </row>
    <row spans="1:6" r="1131">
      <c t="s" s="3" r="A1131">
        <v>596</v>
      </c>
    </row>
    <row spans="1:6" r="1132">
      <c t="s" s="4" r="A1132">
        <v>674</v>
      </c>
      <c t="s" s="4" r="C1132">
        <v>337</v>
      </c>
    </row>
    <row spans="1:6" r="1133">
      <c t="s" s="4" r="A1133">
        <v>728</v>
      </c>
    </row>
    <row spans="1:6" r="1134">
      <c t="s" s="3" r="A1134">
        <v>596</v>
      </c>
    </row>
    <row spans="1:6" r="1135">
      <c t="s" s="4" r="A1135">
        <v>674</v>
      </c>
      <c t="s" s="4" r="C1135">
        <v>337</v>
      </c>
    </row>
    <row spans="1:6" r="1136">
      <c t="s" s="4" r="A1136">
        <v>729</v>
      </c>
    </row>
    <row spans="1:6" r="1137">
      <c t="s" s="3" r="A1137">
        <v>596</v>
      </c>
    </row>
    <row spans="1:6" r="1138">
      <c t="s" s="4" r="A1138">
        <v>674</v>
      </c>
      <c t="s" s="4" r="C1138">
        <v>337</v>
      </c>
    </row>
    <row spans="1:6" r="1139">
      <c t="s" s="4" r="A1139">
        <v>730</v>
      </c>
    </row>
    <row spans="1:6" r="1140">
      <c t="s" s="3" r="A1140">
        <v>596</v>
      </c>
    </row>
    <row spans="1:6" r="1141">
      <c t="s" s="4" r="A1141">
        <v>674</v>
      </c>
      <c t="s" s="4" r="C1141">
        <v>337</v>
      </c>
    </row>
    <row spans="1:6" r="1142">
      <c t="s" s="4" r="A1142">
        <v>731</v>
      </c>
    </row>
    <row spans="1:6" r="1143">
      <c t="s" s="3" r="A1143">
        <v>596</v>
      </c>
    </row>
    <row spans="1:6" r="1144">
      <c t="s" s="4" r="A1144">
        <v>674</v>
      </c>
      <c t="s" s="4" r="C1144">
        <v>337</v>
      </c>
    </row>
    <row spans="1:6" r="1145">
      <c t="s" s="4" r="A1145">
        <v>732</v>
      </c>
    </row>
    <row spans="1:6" r="1146">
      <c t="s" s="3" r="A1146">
        <v>596</v>
      </c>
    </row>
    <row spans="1:6" r="1147">
      <c t="s" s="4" r="A1147">
        <v>674</v>
      </c>
      <c t="s" s="4" r="C1147">
        <v>337</v>
      </c>
    </row>
    <row spans="1:6" r="1148">
      <c t="s" s="4" r="A1148">
        <v>733</v>
      </c>
    </row>
    <row spans="1:6" r="1149">
      <c t="s" s="3" r="A1149">
        <v>596</v>
      </c>
    </row>
    <row spans="1:6" r="1150">
      <c t="s" s="4" r="A1150">
        <v>674</v>
      </c>
      <c t="s" s="4" r="C1150">
        <v>337</v>
      </c>
    </row>
    <row spans="1:6" r="1151">
      <c t="s" s="4" r="A1151">
        <v>734</v>
      </c>
    </row>
    <row spans="1:6" r="1152">
      <c t="s" s="3" r="A1152">
        <v>596</v>
      </c>
    </row>
    <row spans="1:6" r="1153">
      <c t="s" s="4" r="A1153">
        <v>674</v>
      </c>
      <c t="s" s="4" r="C1153">
        <v>337</v>
      </c>
    </row>
    <row spans="1:6" r="1154">
      <c t="s" s="4" r="A1154">
        <v>735</v>
      </c>
    </row>
    <row spans="1:6" r="1155">
      <c t="s" s="3" r="A1155">
        <v>596</v>
      </c>
    </row>
    <row spans="1:6" r="1156">
      <c t="s" s="4" r="A1156">
        <v>674</v>
      </c>
      <c t="s" s="4" r="C1156">
        <v>337</v>
      </c>
    </row>
    <row spans="1:6" r="1157">
      <c t="s" s="4" r="A1157">
        <v>736</v>
      </c>
    </row>
    <row spans="1:6" r="1158">
      <c t="s" s="3" r="A1158">
        <v>596</v>
      </c>
    </row>
    <row spans="1:6" r="1159">
      <c t="s" s="4" r="A1159">
        <v>674</v>
      </c>
      <c t="s" s="4" r="C1159">
        <v>326</v>
      </c>
    </row>
    <row spans="1:6" r="1160">
      <c t="s" s="4" r="A1160">
        <v>737</v>
      </c>
    </row>
    <row spans="1:6" r="1161">
      <c t="s" s="3" r="A1161">
        <v>596</v>
      </c>
    </row>
    <row spans="1:6" r="1162">
      <c t="s" s="4" r="A1162">
        <v>674</v>
      </c>
      <c t="s" s="4" r="C1162">
        <v>326</v>
      </c>
    </row>
    <row spans="1:6" r="1163">
      <c t="s" s="4" r="A1163">
        <v>738</v>
      </c>
    </row>
    <row spans="1:6" r="1164">
      <c t="s" s="3" r="A1164">
        <v>596</v>
      </c>
    </row>
    <row spans="1:6" r="1165">
      <c t="s" s="4" r="A1165">
        <v>674</v>
      </c>
      <c t="s" s="4" r="C1165">
        <v>326</v>
      </c>
    </row>
    <row spans="1:6" r="1166">
      <c t="s" s="4" r="A1166">
        <v>739</v>
      </c>
    </row>
    <row spans="1:6" r="1167">
      <c t="s" s="3" r="A1167">
        <v>596</v>
      </c>
    </row>
    <row spans="1:6" r="1168">
      <c t="s" s="4" r="A1168">
        <v>674</v>
      </c>
      <c t="s" s="4" r="C1168">
        <v>326</v>
      </c>
    </row>
    <row spans="1:6" r="1169">
      <c t="s" s="4" r="A1169">
        <v>740</v>
      </c>
    </row>
    <row spans="1:6" r="1170">
      <c t="s" s="3" r="A1170">
        <v>596</v>
      </c>
    </row>
    <row spans="1:6" r="1171">
      <c t="s" s="4" r="A1171">
        <v>674</v>
      </c>
      <c t="s" s="4" r="C1171">
        <v>326</v>
      </c>
    </row>
    <row spans="1:6" r="1172">
      <c t="s" s="4" r="A1172">
        <v>741</v>
      </c>
    </row>
    <row spans="1:6" r="1173">
      <c t="s" s="3" r="A1173">
        <v>596</v>
      </c>
    </row>
    <row spans="1:6" r="1174">
      <c t="s" s="4" r="A1174">
        <v>674</v>
      </c>
      <c t="s" s="4" r="C1174">
        <v>326</v>
      </c>
    </row>
    <row spans="1:6" r="1175">
      <c t="s" s="4" r="A1175">
        <v>742</v>
      </c>
    </row>
    <row spans="1:6" r="1176">
      <c t="s" s="3" r="A1176">
        <v>596</v>
      </c>
    </row>
    <row spans="1:6" r="1177">
      <c t="s" s="4" r="A1177">
        <v>674</v>
      </c>
      <c t="s" s="4" r="C1177">
        <v>326</v>
      </c>
    </row>
    <row spans="1:6" r="1178">
      <c t="s" s="4" r="A1178">
        <v>743</v>
      </c>
    </row>
    <row spans="1:6" r="1179">
      <c t="s" s="3" r="A1179">
        <v>596</v>
      </c>
    </row>
    <row spans="1:6" r="1180">
      <c t="s" s="4" r="A1180">
        <v>674</v>
      </c>
      <c t="s" s="4" r="C1180">
        <v>326</v>
      </c>
    </row>
    <row spans="1:6" r="1181">
      <c t="s" s="4" r="A1181">
        <v>744</v>
      </c>
    </row>
    <row spans="1:6" r="1182">
      <c t="s" s="3" r="A1182">
        <v>596</v>
      </c>
    </row>
    <row spans="1:6" r="1183">
      <c t="s" s="4" r="A1183">
        <v>674</v>
      </c>
      <c t="s" s="4" r="C1183">
        <v>326</v>
      </c>
    </row>
    <row spans="1:6" r="1184">
      <c t="s" s="4" r="A1184">
        <v>745</v>
      </c>
    </row>
    <row spans="1:6" r="1185">
      <c t="s" s="3" r="A1185">
        <v>596</v>
      </c>
    </row>
    <row spans="1:6" r="1186">
      <c t="s" s="4" r="A1186">
        <v>674</v>
      </c>
      <c t="s" s="4" r="C1186">
        <v>326</v>
      </c>
    </row>
    <row spans="1:6" r="1187">
      <c t="s" s="4" r="A1187">
        <v>746</v>
      </c>
    </row>
    <row spans="1:6" r="1188">
      <c t="s" s="3" r="A1188">
        <v>596</v>
      </c>
    </row>
    <row spans="1:6" r="1189">
      <c t="s" s="4" r="A1189">
        <v>674</v>
      </c>
      <c t="s" s="4" r="C1189">
        <v>326</v>
      </c>
    </row>
    <row spans="1:6" r="1190">
      <c t="s" s="4" r="A1190">
        <v>747</v>
      </c>
    </row>
    <row spans="1:6" r="1191">
      <c t="s" s="3" r="A1191">
        <v>596</v>
      </c>
    </row>
    <row spans="1:6" r="1192">
      <c t="s" s="4" r="A1192">
        <v>674</v>
      </c>
      <c t="s" s="4" r="C1192">
        <v>326</v>
      </c>
    </row>
    <row spans="1:6" r="1193">
      <c t="s" s="4" r="A1193">
        <v>748</v>
      </c>
    </row>
    <row spans="1:6" r="1194">
      <c t="s" s="3" r="A1194">
        <v>596</v>
      </c>
    </row>
    <row spans="1:6" r="1195">
      <c t="s" s="4" r="A1195">
        <v>674</v>
      </c>
      <c t="s" s="4" r="C1195">
        <v>326</v>
      </c>
    </row>
    <row spans="1:6" r="1196">
      <c t="s" s="4" r="A1196">
        <v>749</v>
      </c>
    </row>
    <row spans="1:6" r="1197">
      <c t="s" s="3" r="A1197">
        <v>596</v>
      </c>
    </row>
    <row spans="1:6" r="1198">
      <c t="s" s="4" r="A1198">
        <v>674</v>
      </c>
      <c t="s" s="4" r="C1198">
        <v>326</v>
      </c>
    </row>
    <row spans="1:6" r="1199">
      <c t="s" s="4" r="A1199">
        <v>750</v>
      </c>
    </row>
    <row spans="1:6" r="1200">
      <c t="s" s="3" r="A1200">
        <v>596</v>
      </c>
    </row>
    <row spans="1:6" r="1201">
      <c t="s" s="4" r="A1201">
        <v>674</v>
      </c>
      <c t="s" s="4" r="C1201">
        <v>326</v>
      </c>
    </row>
    <row spans="1:6" r="1202">
      <c t="s" s="4" r="A1202">
        <v>751</v>
      </c>
    </row>
    <row spans="1:6" r="1203">
      <c t="s" s="3" r="A1203">
        <v>596</v>
      </c>
    </row>
    <row spans="1:6" r="1204">
      <c t="s" s="4" r="A1204">
        <v>674</v>
      </c>
      <c t="s" s="4" r="C1204">
        <v>326</v>
      </c>
    </row>
    <row spans="1:6" r="1205">
      <c t="s" s="4" r="A1205">
        <v>752</v>
      </c>
    </row>
    <row spans="1:6" r="1206">
      <c t="s" s="3" r="A1206">
        <v>596</v>
      </c>
    </row>
    <row spans="1:6" r="1207">
      <c t="s" s="4" r="A1207">
        <v>674</v>
      </c>
      <c t="s" s="4" r="C1207">
        <v>326</v>
      </c>
    </row>
    <row spans="1:6" r="1208">
      <c t="s" s="4" r="A1208">
        <v>753</v>
      </c>
    </row>
    <row spans="1:6" r="1209">
      <c t="s" s="3" r="A1209">
        <v>596</v>
      </c>
    </row>
    <row spans="1:6" r="1210">
      <c t="s" s="4" r="A1210">
        <v>674</v>
      </c>
      <c t="s" s="4" r="C1210">
        <v>326</v>
      </c>
    </row>
    <row spans="1:6" r="1211">
      <c t="s" s="4" r="A1211">
        <v>754</v>
      </c>
    </row>
    <row spans="1:6" r="1212">
      <c t="s" s="3" r="A1212">
        <v>596</v>
      </c>
    </row>
    <row spans="1:6" r="1213">
      <c t="s" s="4" r="A1213">
        <v>674</v>
      </c>
      <c t="s" s="4" r="C1213">
        <v>326</v>
      </c>
    </row>
    <row spans="1:6" r="1214">
      <c t="s" s="4" r="A1214">
        <v>755</v>
      </c>
    </row>
    <row spans="1:6" r="1215">
      <c t="s" s="3" r="A1215">
        <v>596</v>
      </c>
    </row>
    <row spans="1:6" r="1216">
      <c t="s" s="4" r="A1216">
        <v>674</v>
      </c>
      <c t="s" s="4" r="C1216">
        <v>326</v>
      </c>
    </row>
    <row spans="1:6" r="1217">
      <c t="s" s="4" r="A1217">
        <v>756</v>
      </c>
    </row>
    <row spans="1:6" r="1218">
      <c t="s" s="3" r="A1218">
        <v>596</v>
      </c>
    </row>
    <row spans="1:6" r="1219">
      <c t="s" s="4" r="A1219">
        <v>674</v>
      </c>
      <c t="s" s="4" r="C1219">
        <v>326</v>
      </c>
    </row>
    <row spans="1:6" r="1220">
      <c t="s" s="4" r="A1220">
        <v>757</v>
      </c>
    </row>
    <row spans="1:6" r="1221">
      <c t="s" s="3" r="A1221">
        <v>596</v>
      </c>
    </row>
    <row spans="1:6" r="1222">
      <c t="s" s="4" r="A1222">
        <v>674</v>
      </c>
      <c t="s" s="4" r="C1222">
        <v>326</v>
      </c>
    </row>
    <row spans="1:6" r="1223">
      <c t="s" s="4" r="A1223">
        <v>758</v>
      </c>
    </row>
    <row spans="1:6" r="1224">
      <c t="s" s="3" r="A1224">
        <v>596</v>
      </c>
    </row>
    <row spans="1:6" r="1225">
      <c t="s" s="4" r="A1225">
        <v>674</v>
      </c>
      <c t="s" s="4" r="C1225">
        <v>326</v>
      </c>
    </row>
    <row spans="1:6" r="1226">
      <c t="s" s="4" r="A1226">
        <v>759</v>
      </c>
    </row>
    <row spans="1:6" r="1227">
      <c t="s" s="3" r="A1227">
        <v>596</v>
      </c>
    </row>
    <row spans="1:6" r="1228">
      <c t="s" s="4" r="A1228">
        <v>674</v>
      </c>
      <c t="s" s="4" r="C1228">
        <v>326</v>
      </c>
    </row>
    <row spans="1:6" r="1229">
      <c t="s" s="4" r="A1229">
        <v>760</v>
      </c>
    </row>
    <row spans="1:6" r="1230">
      <c t="s" s="3" r="A1230">
        <v>596</v>
      </c>
    </row>
    <row spans="1:6" r="1231">
      <c t="s" s="4" r="A1231">
        <v>674</v>
      </c>
      <c t="s" s="4" r="C1231">
        <v>326</v>
      </c>
    </row>
    <row spans="1:6" r="1232">
      <c t="s" s="4" r="A1232">
        <v>761</v>
      </c>
    </row>
    <row spans="1:6" r="1233">
      <c t="s" s="3" r="A1233">
        <v>596</v>
      </c>
    </row>
    <row spans="1:6" r="1234">
      <c t="s" s="4" r="A1234">
        <v>674</v>
      </c>
      <c t="s" s="4" r="C1234">
        <v>326</v>
      </c>
    </row>
    <row spans="1:6" r="1235">
      <c t="s" s="4" r="A1235">
        <v>762</v>
      </c>
    </row>
    <row spans="1:6" r="1236">
      <c t="s" s="3" r="A1236">
        <v>596</v>
      </c>
    </row>
    <row spans="1:6" r="1237">
      <c t="s" s="4" r="A1237">
        <v>674</v>
      </c>
      <c t="s" s="4" r="C1237">
        <v>326</v>
      </c>
    </row>
    <row spans="1:6" r="1238">
      <c t="s" s="4" r="A1238">
        <v>763</v>
      </c>
    </row>
    <row spans="1:6" r="1239">
      <c t="s" s="3" r="A1239">
        <v>596</v>
      </c>
    </row>
    <row spans="1:6" r="1240">
      <c t="s" s="4" r="A1240">
        <v>674</v>
      </c>
      <c t="s" s="4" r="C1240">
        <v>326</v>
      </c>
    </row>
    <row spans="1:6" r="1241">
      <c t="s" s="4" r="A1241">
        <v>764</v>
      </c>
    </row>
    <row spans="1:6" r="1242">
      <c t="s" s="3" r="A1242">
        <v>596</v>
      </c>
    </row>
    <row spans="1:6" r="1243">
      <c t="s" s="4" r="A1243">
        <v>674</v>
      </c>
      <c t="s" s="4" r="C1243">
        <v>326</v>
      </c>
    </row>
    <row spans="1:6" r="1244">
      <c t="s" s="4" r="A1244">
        <v>765</v>
      </c>
    </row>
    <row spans="1:6" r="1245">
      <c t="s" s="3" r="A1245">
        <v>596</v>
      </c>
    </row>
    <row spans="1:6" r="1246">
      <c t="s" s="4" r="A1246">
        <v>674</v>
      </c>
      <c t="s" s="4" r="C1246">
        <v>326</v>
      </c>
    </row>
    <row spans="1:6" r="1247">
      <c t="s" s="4" r="A1247">
        <v>766</v>
      </c>
    </row>
    <row spans="1:6" r="1248">
      <c t="s" s="3" r="A1248">
        <v>596</v>
      </c>
    </row>
    <row spans="1:6" r="1249">
      <c t="s" s="4" r="A1249">
        <v>674</v>
      </c>
      <c t="s" s="4" r="C1249">
        <v>326</v>
      </c>
    </row>
    <row spans="1:6" r="1250">
      <c t="s" s="4" r="A1250">
        <v>767</v>
      </c>
    </row>
    <row spans="1:6" r="1251">
      <c t="s" s="3" r="A1251">
        <v>596</v>
      </c>
    </row>
    <row spans="1:6" r="1252">
      <c t="s" s="4" r="A1252">
        <v>674</v>
      </c>
      <c t="s" s="4" r="C1252">
        <v>326</v>
      </c>
    </row>
    <row spans="1:6" r="1253">
      <c t="s" s="4" r="A1253">
        <v>768</v>
      </c>
    </row>
    <row spans="1:6" r="1254">
      <c t="s" s="3" r="A1254">
        <v>596</v>
      </c>
    </row>
    <row spans="1:6" r="1255">
      <c t="s" s="4" r="A1255">
        <v>674</v>
      </c>
      <c t="s" s="4" r="C1255">
        <v>326</v>
      </c>
    </row>
    <row spans="1:6" r="1256">
      <c t="s" s="4" r="A1256">
        <v>769</v>
      </c>
    </row>
    <row spans="1:6" r="1257">
      <c t="s" s="3" r="A1257">
        <v>596</v>
      </c>
    </row>
    <row spans="1:6" r="1258">
      <c t="s" s="4" r="A1258">
        <v>674</v>
      </c>
      <c t="s" s="4" r="C1258">
        <v>326</v>
      </c>
    </row>
    <row spans="1:6" r="1259">
      <c t="s" s="4" r="A1259">
        <v>770</v>
      </c>
    </row>
    <row spans="1:6" r="1260">
      <c t="s" s="3" r="A1260">
        <v>596</v>
      </c>
    </row>
    <row spans="1:6" r="1261">
      <c t="s" s="4" r="A1261">
        <v>674</v>
      </c>
      <c t="s" s="4" r="C1261">
        <v>326</v>
      </c>
    </row>
    <row spans="1:6" r="1262">
      <c t="s" s="4" r="A1262">
        <v>771</v>
      </c>
    </row>
    <row spans="1:6" r="1263">
      <c t="s" s="3" r="A1263">
        <v>596</v>
      </c>
    </row>
    <row spans="1:6" r="1264">
      <c t="s" s="4" r="A1264">
        <v>674</v>
      </c>
      <c t="s" s="4" r="C1264">
        <v>326</v>
      </c>
    </row>
    <row spans="1:6" r="1265">
      <c t="s" s="4" r="A1265">
        <v>772</v>
      </c>
    </row>
    <row spans="1:6" r="1266">
      <c t="s" s="3" r="A1266">
        <v>596</v>
      </c>
    </row>
    <row spans="1:6" r="1267">
      <c t="s" s="4" r="A1267">
        <v>674</v>
      </c>
      <c t="s" s="4" r="C1267">
        <v>326</v>
      </c>
    </row>
    <row spans="1:6" r="1268">
      <c t="s" s="4" r="A1268">
        <v>773</v>
      </c>
    </row>
    <row spans="1:6" r="1269">
      <c t="s" s="3" r="A1269">
        <v>596</v>
      </c>
    </row>
    <row spans="1:6" r="1270">
      <c t="s" s="4" r="A1270">
        <v>674</v>
      </c>
      <c t="s" s="4" r="C1270">
        <v>326</v>
      </c>
    </row>
    <row spans="1:6" r="1271">
      <c t="s" s="4" r="A1271">
        <v>774</v>
      </c>
    </row>
    <row spans="1:6" r="1272">
      <c t="s" s="3" r="A1272">
        <v>596</v>
      </c>
    </row>
    <row spans="1:6" r="1273">
      <c t="s" s="4" r="A1273">
        <v>674</v>
      </c>
      <c t="s" s="4" r="C1273">
        <v>326</v>
      </c>
    </row>
    <row spans="1:6" r="1274">
      <c t="s" s="4" r="A1274">
        <v>775</v>
      </c>
    </row>
    <row spans="1:6" r="1275">
      <c t="s" s="3" r="A1275">
        <v>596</v>
      </c>
    </row>
    <row spans="1:6" r="1276">
      <c t="s" s="4" r="A1276">
        <v>674</v>
      </c>
      <c t="s" s="4" r="C1276">
        <v>326</v>
      </c>
    </row>
    <row spans="1:6" r="1277">
      <c t="s" s="4" r="A1277">
        <v>776</v>
      </c>
    </row>
    <row spans="1:6" r="1278">
      <c t="s" s="3" r="A1278">
        <v>596</v>
      </c>
    </row>
    <row spans="1:6" r="1279">
      <c t="s" s="4" r="A1279">
        <v>674</v>
      </c>
      <c t="s" s="4" r="C1279">
        <v>326</v>
      </c>
    </row>
    <row spans="1:6" r="1280">
      <c t="s" s="4" r="A1280">
        <v>777</v>
      </c>
    </row>
    <row spans="1:6" r="1281">
      <c t="s" s="3" r="A1281">
        <v>596</v>
      </c>
    </row>
    <row spans="1:6" r="1282">
      <c t="s" s="4" r="A1282">
        <v>674</v>
      </c>
      <c t="s" s="4" r="C1282">
        <v>326</v>
      </c>
    </row>
    <row spans="1:6" r="1283">
      <c t="s" s="4" r="A1283">
        <v>778</v>
      </c>
    </row>
    <row spans="1:6" r="1284">
      <c t="s" s="3" r="A1284">
        <v>596</v>
      </c>
    </row>
    <row spans="1:6" r="1285">
      <c t="s" s="4" r="A1285">
        <v>674</v>
      </c>
      <c t="s" s="4" r="C1285">
        <v>326</v>
      </c>
    </row>
    <row spans="1:6" r="1286">
      <c t="s" s="4" r="A1286">
        <v>779</v>
      </c>
    </row>
    <row spans="1:6" r="1287">
      <c t="s" s="3" r="A1287">
        <v>596</v>
      </c>
    </row>
    <row spans="1:6" r="1288">
      <c t="s" s="4" r="A1288">
        <v>674</v>
      </c>
      <c t="s" s="4" r="C1288">
        <v>326</v>
      </c>
    </row>
    <row spans="1:6" r="1289">
      <c t="s" s="4" r="A1289">
        <v>780</v>
      </c>
    </row>
    <row spans="1:6" r="1290">
      <c t="s" s="3" r="A1290">
        <v>596</v>
      </c>
    </row>
    <row spans="1:6" r="1291">
      <c t="s" s="4" r="A1291">
        <v>674</v>
      </c>
      <c t="s" s="4" r="C1291">
        <v>326</v>
      </c>
    </row>
    <row spans="1:6" r="1292">
      <c t="s" s="4" r="A1292">
        <v>781</v>
      </c>
    </row>
    <row spans="1:6" r="1293">
      <c t="s" s="3" r="A1293">
        <v>596</v>
      </c>
    </row>
    <row spans="1:6" r="1294">
      <c t="s" s="4" r="A1294">
        <v>674</v>
      </c>
      <c t="s" s="4" r="C1294">
        <v>326</v>
      </c>
    </row>
    <row spans="1:6" r="1295">
      <c t="s" s="4" r="A1295">
        <v>782</v>
      </c>
    </row>
    <row spans="1:6" r="1296">
      <c t="s" s="3" r="A1296">
        <v>596</v>
      </c>
    </row>
    <row spans="1:6" r="1297">
      <c t="s" s="4" r="A1297">
        <v>674</v>
      </c>
      <c t="s" s="4" r="C1297">
        <v>326</v>
      </c>
    </row>
    <row spans="1:6" r="1298">
      <c t="s" s="4" r="A1298">
        <v>783</v>
      </c>
    </row>
    <row spans="1:6" r="1299">
      <c t="s" s="3" r="A1299">
        <v>596</v>
      </c>
    </row>
    <row spans="1:6" r="1300">
      <c t="s" s="4" r="A1300">
        <v>674</v>
      </c>
      <c t="s" s="4" r="C1300">
        <v>326</v>
      </c>
    </row>
    <row spans="1:6" r="1301">
      <c t="s" s="4" r="A1301">
        <v>784</v>
      </c>
    </row>
    <row spans="1:6" r="1302">
      <c t="s" s="3" r="A1302">
        <v>596</v>
      </c>
    </row>
    <row spans="1:6" r="1303">
      <c t="s" s="4" r="A1303">
        <v>674</v>
      </c>
      <c t="s" s="4" r="C1303">
        <v>326</v>
      </c>
    </row>
    <row spans="1:6" r="1304">
      <c t="s" s="4" r="A1304">
        <v>785</v>
      </c>
    </row>
    <row spans="1:6" r="1305">
      <c t="s" s="3" r="A1305">
        <v>596</v>
      </c>
    </row>
    <row spans="1:6" r="1306">
      <c t="s" s="4" r="A1306">
        <v>674</v>
      </c>
      <c t="s" s="4" r="C1306">
        <v>326</v>
      </c>
    </row>
    <row spans="1:6" r="1307">
      <c t="s" s="4" r="A1307">
        <v>786</v>
      </c>
    </row>
    <row spans="1:6" r="1308">
      <c t="s" s="3" r="A1308">
        <v>596</v>
      </c>
    </row>
    <row spans="1:6" r="1309">
      <c t="s" s="4" r="A1309">
        <v>674</v>
      </c>
      <c t="s" s="4" r="C1309">
        <v>326</v>
      </c>
    </row>
    <row spans="1:6" r="1310">
      <c t="s" s="4" r="A1310">
        <v>787</v>
      </c>
    </row>
    <row spans="1:6" r="1311">
      <c t="s" s="3" r="A1311">
        <v>596</v>
      </c>
    </row>
    <row spans="1:6" r="1312">
      <c t="s" s="4" r="A1312">
        <v>674</v>
      </c>
      <c t="s" s="4" r="C1312">
        <v>326</v>
      </c>
    </row>
    <row spans="1:6" r="1313">
      <c t="s" s="4" r="A1313">
        <v>788</v>
      </c>
    </row>
    <row spans="1:6" r="1314">
      <c t="s" s="3" r="A1314">
        <v>596</v>
      </c>
    </row>
    <row spans="1:6" r="1315">
      <c t="s" s="4" r="A1315">
        <v>674</v>
      </c>
      <c t="s" s="4" r="C1315">
        <v>326</v>
      </c>
    </row>
    <row spans="1:6" r="1316">
      <c t="s" s="4" r="A1316">
        <v>789</v>
      </c>
    </row>
    <row spans="1:6" r="1317">
      <c t="s" s="3" r="A1317">
        <v>596</v>
      </c>
    </row>
    <row spans="1:6" r="1318">
      <c t="s" s="4" r="A1318">
        <v>674</v>
      </c>
      <c t="s" s="4" r="C1318">
        <v>326</v>
      </c>
    </row>
    <row spans="1:6" r="1319">
      <c t="s" s="4" r="A1319">
        <v>790</v>
      </c>
    </row>
    <row spans="1:6" r="1320">
      <c t="s" s="3" r="A1320">
        <v>596</v>
      </c>
    </row>
    <row spans="1:6" r="1321">
      <c t="s" s="4" r="A1321">
        <v>674</v>
      </c>
      <c t="s" s="4" r="C1321">
        <v>326</v>
      </c>
    </row>
    <row spans="1:6" r="1322">
      <c t="s" s="4" r="A1322">
        <v>791</v>
      </c>
    </row>
    <row spans="1:6" r="1323">
      <c t="s" s="3" r="A1323">
        <v>596</v>
      </c>
    </row>
    <row spans="1:6" r="1324">
      <c t="s" s="4" r="A1324">
        <v>674</v>
      </c>
      <c t="s" s="4" r="C1324">
        <v>326</v>
      </c>
    </row>
    <row spans="1:6" r="1325">
      <c t="s" s="4" r="A1325">
        <v>792</v>
      </c>
    </row>
    <row spans="1:6" r="1326">
      <c t="s" s="3" r="A1326">
        <v>596</v>
      </c>
    </row>
    <row spans="1:6" r="1327">
      <c t="s" s="4" r="A1327">
        <v>674</v>
      </c>
      <c t="s" s="4" r="C1327">
        <v>326</v>
      </c>
    </row>
    <row spans="1:6" r="1328">
      <c t="s" s="4" r="A1328">
        <v>793</v>
      </c>
    </row>
    <row spans="1:6" r="1329">
      <c t="s" s="3" r="A1329">
        <v>596</v>
      </c>
    </row>
    <row spans="1:6" r="1330">
      <c t="s" s="4" r="A1330">
        <v>674</v>
      </c>
      <c t="s" s="4" r="C1330">
        <v>326</v>
      </c>
    </row>
    <row spans="1:6" r="1331">
      <c t="s" s="4" r="A1331">
        <v>794</v>
      </c>
    </row>
    <row spans="1:6" r="1332">
      <c t="s" s="3" r="A1332">
        <v>596</v>
      </c>
    </row>
    <row spans="1:6" r="1333">
      <c t="s" s="4" r="A1333">
        <v>674</v>
      </c>
      <c t="s" s="4" r="C1333">
        <v>326</v>
      </c>
    </row>
    <row spans="1:6" r="1334">
      <c t="s" s="4" r="A1334">
        <v>795</v>
      </c>
    </row>
    <row spans="1:6" r="1335">
      <c t="s" s="3" r="A1335">
        <v>596</v>
      </c>
    </row>
    <row spans="1:6" r="1336">
      <c t="s" s="4" r="A1336">
        <v>674</v>
      </c>
      <c t="s" s="4" r="C1336">
        <v>326</v>
      </c>
    </row>
    <row spans="1:6" r="1337">
      <c t="s" s="4" r="A1337">
        <v>796</v>
      </c>
    </row>
    <row spans="1:6" r="1338">
      <c t="s" s="3" r="A1338">
        <v>596</v>
      </c>
    </row>
    <row spans="1:6" r="1339">
      <c t="s" s="4" r="A1339">
        <v>674</v>
      </c>
      <c t="s" s="4" r="C1339">
        <v>326</v>
      </c>
    </row>
    <row spans="1:6" r="1340">
      <c t="s" s="4" r="A1340">
        <v>797</v>
      </c>
    </row>
    <row spans="1:6" r="1341">
      <c t="s" s="3" r="A1341">
        <v>596</v>
      </c>
    </row>
    <row spans="1:6" r="1342">
      <c t="s" s="4" r="A1342">
        <v>674</v>
      </c>
      <c t="s" s="4" r="C1342">
        <v>32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44</v>
      </c>
      <c t="s" s="2" r="B1">
        <v>1</v>
      </c>
    </row>
    <row spans="1:4" r="2">
      <c t="s" s="2" r="B2">
        <v>2</v>
      </c>
      <c t="s" s="2" r="C2">
        <v>31</v>
      </c>
      <c t="s" s="2" r="D2">
        <v>74</v>
      </c>
    </row>
    <row spans="1:4" r="3">
      <c t="s" s="4" r="A3">
        <v>78</v>
      </c>
    </row>
    <row spans="1:4" r="4">
      <c t="s" s="4" r="A4">
        <v>145</v>
      </c>
      <c t="n" s="7" r="B4">
        <v>380000</v>
      </c>
      <c t="n" s="7" r="C4">
        <v>300000</v>
      </c>
      <c t="n" s="7" r="D4">
        <v>141000</v>
      </c>
    </row>
    <row spans="1:4" r="5">
      <c t="s" s="4" r="A5">
        <v>146</v>
      </c>
      <c t="n" s="10" r="B5">
        <v>0.1332</v>
      </c>
      <c t="n" s="10" r="C5">
        <v>0.1332</v>
      </c>
      <c t="n" s="10" r="D5">
        <v>0.0333</v>
      </c>
    </row>
    <row spans="1:4" r="6">
      <c t="s" s="4" r="A6">
        <v>147</v>
      </c>
    </row>
    <row spans="1:4" r="7">
      <c t="s" s="4" r="A7">
        <v>145</v>
      </c>
      <c t="n" s="6" r="B7">
        <v>380000</v>
      </c>
      <c t="n" s="6" r="C7">
        <v>300000</v>
      </c>
      <c t="n" s="6" r="D7">
        <v>141000</v>
      </c>
    </row>
    <row spans="1:4" r="8">
      <c t="s" s="4" r="A8">
        <v>146</v>
      </c>
      <c t="n" s="8" r="B8">
        <v>0.1332</v>
      </c>
      <c t="n" s="8" r="C8">
        <v>0.1332</v>
      </c>
      <c t="n" s="8" r="D8">
        <v>0.03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48</v>
      </c>
      <c t="s" s="2" r="B1">
        <v>72</v>
      </c>
      <c t="s" s="2" r="C1">
        <v>1</v>
      </c>
    </row>
    <row spans="1:5" r="2">
      <c t="s" s="2" r="B2">
        <v>73</v>
      </c>
      <c t="s" s="2" r="C2">
        <v>2</v>
      </c>
      <c t="s" s="2" r="D2">
        <v>31</v>
      </c>
      <c t="s" s="2" r="E2">
        <v>74</v>
      </c>
    </row>
    <row spans="1:5" r="3">
      <c t="s" s="3" r="A3">
        <v>149</v>
      </c>
    </row>
    <row spans="1:5" r="4">
      <c t="s" s="4" r="A4">
        <v>150</v>
      </c>
      <c t="n" s="7" r="C4">
        <v>5100</v>
      </c>
      <c t="n" s="7" r="D4">
        <v>5500</v>
      </c>
      <c t="n" s="7" r="E4">
        <v>3300</v>
      </c>
    </row>
    <row spans="1:5" r="5">
      <c t="s" s="3" r="A5">
        <v>151</v>
      </c>
    </row>
    <row spans="1:5" r="6">
      <c t="s" s="4" r="A6">
        <v>152</v>
      </c>
      <c t="n" s="6" r="C6">
        <v>22776</v>
      </c>
    </row>
    <row spans="1:5" r="7">
      <c t="s" s="4" r="A7">
        <v>153</v>
      </c>
      <c t="n" s="6" r="C7">
        <v>29137</v>
      </c>
      <c t="n" s="6" r="D7">
        <v>22776</v>
      </c>
    </row>
    <row spans="1:5" r="8">
      <c t="s" s="4" r="A8">
        <v>67</v>
      </c>
    </row>
    <row spans="1:5" r="9">
      <c t="s" s="3" r="A9">
        <v>151</v>
      </c>
    </row>
    <row spans="1:5" r="10">
      <c t="s" s="4" r="A10">
        <v>154</v>
      </c>
      <c t="n" s="6" r="D10">
        <v>-47500</v>
      </c>
    </row>
    <row spans="1:5" r="11">
      <c t="s" s="4" r="A11">
        <v>78</v>
      </c>
    </row>
    <row spans="1:5" r="12">
      <c t="s" s="3" r="A12">
        <v>155</v>
      </c>
    </row>
    <row spans="1:5" r="13">
      <c t="s" s="4" r="A13">
        <v>102</v>
      </c>
      <c t="n" s="6" r="C13">
        <v>37311</v>
      </c>
      <c t="n" s="6" r="D13">
        <v>27719</v>
      </c>
      <c t="n" s="6" r="E13">
        <v>1040</v>
      </c>
    </row>
    <row spans="1:5" r="14">
      <c t="s" s="3" r="A14">
        <v>149</v>
      </c>
    </row>
    <row spans="1:5" r="15">
      <c t="s" s="4" r="A15">
        <v>156</v>
      </c>
      <c t="n" s="6" r="C15">
        <v>33775</v>
      </c>
      <c t="n" s="6" r="D15">
        <v>27412</v>
      </c>
      <c t="n" s="6" r="E15">
        <v>16401</v>
      </c>
    </row>
    <row spans="1:5" r="16">
      <c t="s" s="4" r="A16">
        <v>95</v>
      </c>
      <c t="n" s="6" r="C16">
        <v>6116</v>
      </c>
    </row>
    <row spans="1:5" r="17">
      <c t="s" s="4" r="A17">
        <v>157</v>
      </c>
      <c t="n" s="6" r="E17">
        <v>340</v>
      </c>
    </row>
    <row spans="1:5" r="18">
      <c t="s" s="4" r="A18">
        <v>158</v>
      </c>
      <c t="n" s="6" r="D18">
        <v>150</v>
      </c>
    </row>
    <row spans="1:5" r="19">
      <c t="s" s="4" r="A19">
        <v>159</v>
      </c>
      <c t="n" s="6" r="C19">
        <v>59</v>
      </c>
      <c t="n" s="6" r="D19">
        <v>735</v>
      </c>
      <c t="n" s="6" r="E19">
        <v>-34</v>
      </c>
    </row>
    <row spans="1:5" r="20">
      <c t="s" s="4" r="A20">
        <v>150</v>
      </c>
      <c t="n" s="6" r="C20">
        <v>5054</v>
      </c>
      <c t="n" s="6" r="D20">
        <v>5464</v>
      </c>
      <c t="n" s="6" r="E20">
        <v>3309</v>
      </c>
    </row>
    <row spans="1:5" r="21">
      <c t="s" s="4" r="A21">
        <v>76</v>
      </c>
      <c t="n" s="6" r="D21">
        <v>4295</v>
      </c>
    </row>
    <row spans="1:5" r="22">
      <c t="s" s="4" r="A22">
        <v>160</v>
      </c>
      <c t="n" s="6" r="D22">
        <v>3217</v>
      </c>
    </row>
    <row spans="1:5" r="23">
      <c t="s" s="4" r="A23">
        <v>161</v>
      </c>
      <c t="n" s="6" r="C23">
        <v>-29</v>
      </c>
      <c t="n" s="6" r="D23">
        <v>-29</v>
      </c>
      <c t="n" s="6" r="E23">
        <v>-18</v>
      </c>
    </row>
    <row spans="1:5" r="24">
      <c t="s" s="3" r="A24">
        <v>162</v>
      </c>
    </row>
    <row spans="1:5" r="25">
      <c t="s" s="4" r="A25">
        <v>163</v>
      </c>
      <c t="n" s="6" r="C25">
        <v>8029</v>
      </c>
      <c t="n" s="6" r="D25">
        <v>-6884</v>
      </c>
      <c t="n" s="6" r="E25">
        <v>-6484</v>
      </c>
    </row>
    <row spans="1:5" r="26">
      <c t="s" s="4" r="A26">
        <v>164</v>
      </c>
      <c t="n" s="6" r="D26">
        <v>2390</v>
      </c>
    </row>
    <row spans="1:5" r="27">
      <c t="s" s="4" r="A27">
        <v>165</v>
      </c>
      <c t="n" s="6" r="C27">
        <v>-628</v>
      </c>
      <c t="n" s="6" r="D27">
        <v>1657</v>
      </c>
      <c t="n" s="6" r="E27">
        <v>2345</v>
      </c>
    </row>
    <row spans="1:5" r="28">
      <c t="s" s="4" r="A28">
        <v>166</v>
      </c>
      <c t="n" s="6" r="C28">
        <v>232</v>
      </c>
      <c t="n" s="6" r="D28">
        <v>2286</v>
      </c>
      <c t="n" s="6" r="E28">
        <v>-2016</v>
      </c>
    </row>
    <row spans="1:5" r="29">
      <c t="s" s="4" r="A29">
        <v>167</v>
      </c>
      <c t="n" s="6" r="C29">
        <v>-1742</v>
      </c>
    </row>
    <row spans="1:5" r="30">
      <c t="s" s="4" r="A30">
        <v>168</v>
      </c>
      <c t="n" s="6" r="C30">
        <v>572</v>
      </c>
      <c t="n" s="6" r="D30">
        <v>-1677</v>
      </c>
      <c t="n" s="6" r="E30">
        <v>4488</v>
      </c>
    </row>
    <row spans="1:5" r="31">
      <c t="s" s="4" r="A31">
        <v>169</v>
      </c>
      <c t="n" s="6" r="C31">
        <v>88749</v>
      </c>
      <c t="n" s="6" r="D31">
        <v>66735</v>
      </c>
      <c t="n" s="6" r="E31">
        <v>19371</v>
      </c>
    </row>
    <row spans="1:5" r="32">
      <c t="s" s="3" r="A32">
        <v>170</v>
      </c>
    </row>
    <row spans="1:5" r="33">
      <c t="s" s="4" r="A33">
        <v>171</v>
      </c>
      <c t="n" s="6" r="C33">
        <v>-61112</v>
      </c>
      <c t="n" s="6" r="D33">
        <v>-34234</v>
      </c>
      <c t="n" s="6" r="E33">
        <v>-4345</v>
      </c>
    </row>
    <row spans="1:5" r="34">
      <c t="s" s="4" r="A34">
        <v>172</v>
      </c>
      <c t="n" s="6" r="D34">
        <v>9380</v>
      </c>
    </row>
    <row spans="1:5" r="35">
      <c t="s" s="4" r="A35">
        <v>173</v>
      </c>
      <c t="n" s="6" r="C35">
        <v>267</v>
      </c>
      <c t="n" s="6" r="D35">
        <v>439</v>
      </c>
    </row>
    <row spans="1:5" r="36">
      <c t="s" s="4" r="A36">
        <v>174</v>
      </c>
      <c t="n" s="6" r="E36">
        <v>-881652</v>
      </c>
    </row>
    <row spans="1:5" r="37">
      <c t="s" s="4" r="A37">
        <v>175</v>
      </c>
      <c t="n" s="6" r="C37">
        <v>26519</v>
      </c>
      <c t="n" s="6" r="D37">
        <v>-11597</v>
      </c>
      <c t="n" s="6" r="E37">
        <v>-31499</v>
      </c>
    </row>
    <row spans="1:5" r="38">
      <c t="s" s="4" r="A38">
        <v>176</v>
      </c>
      <c t="n" s="6" r="D38">
        <v>14551</v>
      </c>
    </row>
    <row spans="1:5" r="39">
      <c t="s" s="4" r="A39">
        <v>177</v>
      </c>
      <c t="n" s="6" r="C39">
        <v>-34326</v>
      </c>
      <c t="n" s="6" r="D39">
        <v>-21461</v>
      </c>
      <c t="n" s="6" r="E39">
        <v>-917496</v>
      </c>
    </row>
    <row spans="1:5" r="40">
      <c t="s" s="3" r="A40">
        <v>151</v>
      </c>
    </row>
    <row spans="1:5" r="41">
      <c t="s" s="4" r="A41">
        <v>178</v>
      </c>
      <c t="n" s="6" r="E41">
        <v>-30970</v>
      </c>
    </row>
    <row spans="1:5" r="42">
      <c t="s" s="4" r="A42">
        <v>179</v>
      </c>
      <c t="n" s="6" r="D42">
        <v>830000</v>
      </c>
      <c t="n" s="6" r="E42">
        <v>775000</v>
      </c>
    </row>
    <row spans="1:5" r="43">
      <c t="s" s="4" r="A43">
        <v>180</v>
      </c>
      <c t="n" s="6" r="C43">
        <v>-421</v>
      </c>
      <c t="n" s="6" r="D43">
        <v>-600402</v>
      </c>
      <c t="n" s="6" r="E43">
        <v>-223</v>
      </c>
    </row>
    <row spans="1:5" r="44">
      <c t="s" s="4" r="A44">
        <v>181</v>
      </c>
      <c t="n" s="6" r="D44">
        <v>-175000</v>
      </c>
    </row>
    <row spans="1:5" r="45">
      <c t="s" s="4" r="A45">
        <v>182</v>
      </c>
      <c t="n" s="6" r="D45">
        <v>-10218</v>
      </c>
      <c t="n" s="6" r="E45">
        <v>-15884</v>
      </c>
    </row>
    <row spans="1:5" r="46">
      <c t="s" s="4" r="A46">
        <v>183</v>
      </c>
      <c t="n" s="6" r="D46">
        <v>-328</v>
      </c>
    </row>
    <row spans="1:5" r="47">
      <c t="s" s="4" r="A47">
        <v>184</v>
      </c>
      <c t="n" s="6" r="E47">
        <v>214880</v>
      </c>
    </row>
    <row spans="1:5" r="48">
      <c t="s" s="4" r="A48">
        <v>185</v>
      </c>
      <c t="n" s="6" r="E48">
        <v>-1223</v>
      </c>
    </row>
    <row spans="1:5" r="49">
      <c t="s" s="4" r="A49">
        <v>186</v>
      </c>
      <c t="n" s="6" r="C49">
        <v>-9641</v>
      </c>
      <c t="n" s="6" r="D49">
        <v>-13617</v>
      </c>
      <c t="n" s="6" r="E49">
        <v>-5453</v>
      </c>
    </row>
    <row spans="1:5" r="50">
      <c t="s" s="4" r="A50">
        <v>187</v>
      </c>
      <c t="n" s="6" r="C50">
        <v>-38000</v>
      </c>
      <c t="n" s="6" r="D50">
        <v>-30000</v>
      </c>
      <c t="n" s="6" r="E50">
        <v>-14100</v>
      </c>
    </row>
    <row spans="1:5" r="51">
      <c t="s" s="4" r="A51">
        <v>188</v>
      </c>
      <c t="n" s="6" r="C51">
        <v>-48062</v>
      </c>
      <c t="n" s="6" r="D51">
        <v>-46400</v>
      </c>
      <c t="n" s="6" r="E51">
        <v>922027</v>
      </c>
    </row>
    <row spans="1:5" r="52">
      <c t="s" s="4" r="A52">
        <v>189</v>
      </c>
      <c t="n" s="6" r="C52">
        <v>6361</v>
      </c>
      <c t="n" s="6" r="D52">
        <v>-1126</v>
      </c>
      <c t="n" s="6" r="E52">
        <v>23902</v>
      </c>
    </row>
    <row spans="1:5" r="53">
      <c t="s" s="4" r="A53">
        <v>152</v>
      </c>
      <c t="n" s="6" r="C53">
        <v>22776</v>
      </c>
      <c t="n" s="6" r="D53">
        <v>23902</v>
      </c>
    </row>
    <row spans="1:5" r="54">
      <c t="s" s="4" r="A54">
        <v>153</v>
      </c>
      <c t="n" s="6" r="C54">
        <v>29137</v>
      </c>
      <c t="n" s="6" r="D54">
        <v>22776</v>
      </c>
      <c t="n" s="6" r="E54">
        <v>23902</v>
      </c>
    </row>
    <row spans="1:5" r="55">
      <c t="s" s="3" r="A55">
        <v>190</v>
      </c>
    </row>
    <row spans="1:5" r="56">
      <c t="s" s="4" r="A56">
        <v>191</v>
      </c>
      <c t="n" s="6" r="C56">
        <v>25975</v>
      </c>
      <c t="n" s="6" r="D56">
        <v>34128</v>
      </c>
      <c t="n" s="6" r="E56">
        <v>20122</v>
      </c>
    </row>
    <row spans="1:5" r="57">
      <c t="s" s="4" r="A57">
        <v>192</v>
      </c>
      <c t="n" s="6" r="C57">
        <v>2498</v>
      </c>
      <c t="n" s="6" r="D57">
        <v>3184</v>
      </c>
      <c t="n" s="6" r="E57">
        <v>1247</v>
      </c>
    </row>
    <row spans="1:5" r="58">
      <c t="s" s="4" r="A58">
        <v>193</v>
      </c>
      <c t="n" s="6" r="C58">
        <v>6624</v>
      </c>
      <c t="n" s="6" r="D58">
        <v>11284</v>
      </c>
    </row>
    <row spans="1:5" r="59">
      <c t="s" s="4" r="A59">
        <v>194</v>
      </c>
      <c t="n" s="6" r="C59">
        <v>4754</v>
      </c>
    </row>
    <row spans="1:5" r="60">
      <c t="s" s="4" r="A60">
        <v>195</v>
      </c>
    </row>
    <row spans="1:5" r="61">
      <c t="s" s="3" r="A61">
        <v>151</v>
      </c>
    </row>
    <row spans="1:5" r="62">
      <c t="s" s="4" r="A62">
        <v>154</v>
      </c>
      <c t="n" s="6" r="D62">
        <v>-46835</v>
      </c>
    </row>
    <row spans="1:5" r="63">
      <c t="s" s="3" r="A63">
        <v>190</v>
      </c>
    </row>
    <row spans="1:5" r="64">
      <c t="s" s="4" r="A64">
        <v>196</v>
      </c>
      <c t="n" s="7" r="C64">
        <v>2410</v>
      </c>
      <c t="n" s="7" r="D64">
        <v>2410</v>
      </c>
      <c t="n" s="7" r="E64">
        <v>3231</v>
      </c>
    </row>
    <row spans="1:5" r="65">
      <c t="s" s="4" r="A65">
        <v>111</v>
      </c>
    </row>
    <row spans="1:5" r="66">
      <c t="s" s="3" r="A66">
        <v>155</v>
      </c>
    </row>
    <row spans="1:5" r="67">
      <c t="s" s="4" r="A67">
        <v>102</v>
      </c>
      <c t="n" s="7" r="B67">
        <v>-50583</v>
      </c>
    </row>
    <row spans="1:5" r="68">
      <c t="s" s="3" r="A68">
        <v>149</v>
      </c>
    </row>
    <row spans="1:5" r="69">
      <c t="s" s="4" r="A69">
        <v>156</v>
      </c>
      <c t="n" s="6" r="B69">
        <v>10912</v>
      </c>
    </row>
    <row spans="1:5" r="70">
      <c t="s" s="4" r="A70">
        <v>150</v>
      </c>
      <c t="n" s="6" r="B70">
        <v>93</v>
      </c>
    </row>
    <row spans="1:5" r="71">
      <c t="s" s="4" r="A71">
        <v>161</v>
      </c>
      <c t="n" s="6" r="B71">
        <v>2</v>
      </c>
    </row>
    <row spans="1:5" r="72">
      <c t="s" s="3" r="A72">
        <v>162</v>
      </c>
    </row>
    <row spans="1:5" r="73">
      <c t="s" s="4" r="A73">
        <v>165</v>
      </c>
      <c t="n" s="6" r="B73">
        <v>-1001</v>
      </c>
    </row>
    <row spans="1:5" r="74">
      <c t="s" s="4" r="A74">
        <v>166</v>
      </c>
      <c t="n" s="6" r="B74">
        <v>-313</v>
      </c>
    </row>
    <row spans="1:5" r="75">
      <c t="s" s="4" r="A75">
        <v>168</v>
      </c>
      <c t="n" s="6" r="B75">
        <v>-1301</v>
      </c>
    </row>
    <row spans="1:5" r="76">
      <c t="s" s="4" r="A76">
        <v>169</v>
      </c>
      <c t="n" s="6" r="B76">
        <v>-42191</v>
      </c>
    </row>
    <row spans="1:5" r="77">
      <c t="s" s="3" r="A77">
        <v>170</v>
      </c>
    </row>
    <row spans="1:5" r="78">
      <c t="s" s="4" r="A78">
        <v>171</v>
      </c>
      <c t="n" s="6" r="B78">
        <v>-7735</v>
      </c>
    </row>
    <row spans="1:5" r="79">
      <c t="s" s="4" r="A79">
        <v>172</v>
      </c>
      <c t="n" s="6" r="B79">
        <v>5866</v>
      </c>
    </row>
    <row spans="1:5" r="80">
      <c t="s" s="4" r="A80">
        <v>175</v>
      </c>
      <c t="n" s="6" r="B80">
        <v>113</v>
      </c>
    </row>
    <row spans="1:5" r="81">
      <c t="s" s="4" r="A81">
        <v>177</v>
      </c>
      <c t="n" s="6" r="B81">
        <v>-1756</v>
      </c>
    </row>
    <row spans="1:5" r="82">
      <c t="s" s="3" r="A82">
        <v>151</v>
      </c>
    </row>
    <row spans="1:5" r="83">
      <c t="s" s="4" r="A83">
        <v>178</v>
      </c>
      <c t="n" s="6" r="B83">
        <v>-3500</v>
      </c>
    </row>
    <row spans="1:5" r="84">
      <c t="s" s="4" r="A84">
        <v>180</v>
      </c>
      <c t="n" s="6" r="B84">
        <v>-5869</v>
      </c>
    </row>
    <row spans="1:5" r="85">
      <c t="s" s="4" r="A85">
        <v>197</v>
      </c>
      <c t="n" s="6" r="B85">
        <v>64367</v>
      </c>
    </row>
    <row spans="1:5" r="86">
      <c t="s" s="4" r="A86">
        <v>188</v>
      </c>
      <c t="n" s="6" r="B86">
        <v>54998</v>
      </c>
    </row>
    <row spans="1:5" r="87">
      <c t="s" s="4" r="A87">
        <v>189</v>
      </c>
      <c t="n" s="6" r="B87">
        <v>11051</v>
      </c>
    </row>
    <row spans="1:5" r="88">
      <c t="s" s="4" r="A88">
        <v>153</v>
      </c>
      <c t="n" s="6" r="B88">
        <v>11051</v>
      </c>
    </row>
    <row spans="1:5" r="89">
      <c t="s" s="3" r="A89">
        <v>190</v>
      </c>
    </row>
    <row spans="1:5" r="90">
      <c t="s" s="4" r="A90">
        <v>191</v>
      </c>
      <c t="n" s="6" r="B90">
        <v>933</v>
      </c>
    </row>
    <row spans="1:5" r="91">
      <c t="s" s="4" r="A91">
        <v>192</v>
      </c>
      <c t="n" s="7" r="B91">
        <v>36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Organization</vt:lpstr>
      <vt:lpstr>Summary of Significant Accounti</vt:lpstr>
      <vt:lpstr>Investment in Real Estate, net</vt:lpstr>
      <vt:lpstr>Mortgages Payable</vt:lpstr>
      <vt:lpstr>Fair Value of Financial Instrum</vt:lpstr>
      <vt:lpstr>Commitments and Contingencies</vt:lpstr>
      <vt:lpstr>7% Series A Cumulative Redeemab</vt:lpstr>
      <vt:lpstr>Shareholder's Equity</vt:lpstr>
      <vt:lpstr>Income Taxes</vt:lpstr>
      <vt:lpstr>Related Party Transactions</vt:lpstr>
      <vt:lpstr>Discontinued Operations</vt:lpstr>
      <vt:lpstr>Quarterly Financial Data</vt:lpstr>
      <vt:lpstr>Schedule III - Real Estate and </vt:lpstr>
      <vt:lpstr>Summary of Significant Accoun21</vt:lpstr>
      <vt:lpstr>Investment in Real Estate, net </vt:lpstr>
      <vt:lpstr>Mortgages Payable (Tables)</vt:lpstr>
      <vt:lpstr>Fair Value of Financial Instr24</vt:lpstr>
      <vt:lpstr>Commitments and Contingencies (</vt:lpstr>
      <vt:lpstr>7% Series A Cumulative Redeem26</vt:lpstr>
      <vt:lpstr>Income Taxes (Tables)</vt:lpstr>
      <vt:lpstr>Discontinued Operations (Tables</vt:lpstr>
      <vt:lpstr>Quarterly Financial Data (Table</vt:lpstr>
      <vt:lpstr>Organization - Additional Infor</vt:lpstr>
      <vt:lpstr>Summary of Significant Accoun31</vt:lpstr>
      <vt:lpstr>Investment in Real Estate, ne32</vt:lpstr>
      <vt:lpstr>Mortgages Payable - Additional </vt:lpstr>
      <vt:lpstr>Mortgages Payable - Schedule of</vt:lpstr>
      <vt:lpstr>Fair Value of Financial Instr35</vt:lpstr>
      <vt:lpstr>Fair Value of Financial Instr36</vt:lpstr>
      <vt:lpstr>Commitments and Contingencies -</vt:lpstr>
      <vt:lpstr>Commitments and Contingencies38</vt:lpstr>
      <vt:lpstr>7% Series A Cumulative Redeem39</vt:lpstr>
      <vt:lpstr>7% Series A Cumulative Redeem40</vt:lpstr>
      <vt:lpstr>Shareholder's Equity - Addition</vt:lpstr>
      <vt:lpstr>Income Taxes - Schedule of Diff</vt:lpstr>
      <vt:lpstr>Income Taxes - Components of Co</vt:lpstr>
      <vt:lpstr>Income Taxes - Components of Ne</vt:lpstr>
      <vt:lpstr>Income Taxes - Additional Infor</vt:lpstr>
      <vt:lpstr>Related Party Transactions - Ad</vt:lpstr>
      <vt:lpstr>Discontinued Operations - Addit</vt:lpstr>
      <vt:lpstr>Discontinued Operations - Summa</vt:lpstr>
      <vt:lpstr>Discontinued Operations - Opera</vt:lpstr>
      <vt:lpstr>Quarterly Financial Data - Sche</vt:lpstr>
      <vt:lpstr>Quarterly Financial Data - Sc51</vt:lpstr>
      <vt:lpstr>Schedule III - Real Estate a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4:48:40Z</dcterms:created>
  <dcterms:modified xmlns:dcterms="http://purl.org/dc/terms/" xmlns:xsi="http://www.w3.org/2001/XMLSchema-instance" xsi:type="dcterms:W3CDTF">2016-03-18T14:48:40Z</dcterms:modified>
  <dc:title xmlns:dc="http://purl.org/dc/elements/1.1/">Untitled</dc:title>
  <dc:description xmlns:dc="http://purl.org/dc/elements/1.1/"/>
  <dc:subject xmlns:dc="http://purl.org/dc/elements/1.1/"/>
  <cp:keywords/>
  <cp:category/>
</cp:coreProperties>
</file>